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sheetId="7" r:id="rId7"/>
    <s:sheet name="Significant Accounting Policies" sheetId="8" r:id="rId8"/>
    <s:sheet name="Goodwill and Intangible Assets" sheetId="9" r:id="rId9"/>
    <s:sheet name="Consolidated Businesses" sheetId="10" r:id="rId10"/>
    <s:sheet name="Cost Method Businesses" sheetId="11" r:id="rId11"/>
    <s:sheet name="Fair Value Measurements" sheetId="12" r:id="rId12"/>
    <s:sheet name="Debt" sheetId="13" r:id="rId13"/>
    <s:sheet name="Treasury Stock" sheetId="14" r:id="rId14"/>
    <s:sheet name="Equity-Based Compensation" sheetId="15" r:id="rId15"/>
    <s:sheet name="Other (Loss) Income, net" sheetId="16" r:id="rId16"/>
    <s:sheet name="Income Taxes" sheetId="17" r:id="rId17"/>
    <s:sheet name="Net Loss per Share" sheetId="18" r:id="rId18"/>
    <s:sheet name="Segment Information" sheetId="19" r:id="rId19"/>
    <s:sheet name="Contingencies" sheetId="20" r:id="rId20"/>
    <s:sheet name="Significant Accounting Polici21" sheetId="21" r:id="rId21"/>
    <s:sheet name="Goodwill and Intangible Assets " sheetId="22" r:id="rId22"/>
    <s:sheet name="Consolidated Businesses (Tables" sheetId="23" r:id="rId23"/>
    <s:sheet name="Fair Value Measurements (Tables" sheetId="24" r:id="rId24"/>
    <s:sheet name="Equity-Based Compensation (Tabl" sheetId="25" r:id="rId25"/>
    <s:sheet name="Other (Loss) Income, net Other " sheetId="26" r:id="rId26"/>
    <s:sheet name="Net Loss per Share (Tables)" sheetId="27" r:id="rId27"/>
    <s:sheet name="Segment Information (Tables)" sheetId="28" r:id="rId28"/>
    <s:sheet name="The Company (Detail)" sheetId="29" r:id="rId29"/>
    <s:sheet name="Significant Accounting Polici30" sheetId="30" r:id="rId30"/>
    <s:sheet name="Goodwill and Intangible Asset31" sheetId="31" r:id="rId31"/>
    <s:sheet name="Goodwill and Intangible Asset32" sheetId="32" r:id="rId32"/>
    <s:sheet name="Goodwill and Intangible Asset33" sheetId="33" r:id="rId33"/>
    <s:sheet name="Goodwill and Intangible Asset34" sheetId="34" r:id="rId34"/>
    <s:sheet name="Consolidated Businesses - Addit" sheetId="35" r:id="rId35"/>
    <s:sheet name="Consolidated Businesses - Alloc" sheetId="36" r:id="rId36"/>
    <s:sheet name="Consolidated Businesses - Recon" sheetId="37" r:id="rId37"/>
    <s:sheet name="Consolidated Businesses - Pro F" sheetId="38" r:id="rId38"/>
    <s:sheet name="Cost Method Businesses - Additi" sheetId="39" r:id="rId39"/>
    <s:sheet name="Fair Value Measurements - Fair " sheetId="40" r:id="rId40"/>
    <s:sheet name="Fair Value Measurements - Addit" sheetId="41" r:id="rId41"/>
    <s:sheet name="Debt - Additional Information (" sheetId="42" r:id="rId42"/>
    <s:sheet name="Treasury Stock - Additional Inf" sheetId="43" r:id="rId43"/>
    <s:sheet name="Equity-Based Compensation - Add" sheetId="44" r:id="rId44"/>
    <s:sheet name="Equity-Based Compensation - Sum" sheetId="45" r:id="rId45"/>
    <s:sheet name="Equity-Based Compensation - Cha" sheetId="46" r:id="rId46"/>
    <s:sheet name="Equity-Based Compensation Equit" sheetId="47" r:id="rId47"/>
    <s:sheet name="Equity-Based Compensation - Iss" sheetId="48" r:id="rId48"/>
    <s:sheet name="Equity-Based Compensation - Res" sheetId="49" r:id="rId49"/>
    <s:sheet name="Equity-Based Compensation - R50" sheetId="50" r:id="rId50"/>
    <s:sheet name="Equity-Based Compensation - R51" sheetId="51" r:id="rId51"/>
    <s:sheet name="Equity-Based Compensation - Act" sheetId="52" r:id="rId52"/>
    <s:sheet name="Equity-Based Compensation Equ53" sheetId="53" r:id="rId53"/>
    <s:sheet name="Equity-Based Compensation Equ54" sheetId="54" r:id="rId54"/>
    <s:sheet name="Equity-Based Compensation - Sto" sheetId="55" r:id="rId55"/>
    <s:sheet name="Equity-Based Compensation - SAR" sheetId="56" r:id="rId56"/>
    <s:sheet name="Equity-Based Compensation Equ57" sheetId="57" r:id="rId57"/>
    <s:sheet name="Equity-Based Compensation - The" sheetId="58" r:id="rId58"/>
    <s:sheet name="Equity-Based Compensation - T59" sheetId="59" r:id="rId59"/>
    <s:sheet name="Equity-Based Compensation Equ60" sheetId="60" r:id="rId60"/>
    <s:sheet name="Equity-Based Compensation - Ass" sheetId="61" r:id="rId61"/>
    <s:sheet name="Other (Loss) Income, net - Sche" sheetId="62" r:id="rId62"/>
    <s:sheet name="Other (Loss) Income, net - Addi" sheetId="63" r:id="rId63"/>
    <s:sheet name="Income Taxes - Additional Infor" sheetId="64" r:id="rId64"/>
    <s:sheet name="Net Loss per Share - Calculatio" sheetId="65" r:id="rId65"/>
    <s:sheet name="Net Loss per Share - Potentiall" sheetId="66" r:id="rId66"/>
    <s:sheet name="Segment Information - Additiona" sheetId="67" r:id="rId67"/>
    <s:sheet name="Segment Information - Summary o" sheetId="68" r:id="rId68"/>
    <s:sheet name="Contingencies - Additional Info" sheetId="69" r:id="rId69"/>
  </s:sheets>
  <s:definedNames/>
  <s:calcPr calcId="124519" calcMode="auto" fullCalcOnLoad="1"/>
</s:workbook>
</file>

<file path=xl/sharedStrings.xml><?xml version="1.0" encoding="utf-8"?>
<sst xmlns="http://schemas.openxmlformats.org/spreadsheetml/2006/main" uniqueCount="747">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CTA</t>
  </si>
  <si>
    <t>Entity Registrant Name</t>
  </si>
  <si>
    <t>Actua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Accounts receivables, net of allowance ($1,337-2016; $918-2015)</t>
  </si>
  <si>
    <t>Prepaid expenses and other current assets</t>
  </si>
  <si>
    <t>Total current assets</t>
  </si>
  <si>
    <t>Fixed assets, net of accumulated depreciation and amortization ($18,416-2016; $17,537-2015)</t>
  </si>
  <si>
    <t>Goodwill</t>
  </si>
  <si>
    <t>Intangible assets, net</t>
  </si>
  <si>
    <t>Cost method businesses</t>
  </si>
  <si>
    <t>Deferred tax asset</t>
  </si>
  <si>
    <t>Other assets, net</t>
  </si>
  <si>
    <t>Total assets</t>
  </si>
  <si>
    <t>Current liabilities</t>
  </si>
  <si>
    <t>Short-term debt</t>
  </si>
  <si>
    <t>Accounts payable</t>
  </si>
  <si>
    <t>Accrued expenses</t>
  </si>
  <si>
    <t>Accrued compensation and benefits</t>
  </si>
  <si>
    <t>Deferred revenue</t>
  </si>
  <si>
    <t>Total current liabilities</t>
  </si>
  <si>
    <t>Deferred tax liability</t>
  </si>
  <si>
    <t>Other liabilities</t>
  </si>
  <si>
    <t>Total liabilities</t>
  </si>
  <si>
    <t>Redeemable noncontrolling interests</t>
  </si>
  <si>
    <t>Actua Corporation’s stockholders’ equity</t>
  </si>
  <si>
    <t>Preferred stock, $0.01 par value; 10,000 shares authorized, none issued or outstanding</t>
  </si>
  <si>
    <t>Common stock, $0.001 par value; 2,000,000 shares authorized, 46,417 shares (2016) and 46,763 shares (2015) issued</t>
  </si>
  <si>
    <t>Treasury stock, at cost 6,458 shares (2016) and 5,988 shares (2015)</t>
  </si>
  <si>
    <t>Additional paid-in capital</t>
  </si>
  <si>
    <t>Accumulated deficit</t>
  </si>
  <si>
    <t>Accumulated other comprehensive income</t>
  </si>
  <si>
    <t>Total Actua Corporation’s stockholders’ equity</t>
  </si>
  <si>
    <t>Noncontrolling interests</t>
  </si>
  <si>
    <t>Total equity</t>
  </si>
  <si>
    <t>Total liabilities, redeemable noncontrolling interest and equity</t>
  </si>
  <si>
    <t>CONSOLIDATED BALANCE SHEETS (Parenthetical) - USD ($) $ in Thousands</t>
  </si>
  <si>
    <t>Statement of Financial Position [Abstract]</t>
  </si>
  <si>
    <t>Accounts receivable, allowance</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AND COMPREHENSIVE LOSS - USD ($) shares in Thousands, $ in Thousands</t>
  </si>
  <si>
    <t>Mar. 31, 2015</t>
  </si>
  <si>
    <t>Income Statement [Abstract]</t>
  </si>
  <si>
    <t>Revenue</t>
  </si>
  <si>
    <t>Operating expenses</t>
  </si>
  <si>
    <t>Cost of revenue</t>
  </si>
  <si>
    <t>Sales and marketing</t>
  </si>
  <si>
    <t>General and administrative</t>
  </si>
  <si>
    <t>Research and development</t>
  </si>
  <si>
    <t>Amortization of intangibles assets</t>
  </si>
  <si>
    <t>Impairment related and other</t>
  </si>
  <si>
    <t>Total operating expenses</t>
  </si>
  <si>
    <t>Operating loss</t>
  </si>
  <si>
    <t>Other (loss) income, net</t>
  </si>
  <si>
    <t>Interest income</t>
  </si>
  <si>
    <t>Interest expense</t>
  </si>
  <si>
    <t>Loss before income taxes and noncontrolling interest</t>
  </si>
  <si>
    <t>Income tax expense</t>
  </si>
  <si>
    <t>Net loss</t>
  </si>
  <si>
    <t>Less: Net loss attributable to the noncontrolling interest</t>
  </si>
  <si>
    <t>Net loss attributable to Actua Corporation</t>
  </si>
  <si>
    <t>Basic and diluted net loss per share attributable to Actua Corporation: (in dollars per share)</t>
  </si>
  <si>
    <t>Shares used in computation of basic and diluted loss per share (in shares)</t>
  </si>
  <si>
    <t>Other comprehensive loss:</t>
  </si>
  <si>
    <t>Foreign currency translation adjustment</t>
  </si>
  <si>
    <t>Comprehensive loss</t>
  </si>
  <si>
    <t>Less: Comprehensive loss attributable to the noncontrolling interest</t>
  </si>
  <si>
    <t>Comprehensive loss attributable to Actua Corporation</t>
  </si>
  <si>
    <t>CONSOLIDATED STATEMENTS OF CHANGES IN EQUITY - USD ($) $ in Thousands</t>
  </si>
  <si>
    <t>Total</t>
  </si>
  <si>
    <t>Common Stock</t>
  </si>
  <si>
    <t>Treasury Stock</t>
  </si>
  <si>
    <t>Additional Paid-In Capital</t>
  </si>
  <si>
    <t>Accumulated Deficit</t>
  </si>
  <si>
    <t>Accumulated Other Comprehensive Income (“AOCI”)</t>
  </si>
  <si>
    <t>Non-controlling Interest</t>
  </si>
  <si>
    <t>Beginning balance at Dec. 31, 2014</t>
  </si>
  <si>
    <t>Beginning balance (in shares) at Dec. 31, 2014</t>
  </si>
  <si>
    <t>Increase (Decrease) in Stockholders' Equity [Roll Forward]</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in shares)</t>
  </si>
  <si>
    <t>Issuance of RS, net of forfeitures primarily related to satisfying tax withholdings</t>
  </si>
  <si>
    <t>Issuance of RS, net of forfeitures primarily related to satisfying tax withholdings (in shares)</t>
  </si>
  <si>
    <t>Exercise of SARs and stock options, net of forfeitures related to satisfying tax withholdings</t>
  </si>
  <si>
    <t>Exercise of SARs and stock options, net of forfeitures related to satisfying tax withholdings (in shares)</t>
  </si>
  <si>
    <t>Impact of redeemable noncontrolling interest accretion</t>
  </si>
  <si>
    <t>Impact of subsidiary equity transactions</t>
  </si>
  <si>
    <t>Repurchase of common stock (in shares)</t>
  </si>
  <si>
    <t>Repurchase of common stock</t>
  </si>
  <si>
    <t>Ending balance at Mar. 31, 2015</t>
  </si>
  <si>
    <t>Ending balance (in shares) at Mar. 31, 2015</t>
  </si>
  <si>
    <t>Ending balance at Dec. 31, 2015</t>
  </si>
  <si>
    <t>Ending balance (in shares) at Dec. 31, 2015</t>
  </si>
  <si>
    <t>Ending balance at Mar. 31, 2016</t>
  </si>
  <si>
    <t>Ending balance (in shares) at Mar. 31, 2016</t>
  </si>
  <si>
    <t>CONSOLIDATED STATEMENTS OF CASH FLOWS - USD ($) $ in Thousands</t>
  </si>
  <si>
    <t>OPERATING ACTIVITIES</t>
  </si>
  <si>
    <t>Adjustments to reconcile net loss to cash used in operating activities:</t>
  </si>
  <si>
    <t>Depreciation and amortization</t>
  </si>
  <si>
    <t>Equity-based compensation</t>
  </si>
  <si>
    <t>Other loss (income), net</t>
  </si>
  <si>
    <t>Contingent consideration</t>
  </si>
  <si>
    <t>Changes in operating assets and liabilities - net of acquisitions:</t>
  </si>
  <si>
    <t>Accounts receivable, net</t>
  </si>
  <si>
    <t>Prepaid expenses and other assets</t>
  </si>
  <si>
    <t>Cash flows used in operating activities</t>
  </si>
  <si>
    <t>INVESTING ACTIVITIES</t>
  </si>
  <si>
    <t>Capital expenditures</t>
  </si>
  <si>
    <t>Change in restricted cash</t>
  </si>
  <si>
    <t>Proceeds from other distributions</t>
  </si>
  <si>
    <t>Ownership acquisition, net of cash acquired</t>
  </si>
  <si>
    <t>Cash flows used in investing activities</t>
  </si>
  <si>
    <t>FINANCING ACTIVITIES</t>
  </si>
  <si>
    <t>Acquisition of noncontrolling interest in subsidiary equity</t>
  </si>
  <si>
    <t>Borrowings of short-term debt and note payable</t>
  </si>
  <si>
    <t>Repayment of notes payable and capital lease obligations</t>
  </si>
  <si>
    <t>Purchase of treasury stock</t>
  </si>
  <si>
    <t>Tax withholdings related to equity-based awards</t>
  </si>
  <si>
    <t>Other financing activities</t>
  </si>
  <si>
    <t>Cash flows used in financing activities</t>
  </si>
  <si>
    <t>Effect of exchange rate on cash flows and cash equivalents</t>
  </si>
  <si>
    <t>Net decrease in cash and cash equivalents</t>
  </si>
  <si>
    <t>Cash and cash equivalents at beginning of period</t>
  </si>
  <si>
    <t>Cash and cash equivalents at end of period</t>
  </si>
  <si>
    <t>The Company</t>
  </si>
  <si>
    <t>Organization, Consolidation and Presentation of Financial Statements [Abstract]</t>
  </si>
  <si>
    <t>The Company Description of the Company Actua Corporation (together with its subsidiaries, “Actua”), which was formed on March 4, 1996, is a multi-vertical cloud technology company with offerings that it believes create unique and compelling value for its customers and provide transformative efficiency to vertical markets worldwide. As of March 31, 2016 , Actua owned four businesses, each of which addresses the needs of a specific vertical market or industry: Bolt Solutions, Inc. (“Bolt”), Folio Dynamics Holdings, Inc. (“FolioDynamix”), GovDelivery Holdings, Inc. (“GovDelivery”), and VelocityEHS Holdings, Inc. (formerly MSDSonline Holdings, Inc.) (“VelocityEHS”). Please refer to Item 1, “Business” in Actua’s Annual Report on Form 10-K for the year ended December 31, 2015 for a more detailed description of Actua and its businesses. Basis of Presentation The Consolidated Financial Statements contained herein (the “Consolidated Financial Statements”) include the accounts of Actua Corporation and its wholly-owned subsidiaries and majority-owned subsidiaries. Actua’s Consolidated Statements of Operations and Comprehensive Loss for the three months ended March 31, 2016 and March 31, 2015 and Consolidated Balance Sheets as of March 31, 2016 and December 31, 2015 include the financial position and results of Actua’s majority-owned subsidiaries, (1) Bolt, (2) FolioDynamix, (3) GovDelivery and (4) VelocityEHS.</t>
  </si>
  <si>
    <t>Significant Accounting Policies</t>
  </si>
  <si>
    <t>Accounting Policies [Abstract]</t>
  </si>
  <si>
    <t>Significant Accounting Policies Principles of Accounting for Ownership Interests The various interests that Actua acquires in its businesses are accounted for under one of three methods: the consolidation method, the equity method and the cost method. The applicable accounting method is generally determined based on Actua’s voting interest in a company. 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loss attributable to the noncontrolling interest” in Actua’s Consolidated Statements of Operations. Noncontrolling interest adjusts Actua’s consolidated results of operations to reflect only Actua’s share of the earnings or losses of the consolidated subsidiary. Any changes in Actua’s ownership interest in a consolidated subsidiary, whether through additional equity issuances (whether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 Equity Method Actua did not own any equity method businesses during the first quarter of 2016 or during the year ended December 31, 2015.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BODs") and equity ownership level, which is generally between a 20% and a 50% interest in the voting securities of an equity method business, as well as voting rights associated with Actua’s holdings in common stock, preferred stock and other convertible instruments in that company. Cost Method Businesses not accounted for under either the consolidation method or equity method of accounting are accounted for under the cost method of accounting and are referred to in Note 5 , “ Cost Method Businesses .”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 As of March 31, 2016 , management believes the recorded amounts of goodwill, intangible assets and cost method businesses were not impaired. Actua determined that, as of December 31, 2015, goodwill associated with the FolioDynamix reporting unit was partially impaired and recognized a loss of $39.7 million for the period. Please refer to Note 3 , “ Goodwill and Intangible Assets .” Cash and Cash Equivalents Actua considers all highly liquid instruments with an original maturity of approximately three months at the time of purchase to be cash equivalents. Cash and cash equivalents at March 31, 2016 and December 31, 2015 were invested principally in money market accounts. Restricted Cash Actua considers cash that is legally restricted and cash that is held as a compensative balance for both operating leases and trust accounts, maintained and operated in conjunction with Actua’s insurance business, as restricted cash. Actua had long-term restricted cash of $0.4 million as of March 31, 2016 and December 31, 2015 , which is included in “Other assets, net” in Actua’s Consolidated Balance Sheets. 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 Actua estimates the fair value of its reporting units using “Level 2” and “Level 3” inputs, as described in Note 6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approximate multiples to the revenues of the reporting units, which are then compared to the respective carrying values of the reporting units. Refer to Note 3, “Goodwill and Intangible Assets,” and Note 6, “Fair Value Measurements,” for further details, including sensitivity analysis of the fair value calculation related to Actua’s December 31, 2015 annual impairment evaluation.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a business with the business’ estimated fair value. Fair value is determined by using a combination of estimating the cash flows related to the relevant business, including estimated proceeds on disposition, and an analysis of market price multiples of companies engaged in lines of business similar to the business being evaluated. Actua concluded that the carrying values of its cost method businesses were not impaired as of March 31, 2016 and December 31, 2015 . Financial Instruments Cash and cash equivalents, accounts receivable and accounts payable are carried at cost, which approximates fair value due to the short-term maturity of these instruments. Marketable securities are carried at fair value. Deferred Revenue Deferred revenue consists primarily of payments received in advance of revenue being earned under the relevant customer agreements. Contract Acquisition Costs Commission expenses associated with the negotiation of a contract are charged to expense as incurred. Revenue Recognition 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Bolt Bolt generates revenue from (1)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supported by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the best estimated selling price (“ESP”), as neither vendor specific objective evidence (“VSOE”) nor third-party evidence (“TPE”) is available. VSOE of selling price is based on the normal pricing and discounting practices for those products and services when sold separately. TPE of selling price is determined by evaluating largely similar and interchangeable competitor products or services in standalone sales to similarly situated customers. ESP is established by considering factors such as margin objectives, market conditions and competition. ESP represents the price at which the company would transact for the deliverable if it were sold by the company regularly on a standalone basis. Under Bolt’s cloud-based software licenses, certain professional services are essential for the functionality of the software and the related maintenance and support services do not have standalone value to Bolt’s customers and are therefore combined, and revenue is recognized ratably over the applicable contract term. For certain professional service deliverables that have been determined to have standalone value, Bolt has historically concluded that neither VSOE nor TPE can be established and, as such, it has relied on ESP to allocate revenue to each element. Those fees are then recognized as the services are performed and/or the professional services are delivered. Finally, certain professional services are sold separately. Those fees are recognized as the professional services are delivered. Bolt’s commissions on the premiums from sales of insurance policies are recognized when Bolt has sufficient information to determine (1) the amount that it is owed, and (2) that it is probable that the economic benefits associated with the transaction will flow to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Certain revenues earned by FolioDynamix for advisory services require judgment to determine whether revenue should be recorded on a gross basis (that is, with FolioDynamix as a principal) or net of related costs (that is, with FolioDynamix as an agent). In general, these revenues are recognized on a net basis if FolioDynamix does not have control over selecting vendors and pricing, and when the FolioDynamix is acting as an agent of the supplier. Revenues from professional services are deemed to not have standalone value and therefore are recognized ratably over the contract term. FolioDynamix’s contracts are billed in annual, quarterly or monthly installments and are primarily non-cancellable. GovDelivery GovDelivery revenue consists primarily of software subscription revenue; however, GovDelivery has growing revenue from media advertising and delivery of professional services such as developing Drupal applications for government entities. The core business of subscription revenue consist of (1) nonrefundable setup fees and (2) cloud-based SaaS monthly subscription fees. As the setup fees do not have standalone value to a customer, they are combined with subscription fees and are recognized in revenue over the initial contract term. Costs related to performing setup services are expensed as incurred. GovDelivery has typically represented a significant portion of Actua’s historical deferred revenue balances. GovDelivery’s contracts are generally billed in annual, quarterly, or monthly installments and contain cancellation clauses by which the customer can cancel the contract with 30 days written notice. In instances of cancellation, the pro rata balance of the agreement would be refundable. Historically, GovDelivery has experienced very low levels of cancellations. Media advertising revenue is generated through businesses promoting their products or services within the GovLoop online community, which can include a wide range of advertisements, such as banner ads and sponsored trainings held by GovLoop or online brochures. This revenue is recognized when the relevant work is performed and delivered. Professional services revenue for customized Drupal development and other consulting continues to be a growing piece of the business. Revenue is recognized based on a percentage of completion. Projects are reviewed for an estimated total effort required to deliver the contracted output which is compared against the performance completed to determine revenue for the reporting period. VelocityEHS VelocityEHS derives revenue from two sources (1) SaaS subscription fees and (2) professional services fees. The vast majority of VelocityEHS’ revenue is derived from subscription fees from customers accessing VelocityEHS’ database and web-based tools; such revenue is recognized ratably over the applicable contract term, beginning with the subscription start date. VelocityEHS also generates professional service fees from (a) customer training, (b) authoring of safety data sheets for customers, and (c) compiling of customers’ online libraries of safety data sheet documents and indexing those documents. Those professional services are generally determined to have standalone value, and the revenue derived from those fees is recognized on a proportional performance basis over the applicable project’s timeline. VelocityEHS has typically represented the majority of Actua’s historical deferred revenue balances. VelocityEHS’ contracts are generally billed annually and are non-cancellable. At each of Actua’s businesses, fees associated with professional services for new customers that are not determined to have standalone value are deferred and recognized over the contract term. Actua’s businesses recognize those fees, which primarily relate to implementation, over the initial terms of the contracts because, at the time contracts with new customers are consummated, there is no history with such customers and it cannot be determined whether the relationship with such customers will extend beyond the terms of the initial contracts. Equity-Based Compensation Actua recognizes equity-based compensation expense in the Consolidated Financial Statements for all stock options and other equity-based arrangements that are expected to vest. Equity-based compensation expense is measured at the date of grant, based on the fair value of the award, and recognized using the straight-line method over the employee’s requisite service period. Equity-based awards with vesting conditions other than service are recognized based on the probability that those conditions will be achieved. Research and Development Research and development costs are charged to expense as those costs are incurred. 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Net Loss Per Share Basic net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loss of such transactions. See Note 12 , “ Net Loss per Share .” Comprehensive Loss Actua reports and displays comprehensive loss and its components in the Consolidated Statements of Operations and Comprehensive Loss. Comprehensive loss is the change in equity of a business enterprise during a period from non-owner sources. Actua’s sources of comprehensive loss are net loss and foreign currency translation adjustments. Reclassification adjustments result from the recognition of gains or losses in net loss that were included in comprehensive loss in prior periods. Supplemental Cash Flow Disclosures Actua did not pay any interest or make any income tax payments during the three months ended March 31, 2016 and 2015. Non-cash fixed assets purchased but not paid during the three months ended March 31, 2016 and 2015 were in the amounts of $2.3 million and zero , respectively. Reclassifications Certain amounts in the prior year financial statements have been reclassified to conform to the current-year presentation. The impact of the reclassifications made to prior year amounts is not material and did not affect net loss. Adjustments to Previously Reported Amounts / Immaterial Correction of an Error During the second quarter of 2015, Actua revised previously reported amounts due to a change from recognizing noncontrolling interests related to FolioDynamix as a component of permanent equity to recognizing those interests as a component of temporary equity in redeemable noncontrolling interests. In accordance with Staff Accounting Bulletin (“SAB”) No. 99, Materiality, and SAB No. 108, Considering the Effects of Prior Year Misstatements when Quantifying Misstatements in Current Year Financial Statements , management evaluated the materiality of the error from qualitative and quantitative perspectives, and concluded that the error was immaterial to the current and prior periods. The correction of the immaterial error resulted in an increase to the line item “Redeemable noncontrolling interests” of $4.1 million and decreases to the line items “Additional paid-in capital” and “Noncontrolling interests” of $1.4 million and $2.7 million , respectively, on Actua’s Consolidated Balance Sheets as of December 31, 2014. This immaterial correction of an error had no impact on Actua’s Consolidated Statements of Operations in any period. 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March 31, 2016, $4.0 million related to Actua’s potential proceeds from sales of former businesses remained in escrow to satisfy potential or unresolved indemnification claims. Those outstanding escrow amounts are scheduled to be released throughout the remainder of 2016 , subject to pending and potential indemnity claims pursuant to the terms of the applicable acquisition agreements. Concentration of Customer Base and Credit Risk No single customer of Actua’s consolidated businesses represented more than 10% of Actua’s consolidated revenue for the three months ended March 31, 2016 , and 2015 . 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 Recent Accounting Pronouncements In May 2014, the Financial Accounting Standards Board (“FASB”) issued Accounting Standards Update (“ASU”) 2014-09, Revenue from Contracts with Customers, that provides a single, comprehensive revenue recognition model for all contracts with customers. Under the new guidance, an entity will recognize revenue based on amounts the entity expects to be entitled to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Actua is in the process of evaluating the adoption alternatives and impact that the guidance will have on the Consolidated Financial Statements. In February 2016, the FASB issued ASU 2016-02, Leases (Topic 842) . Under the new guidance, most leases will be recognized on Actua’s Consolidated Balance Sheets as liabilities with corresponding right-of-use assets. The new guidance is effective for Actua for the annual period beginning after December 15, 2018, including interim periods within those annual periods, with early adoption permitted. The standard must be adopted using a modified retrospective approach. Actua is in the process of evaluating the impact of this new pronouncement. In March 2016, the FASB issued ASU 2016-07, Investments—Equity Method and Joint Ventures (Topic 323): Simplifying the Transition to the Equity Method of Accounting , which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ctua for fiscal years, and interim periods within those fiscal years, beginning after December 15, 2016. As Actua does not currently have any equity method investments, the guidance is not expected to have a significant impact on the Consolidated Financial Statements.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the new guidance, all excess tax benefits and tax deficiencies (including tax benefits of dividends on share-based payment awards) should be recognized as income tax expense or benefit in the income statement, whereas under current GAAP, excess tax benefits are recognized in additional paid-in capital and tax deficiencies are recognized either as an offset to accumulated excess tax benefits, if any, or in the income statement. Under the new guidance, excess tax benefits should be classified along with other income tax cash flows as an operating activity, as opposed to a financing activity under current GAAP. Additionally, an entity can make an accounting policy election to either estimate the number of awards that are expected to vest (current GAAP) or account for forfeitures when they occur. The amendments in this update are effective for Actua for annual periods beginning after December 15, 2016, and interim periods within those annual periods. The adoption of this guidance will impact Actua’s recorded income taxes associated with share-based transactions and change Actua’s classification for excess tax benefits to an operating activity within the Consolidated Statement of Cash Flows. Recently Adopted Accounting Guidance In August 2015, the FASB issued ASU 2015-03, Interest—Imputation of Interest (Subtopic 835-30): Simplifying the Presentation of Debt Issuance Costs , that provides guidance regarding a simplified presentation of debt issuance costs, requiring that debt issuance costs related to a recognized debt liability be presented in the balance sheet as a direct deduction from the carrying amount of that debt liability, consistent with debt discounts or premiums. This guidance, which is applied retrospectively upon adoption, was effective for Actua for the December 31, 2015 annual reporting period. The adoption of this guidance did not have a significant impact on Actua’s Consolidated Financial Statements. In September 2015, the FASB issued ASU 2015-16, Business Combinations (Topic 805): Simplifying the Accounting for Measu</t>
  </si>
  <si>
    <t>Goodwill and Intangible Assets</t>
  </si>
  <si>
    <t>Goodwill and Intangible Assets Disclosure [Abstract]</t>
  </si>
  <si>
    <t>Goodwill and Intangible Assets Goodwill The following table summarizes the activity related to Actua’s goodwill: (in thousands) Gross Carrying Amount Accumulated Impairment Losses Net Carrying Amount Goodwill as of December 31, 2015 $ 265,994 $ (39,960 ) $ 226,034 Acquisitions — — — Goodwill as of March 31, 2016 $ 265,994 $ (39,960 ) $ 226,034 As of March 31, 2016 and December 31, 2015 , all of Actua’s goodwill was allocated to its vertical cloud segment. Impairment Actua completed its annual impairment testing in the fourth quarter of 2015. During the fourth quarter of 2015, Actua reviewed the goodwill balance for impairment in accordance with its accounting policy and identified factors, including the market value of Actua’s Common Stock, indicating that the fair value of Actua’s goodwill could have fallen below its book value. Actua determined that the goodwill associated with the FolioDynamix reporting unit was partially impaired as of December 31, 2015 and recognized an impairment charge of $39.7 million , which was recorded within the “Impairment related and other” line of the Consolidated Statements of Operations for the year ended December 31, 2015. Please refer to Note 6 , “Fair Value Measurements,” for a further discussion of the fair value measurement relating to the FolioDynamix reporting unit impairment charge. The completion of Actua's 2015 year-end impairment testing resulted in no impairments related to Actua’s other consolidated businesses, because Actua’s fair value of its reporting units substantially exceeded its carrying value for each of those reporting units, including goodwill. Intangible Assets The following table summarizes Actua’s intangible assets: (in thousands) As of March 31, 2016 Gross Carrying Accumulated Net Carrying Intangible Assets Useful Life Amount Amortization Amount Customer relationships 1-11 years $ 77,279 $ (24,835 ) $ 52,444 Trademarks/trade names 3-11 years 24,834 (8,626 ) 16,208 Technology 5-10 years 27,069 (9,064 ) 18,005 Non-compete agreements 2-5 years 3,645 (3,558 ) 87 132,827 (46,083 ) 86,744 Other intellectual property (1) Indefinite 700 — 700 $ 133,527 $ (46,083 ) $ 87,444 (in thousands) As of December 31, 2015 Gross Carrying Accumulated Net Carrying Intangible Assets Useful Life Amount Amortization Amount Customer relationships 1-11 years $ 76,414 $ (22,652 ) $ 53,762 Trademarks/trade names 3-11 years 24,835 (7,763 ) 17,072 Technology 5-10 years 25,820 (8,055 ) 17,765 Non-compete agreements 2-5 years 3,645 (3,549 ) 96 130,714 (42,019 ) 88,695 Other intellectual property (1) Indefinite 700 — 700 $ 131,414 $ (42,019 ) $ 89,395 ____________________ (1) Included in this line item is a domain name valued at $0.3 million that Actua currently believes has an indefinite life, and a domain name for which Actua estimated the residual value to approximate its carrying value of $0.4 million as of both March 31, 2016 and December 31, 2015. Amortization expense for intangible assets during the three months ended March 31, 2016 and 2015 was $4.1 million and $ 4.0 million , respectively. Remaining estimated amortization expense for the respective years is set forth as follows: (in thousands) 2016 (remaining nine months) $ (11,873 ) 2017 (15,383 ) 2018 (13,868 ) 2019 (12,299 ) 2020 (10,709 ) Thereafter (22,613 ) Remaining amortization expense $ (86,744 )</t>
  </si>
  <si>
    <t>Consolidated Businesses</t>
  </si>
  <si>
    <t>Business Combinations [Abstract]</t>
  </si>
  <si>
    <t>Consolidated Businesses FolioDynamix Acquisition On November 3, 2014, Actua acquired all of the issued and outstanding stock of FolioDynamix for approximately $201.7 million in cash, which included $0.7 million as a post-closing working capital adjustment that occurred in the first quarter of 2015, and $4.1 million of equity value related to stock options. Other Acquisitions On June 10, 2015, GovDelivery acquired certain assets of Talent Management in Government Inc. (“TMGov”) for $0.5 million of consideration consisting of $0.4 million at closing and $0.1 million to be paid upon achievement of certain milestones, as set forth in the purchase agreement. The $0.1 million was paid during 2015. The acquisition was accounted for under the acquisition method. GovDelivery has allocated the purchase price to the acquired identifiable intangible assets based upon their respective fair values as of the date of acquisition. On July 13, 2015, GovDelivery acquired Vox Metropolis Inc. (d/b/a Textizen) (“Textizen”) for approximately $1.2 million of cash; $0.4 million of the $1.2 million cash consideration is being retained by GovDelivery until July 2016 in order to satisfy potential indemnity claims. The acquisition was accounted for under the acquisition method. GovDelivery has allocated the purchase price to the acquired identifiable intangible assets based upon their respective fair values as of the date of acquisition. On November 25, 2015, VelocityEHS acquired certain assets of WellNet Solutions, Inc. (“WellNet”) for cash consideration of $0.7 million . Intangible assets of $1.4 million were recorded in connection with the acquisition. Additionally, as of the three months ended March 31, 2016, $0.7 million of cash consideration was paid and contingent consideration of $0.9 million was recorded within the “accrued expenses” line item in the current liabilities section of the Consolidated Balance Sheet associated with the estimated costs for future incremental WellNet customer acquisitions. On January 22, 2016, VelocityEHS acquired certain assets of ErgoAdvocate LLC (“ErgoAdvocate”) for $1.25 million of cash consideration, $1.0 million of which was paid at the closing of the transaction, and $0.13 million of which will be paid on each of the six-month and one-year anniversaries of the closing, subject to reduction for any post-closing indemnification claims. The acquisition was accounted for under the acquisition method. VelocityEHS has allocated the purchase price to the acquired identifiable intangible assets based upon their respective fair values as of the date of acquisition. The allocations of the respective TMGov, Textizen and ErgoAdvocate purchase prices, to identified intangible assets and tangible assets and liabilities were as follows: (in thousands) TMGov Textizen ErgoAdvocate Goodwill $ — $ 606 $ — Customer lists (5-8 year life) 250 171 — Trademarks, trade names and domain names (8 year life) — 117 — Technology (5-9 year life) 250 347 1,250 Other net assets (liabilities) — (41 ) — Total net assets acquired $ 500 $ 1,200 $ 1,250 Redeemable Noncontrolling Interests In connection with the NuCivic, Inc. (“NuCivic”) and Textizen acquisitions, certain GovDelivery stockholders have the ability to require GovDelivery to redeem a portion of their shares in 2017, 2018, 2019 and 2020 based on a fair value determination. Certain VelocityEHS stockholders have the ability to require VelocityEHS to redeem a portion of their shares in 2017 based on a mutually agreed upon fair value determination. Certain FolioDynamix shareholders have the ability to require FolioDynamix to redeem a portion of their shares in 2018, 2019 and 2020 based on a mutually agreed upon fair value determination. Because those redemptions are outside the control of the respective businesses, Actua has classified the noncontrolling interests outside of equity and will accrete to the estimated redemption values with an offset to additional paid-in capital. The noncontrolling interests are classified as “Redeemable noncontrolling interests” in Actua’s Consolidated Balance Sheets. The following is a reconciliation of the activity related to Actua’s redeemable noncontrolling interest during the three months ended March 31, 2016 and 2015: Balance at December 31, 2014 $ 6,221 Redeemable noncontrolling interest portion of subsidiary net loss (68) Accretion to estimated redemption value 1,303 Equity transfer among owners (3,339) Impact of subsidiary equity transactions (631) Balance at March 31, 2015 $ 3,486 Balance at December 31, 2015 $ 10,506 Redeemable noncontrolling interest portion of subsidiary net loss (69 ) Accretion to estimated redemption value 633 Equity transfer among owners (1) (5,247 ) Balance at March 31, 2016 $ 5,823 ____________________________ (1) This amount primarily relates to cash payments made during the three months ended March 31, 2016 of $5.4 million to acquire $2.5 million of redeemable noncontrolling interests associated with GovDelivery, $2.4 million of redeemable noncontrolling interests associated with VelocityEHS and $0.5 million of redeemable noncontrolling interests associated with FolioDynamix. These transactions increased Actua’s ownership in GovDelivery from 92% to 94% and its ownership in VelocityEHS from 98% to 99% . Its ownership in FolioDynamix did not significantly change from this repurchase. Other Consolidated Businesses Transactions From time to time, Actua acquires additional equity ownership interests in its consolidated businesses. Purchasing equity ownership interests from a consolidated business’ existing shareholders results in an increase in Actua’s controlling interest in that business and a corresponding decrease in the noncontrolling interest ownership. Those transactions are accounted for as decreases to “Noncontrolling interests” and increases to “Additional paid-in capital” in Actua’s Consolidated Balance Sheets for the relevant periods. Actua may also acquire additional equity ownership interests in its consolidated businesses, either from existing holders or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 “ Significant Accounting Policies .” Other changes to Actua’s equity ownership interests in its consolidated businesses, as well as equity-based compensation award activity at those businesses, also result in adjustments to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 The impact of these changes to the noncontrolling interest are also included in the line item “Impact of subsidiary equity transactions” in Actua’s Consolidated Statements of Changes in Equity for the relevant period. During the three months ended March 31, 2016, the “Impact of subsidiary equity transactions” line item as shown on Actua’s Consolidated Statements of Changes in Equity was $ 0.5 million , which was comprised of (1) $5.4 million paid by Actua in order to buy back shares in its consolidated businesses and (2) $(4.9) million relating to Actua’s share of its consolidated businesses equity transactions. Pro Forma Information (Unaudited) The information in the following table represents the revenue, net loss attributable to Actua Corporation and the net loss per diluted share attributable to Actua Corporation for the relevant periods had it owned TMGov, Textizen, ErgoAdvocate and WellNet for the three months ended March 31, 2015. (in thousands, except per share data) Revenue $ 30,930 Net loss attributable to Actua Corporation $ (15,210 ) Net loss per diluted share attributable to Actua Corporation $ (0.41 )</t>
  </si>
  <si>
    <t>Cost Method Businesses</t>
  </si>
  <si>
    <t>Investments, All Other Investments [Abstract]</t>
  </si>
  <si>
    <t>Cost Method Businesses Actua’s carrying value of its holdings in cost method businesses was $18.6 million as of March 31, 2016 and $18.1 million as of December 31, 2015 reflected in the line item “Cost method businesses” in Actua’s Consolidated Balance Sheets as of the relevant dates. During the three months ended March 31, 2016, Actua acquired an incremental $0.5 million interest in a cost method business, Parchment Inc. (“Parchment”). Impairments Actua performs ongoing business reviews of its cost method businesses to determine whether Actua’s carrying value in those businesses is impaired. Actua determined its carrying value in its cost method businesses was not impaired during the three months ended March 31, 2016 or the year ended December 31, 2015 .</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There are three levels of inputs that may be used to measure fair value, which are as follows: • Level 1 – Observable inputs, such as quoted market prices for identical assets and liabilities in active public markets. • Level 2 – Observable inputs other than Level 1 prices based on quoted prices in markets with insufficient volume or infrequent transactions, or valuations in which all significant inputs are observable for substantially the full term of the asset or liability. • Level 3 – Unobservable inputs to the valuation techniques that are significant to the fair value of the asset or liability. Assets and liabilities are measured at fair value based on one or more of the following three valuation techniques: • Market Approach – Fair value is determined based on prices and other relevant information generated by market transactions involving identical or comparable assets and liabilities. • Income Approach – Fair value is determined by converting relevant future amounts to a single present amount based on market expectations (including present value techniques and option pricing models). • Cost Approach – Fair value represents the amount that currently would be required to replace the service capacity of the relevant asset (often referred to as replacement cost). The fair value hierarchy of Actua’s financial assets measured at fair value on a recurring basis were as follows: (in thousands) Valuation Technique Asset (liability) (Approach) Level 1 Level 2 Level 3 March 31, 2016 Cash equivalents (money market accounts) $ 45,997 Market $ 45,997 $ — $ — Acquisition contingent consideration obligations (1,984 ) Income — — (1,984 ) $ 44,013 $ 45,997 $ — $ (1,984 ) Valuation Technique Asset (liability) (Approach) Level 1 Level 2 Level 3 December 31, 2015 Cash equivalents (money market accounts) $ 65,136 Market $ 65,136 $ — $ — Acquisition contingent consideration obligations (1,968 ) Income — — (1,968 ) $ 63,168 $ 65,136 $ — $ (1,968 ) The carrying value of certain of Actua’s other financial instruments, including accounts receivable and accounts payable, approximates fair value due to the short-term nature of those instruments. As of March 31, 2016 and December 31, 2015, Actua accounts for a contingent earn-out payment related to VelocityEHS’ acquisition of KMI, which was a component of VelocityEHS’ purchase price for KMI. A fair value of that obligation was determined on the date of acquisition using Monte Carlo simulation models that yielded a value of $1.2 million . The obligation could range in value from zero to $2.0 million ; the fair value as of March 31, 2016 has been determined through the update of models, Actua’s calculations and/or qualitative analysis. The contingent obligation related to VelocityEHS’ acquisition of KMI will become due, if at all, in June 2016 and has been classified as a short-term liability on Actua’s Consolidated Balance Sheets as of both March 31, 2016 and December 31, 2015 . Increases were reflected as charges on the "Impairment related and other" line item on Actua's Consolidated Statements of Operations. As discussed in Note 3 , “ Goodwill and Intangible Assets ,” for the year ended December 31, 2015, a goodwill impairment charge was taken on the FolioDynamix reporting unit. For purposes of determining the goodwill impairment of the FolioDynamix reporting unit, Actua estimated the implied fair value of the goodwill using a variety of valuation methods, including the income and market approaches. The fair market value based on significant unobservable inputs within the Level 3 hierarchy was $126.5 million , in comparison to the net book value of $166.2 million , resulting in a total pre-tax (non-cash) impairment loss of $39.7 million . Actua’s estimate of fair value under the income approach included discounted cash flow estimates and a risk adjusted discount rate of 23.4% . Actua performs sensitivity analysis of the fair value calculation. In evaluating the reasonableness of Actua’s fair value estimates, Actua considers, among other factors, the relationship between its book value, the market price of its common stock and the fair value of its reporting units. As of March 31, 2016, the closing price of Actua's Common Stock ( $9.05 per share) exceeded the book value of its assets ( $8.53 per share). Multiples of revenue are commonly used in valuing businesses. In 2016, the market multiples of comparable companies in the cloud technology industry have decreased significantly over the past year. If the closing stock price or market multiples continue to decline, it would likely indicate the occurrence of events or changes that would cause Actua to perform additional impairment analyses which could result in further revisions to its fair value estimates. Actua will continue to monitor and evaluate this relationship. Additionally, should actual results differ materially from Actua's projections, additional impairment would likely result.</t>
  </si>
  <si>
    <t>Debt</t>
  </si>
  <si>
    <t>Debt Disclosure [Abstract]</t>
  </si>
  <si>
    <t>Debt On August 9, 2013, as part of a round of debt financing led by Actua, Bolt entered into certain loan agreements with one of its minority shareholders that exercised its preemptive rights, Neurone II Investments G.P., Ltd. (“Neurone”). Those agreements provided for a term loan of $0.5 million , subject to an interest rate of 8.0% and maturity date of August 9, 2015 . Since the loan matured on August 9, 2015, it has become payable on demand and interest continues to accrue at 8% interest. The principal amount on the loan, which is convertible into shares of preferred stock in Bolt, has a fair value of $0.5 million as of both March 31, 2016 and December 31, 2015 . As of both March 31, 2016 and December 31, 2015 , $0.5 million is outstanding under the term loan and is included in the line item “Short-term debt” in Actua’s Consolidated Financial Statements. On January 1, 2015, as part of a round of debt financing led by Actua, Bolt entered into certain additional loan agreements with Neurone that provide for a term loan of $0.8 million , subject to an interest rate of 8.0% and a maturity date of May 1, 2016 and is now payable on demand. The loan, which is convertible into shares of Bolt’s preferred stock, has a fair value of $0.8 million as of March 31, 2016 . As of March 31, 2016 , $0.8 million is outstanding under the term loan and is included in the line item “Short-term debt” in Actua’s Consolidated Balance Sheets. On February 26, 2016, GovDelivery entered into a working capital revolving credit facility with Venture Bank, that matures on February 26, 2017 and provides for an advance amount of $5.0 million , subject to an interest rate of 5.5% and certain financial covenants. The facility is secured by the assets of GovDelivery. During the three months ended March 31, 2016, GovDelivery borrowed $4.1 million under the credit facility. GovDelivery was compliant with the financial covenants of the credit facility for the period ended March 31, 2016.</t>
  </si>
  <si>
    <t>Equity [Abstract]</t>
  </si>
  <si>
    <t>Treasury Stock Actua has been authorized pursuant to a share repurchase program to repurchase, from time to time, shares of Common Stock in open market transactions, including pursuant to trading plans meeting the requirements of Rule 10b5-1 under the Exchange Act or in privately negotiated transactions. The program was adopted in 2008 and was most recently expanded in 2013 to allow for the repurchase of up to $150.0 million of shares of Actua's Common Stock. During the three months ended March 31, 2016 , Actua repurchased 470,000 shares of its Common Stock at an average stock price of $9.15 per share. During the three months ended March 31, 2016, Actua paid $4.0 million related to the repurchase and due to the timing of payments, the remaining $0.3 million was accrued. During the three months ended March 31, 2015 , Actua repurchased 96,277 shares of its Common Stock at an average price of $17.66 per share. Since commencement of the program, Actua has deployed a total of $64.8 million to repurchase a total of 6,997,849 shares of Common Stock for an average purchase price of $9.26 per share. As of the date of this Report, Actua may repurchase an additional $85.2 million of its Common Stock under the program. Repurchases are reflected in the line item “Treasury stock, at cost” as a reduction of stockholders’ equity in Actua’s Consolidated Balance Sheets in the relevant period.</t>
  </si>
  <si>
    <t>Equity-Based Compensation</t>
  </si>
  <si>
    <t>Disclosure of Compensation Related Costs, Share-based Payments [Abstract]</t>
  </si>
  <si>
    <t>Equity-Based Compensation Equity-based compensation awards may be granted to Actua employees, directors and consultants and certain employees of its consolidated businesses under Actua’s 2005 Omnibus Equity Compensation Plan (as amended from time to time, the “Plan”). Generally, the awards vest over a period from one to four years or based on the achievement of performance-based or market-based conditions, and expire eight to ten years after the grant date. Most businesses in which Actua holds equity ownership interests also maintain their own equity incentive compensation plans. As of March 31, 2016 , Actua had 1,893,678 shares of Common Stock reserved under the Plan for possible future issuance. Actua may issue the following types of equity-based compensation to its employees and non-employee directors (1) restricted stock and restricted stock units (often subject to performance-based or market-based conditions), (2) stock appreciation rights (“SARs”), (3) stock options, and (4) deferred stock units (“DSUs”). Actua’s grants of equity-based compensation are approved by its BODs or the Compensation Committee of its BODs. Equity-based compensation is included in operating expenses, primarily in the line item “General and administrative” in Actua’s Consolidated Statements of Operations. The following table summarizes the equity-based compensation recognized by expense line item on Actua’s Consolidated Statements of Operations: (in thousands) Three Months Ended March 31, 2016 2015 Cost of revenue $ 41 $ 26 Sales and marketing 104 58 General and administrative 4,774 7,093 Research and development 124 45 Total equity-based compensation $ 5,043 $ 7,222 Equity-based compensation by equity award type: (in thousands, except weighted average years) Three Months Ended March 31, Weighted Average Years Remaining of Equity-Based Compensation as of 2016 2015 March 31, 2016 Restricted stock $ 3,925 $ 6,655 1.78 SARs 58 147 0.85 DSUs 99 17 2.70 4,082 6,819 Equity-based compensation for consolidated businesses 961 403 2.79 Total equity-based compensation $ 5,043 $ 7,222 Unrecognized equity-based compensation by equity award type: (in thousands) As of March 31, 2016 2015 Restricted stock $ 18,387 $ 37,632 SARs 67 386 DSUs 869 — 19,323 38,018 Equity-based compensation for consolidated businesses 9,660 4,687 Total equity-based compensation $ 28,983 $ 42,705 Restricted Stock Actua periodically issues shares of restricted stock to its employees, employees of its consolidated businesses and non-management directors. Recipients of restricted stock do not pa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y dividends paid by Actua in stock or other property in respect of unvested restricted stock would be paid to the holders of outstanding unvested restricted stock, subject to the same terms and conditions related to vesting, forfeiture and non-transferability as the underlying stock. Share activity with respect to restricted stock awards for the three months ended March 31, 2016 and 2015 was as follows: Number of Shares Weighted Average Grant Date Fair Value Issued and unvested as of December 31, 2014 3,755,275 $ 15.94 Granted 441,256 $ 16.21 Vested (644,247 ) $ 19.70 Forfeited (43,660 ) $ 17.85 Issued and unvested as of March 31, 2015 3,508,624 $ 15.75 Number of Shares Weighted Average Grant Date Fair Value Issued and unvested as of December 31, 2015 3,480,828 $ 16.51 Granted 434,283 $ 8.44 Vested (657,317 ) $ 18.75 Forfeited (588,819 ) $ 10.69 Issued and unvested as of March 31, 2016 2,668,975 $ 15.93 The total aggregate fair value of restricted stock awards that vested and were converted into Actua’s Common Stock during the three months ended March 31, 2016 and 2015 was $5.2 million and $10.8 million , respectively. 191,898 and 207,649 shares were surrendered by Actua’s employees for satisfying withholding taxes for the three months ended March 31, 2016 and 2015 , respectively. As of March 31, 2016 , issued and unvested shares of restricted stock granted to Actua’s employees and BODs vest as follows: Number of Shares Unvested Vesting Conditions 1,335,700 Subject to certain market conditions, as discussed below 419,283 Subject to certain performance conditions, as discussed below 913,992 Subject to certain service conditions, as discussed below 2,668,975 Restricted Stock – Awards with Market Conditions In recent years, Actua has issued restricted stock awards with market-based vesting conditions to its employees and certain employees of its consolidated businesses, the vesting of which is contingent upon specified price targets of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at are outstanding as of March 31, 2016 , the derived service period over which the expense is to be recognized is also determined by the Monte Carlo simulation model. In the event that the market-based conditions are not achieved and the related restricted stock awards are forfeited, equity-based compensation expense is not reversed; if an employee terminates service with Actua prior to completing the service period associated with the award, any compensation expense associated with the unvested award is reversed. During 2011, a total of 366,666 shares of restricted stock with market-based conditions were granted to Actua’s Chief Executive Officer and its President. The market-based conditions were not achieved and the relevant shares of restricted stock lapsed unvested in the first quarter of 2016. In February 2014, a total of 1,277,500 shares of restricted stock with market-based conditions were granted to certain of Actua’s employees, including Actua’s executive officers, and certain executives of Actua’s consolidated businesses (the “2014 Management Market-Based Awards”). The vesting of those shares is contingent upon the 45 -trading day volume-weighted average price per share (“VWAP”) of Actua’s Common Stock meeting or exceeding specified 45 -trading day VWAP targets ( $28.07 , $30.16 , $32.38 and $34.71 ) (the “2014 VWAP Targets”) on or before February 28, 2018, with 25% of the shares vesting upon achievement of each of the targets. In the event that any of the 2014 VWAP Targets are not achieved, the relevant shares of restricted stock will lapse unvested. In April 2014, 50,800 shares of restricted stock were granted to Actua’s non-management employees (the “2014 Employee Market-Based Awards”). The vesting of those shares is contingent upon the 45 -trading day VWAP of Actua’s Common Stock meeting or exceeding the 2014 VWAP Targets on or before February 28, 2018. Through the three months ended March 31, 2016 , a total of 12,600 of these shares have been forfeited. During the year ended December 31, 2015, 20,000 shares of restricted stock were granted to an executive of one of Actua’s consolidated businesses. The vesting of those shares is contingent upon the 45 -trading date VWAP of Actua’s Common Stock meeting or exceeding the 2014 VWAP Targets on or before February 28, 2018. In aggregate, and inclusive of any amounts noted in the paragraphs of this subsection, compensation expense related to awards with market conditions was $0.8 million and $2.6 million for the three months ended March 31, 2016 and 2015, respectively. Unamortized compensation expense of less than $0.1 million will be amortized in the nine months remaining in 2016. Restricted Stock – Awards with Performance Conditions Actua also grants restricted stock awards with performance-based vesting conditions to its employees and certain employees of its consolidated businesses, the vesting of which is contingent upon the achievement of specified financial goals. The equity-based compensation expense for awards with performance-based vesting conditions is recorded based on the fair value of the awards, determined by the ending price of Actua’s Common Stock on the date of grant. Actua assesses the probability of the achievement of any performance conditions and adjusts the related equity compensation expense accordingly. In the event that the performance-based conditions are not achieved and the related restricted stock awards are forfeited, equity-based compensation expense related to those awards is reversed. During the year ended December 31, 2014, 244,506 shares of restricted stock were granted to two Actua employees; the vesting of the shares was based on GovDelivery’s achievement of certain performance metrics in 2014 and 2015, with a maximum vesting of 100,247 shares for 2015 and a maximum vesting of 144,259 shares for 2016. To the extent the performance metrics were not met, the restricted shares lapsed unvested. Based on the achievement of GovDelivery’s 2014 performance metrics, 56,587 shares vested and 43,660 shares were forfeited during the first quarter of 2015. Based on the achievement of GovDelivery’s 2015 performance metrics, 81,322 shares vested and 62,937 shares were forfeited during the first quarter of 2016. During the three months ended March 31, 2014, in lieu of the right to receive up to 100% of their respective target bonus amounts under the Actua 2014 Performance Plan (the “2014 Performance Plan”) in cash, senior Actua employees, including Actua’s executive officers, were issued a total of 158,942 shares of restricted stock (determined based on the value of 100% of their respective individual target bonuses under the 2014 Performance Plan and the closing price of Actua’s Common Stock of $20.33 per share on February 28, 2014, the date of the restricted stock grant) (such shares, the “2014 Performance Shares”). If and to the extent that an employee’s achievement percentage under the 2014 Performance Plan: • was greater than or equal to 100% , all of the employee’s 2014 Performance Shares would have vested; or • was greater than 0% but less than 100% , a portion of that employee’s 2014 Performance Shares would have vested, as determined by the Compensation Committee of Actua’s BODs, based on the quantitative and qualitative goals under the 2014 Performance Plan. All of the 2014 Performance Shares vested during the first quarter of 2015. During the three months ended March 31, 2015 , in lieu of any right to receive up to 150% of their respective target bonus amounts under the Actua 2015 Performance Plan (the “2015 Performance Plan”) in cash, senior Actua employees, including each of Actua’s executive officers, were issued a total of 316,715 shares of restricted stock (determined based on the value of 150% of their respective individual target bonuses under the 2015 Performance Plan and the closing price of Actua’s Common Stock of $16.76 per share on February 27, 2015, the date of the restricted stock grant) (such shares, the “2015 Performance Shares”). If and to the extent that the payout (expressed as a percentage) for an executive officer under the 2015 performance plan: • were greater than or equal to 150% of the target, all of his Performance Plan Restricted Stock would have vested, and the remainder of his bonus, if any, would have been paid in cash; or • were greater than 0% but less than 150% of the target, a percentage of his Performance Plan Restricted Stock equal to two-thirds of his payout percentage would have vested, his non-vesting shares of Performance Plan Restricted Stock would have been forfeited, and no amount would have been paid in cash. During the year ended December 31, 2015, certain executives of Actua’s consolidated businesses were issued a total of 42,341 shares of restricted stock, the vesting of which was contingent upon the achievement of specified performance targets at those respective businesses. Based on the achievement of the applicable performance targets, 28,341 of these shares vested in the first quarter of 2016, and 14,000 of these shares were forfeited. During the three months ended March 31, 2016 , in lieu of any right to receive up to 100% of their respective target bonus amounts under the Actua 2016 Performance Plan (the “2016 Performance Plan”) in cash, senior Actua employees, including each of Actua’s executive officers, were issued a total of 419,283 shares of restricted stock (determined based on the value of 100% of their respective individual target bonuses under the 2016 Performance Plan and the closing price of Actua’s Common Stock of $8.44 per share on March 3, 2016, the date of the restricted stock grant) (such shares, the “2016 Performance Shares”). If and to the extent that an individual’s achievement percentage under the 2016 Performance Plan is: (1) greater than or equal to 100% , all of that employee’s 2016 Performance Shares will vest or (2) greater than 0% but less than 100% , a portion of that employee’s 2016 Performance Shares will vest, and the remaining shares will lapse unvested, as determined by the Compensation Committee of Actua’s BODs. In aggregate, and inclusive of any amounts noted in the paragraphs of this subsection, compensation expense related to performance-based awards was $1.0 million and $1.4 million for the three months ended March 31, 2016 and 2015, respectively. Unamortized compensation expense of $2.7 million will be amortized in the nine months remaining in 2016. Restricted Stock – Awards with Service Conditions Actua grants restricted stock awards to its employees, its BODs and certain employees of its consolidated businesses that vest over a period of time of employee service. The equity-based compensation expense for those time-based awards is recorded based on the fair value of the awards, determined by the ending price of Actua’s Common Stock on the date of grant. In the event that an employee or board member terminates service with Actua (or its consolidated businesses) prior to the vesting of a time-based award, the related restricted stock awards are forfeited and equity-based compensation related to any forfeited award is reversed. During the three months ended March 31, 2014, 37,500 shares of restricted stock were granted to Actua’s BODs in accordance with Actua’s Amended and Restated Non-Management Director Compensation Plan (the “Director Plan”). Those shares vested during the three months ended March 31, 2015. See “Non-Management Director Equity-Based Compensation - The Director Plan” in this Note 9 for additional details regarding equity-based compensation awarded to Actua’s BODs. During the three months ended March 31, 2014, 1,377,500 shares of restricted stock were granted to certain of Actua’s employees, including Actua’s executive officers, and certain executives of Actua’s consolidated businesses. Those awards vest in equal increments each year for four years on the anniversary of the grant date. Accordingly, 344,375 shares of restricted stock vested during both the three months ended March 31, 2015 and 2016. The unamortized equity-based compensation as of March 31, 2016 related to those time-based awards was $13.4 million and will be recognized as follows: $5.2 million in the remaining nine months of 2016 , $7.0 million in 2017 , and $1.2 million in 2018 . In April 2014, 76,200 shares of restricted stock were granted to certain of Actua’s employees. Those awards vest in equal increments on February 28 of each year for four years. Of those shares, 18,825 and 14,325 vested during the three months ended March 31, 2015 and 2016 , respectively. Up to and including the three months ended March 31, 2016 , a total of 14,400 shares have been forfeited. During the three months ended March 31, 2015, 4,000 shares of restricted stock were granted to certain of Actua’s non-management employees. Those awards vest in equal increments each year for four years on the anniversary of the grant date; accordingly, 1,000 shares of restricted stock vested during the three months ended March 31, 2016 . During the three months ended March 31, 2015, 20,000 shares of restricted stock were granted to an executive of one of Actua’s consolidated businesses. The shares vest in equal increments each year for four years on the anniversary of the grant date; accordingly, 5,000 shares of restricted stock vested during the three months ended March 31, 2016 . During the three months ended March 31, 2015, 20,000 shares of Actua’s Common Stock were awarded to certain executives of Actua’s consolidated businesses; those shares were not subject to any vesting requirements. Actua recorded $0.3 million of expense during the three months ended March 31, 2015 related to those awards; the expense is included in the line item “Restricted stock” in the equity-based compensation by equity award type table above. During the three months ended March 31, 2015, 18,200 shares of restricted stock were granted to Actua’s non-management BODs in accordance with Actua’s Second Amended and Restated Non-Management Director Compensation Plan (the “Amended Director Plan”) that took effect January 1, 2015. Those awards vested in July 2015. See “Non-Management Director Equity-Based Compensation - The Amended Director Plan” in this Note 9 for additional details regarding equity-based compensation awarded to Actua’s BODs. During the year ended December 31, 2015, 140,416 shares of restricted stock were granted to Actua's non-management directors in accordance with the Amended Director Plan. During the year ended December 31, 2015, 511 shares were vested and 514 shares were forfeited. 79,391 shares vest in June 2016; the remaining 60,000 shares vest in increments from September 2016 through June 2018. See “Non-Management Director Equity-Based Compensation - The Amended Director Plan” in this Note 9 for additional details regarding equity-based compensation awarded to Actua’s BODs. During the three months ended March 31, 2016 , 15,000 shares of restricted stock were granted to Actua’s non-management employees. Those awards vest in equal increments each year for four years on the anniversary of the grant date. There are various other restricted stock awards that were issued in previous years, which vest according to specified service criteria, and remain unvested as of March 31, 2016 . Those awards include 7,701 shares of restricted stock granted to Actua’s employees during 2012 that vest ratably each March and September from March 2013 to September 2016. The remaining 16,500 shares of restricted stock vest on the various anniversaries of the grants through 2018. In aggregate, and inclusive of any amounts noted in the paragraphs of this subsection, compensation expense related to awards with service conditions was $2.2 million and $2.7 million for the three months ended March 31, 2016 and 2015, respectively. Unamortized compensation expense of $6.1 million will be amortized in the nine months remaining in 2016. SARs 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 There was no activity with respect to SARs during the three months ended March 31, 2016 . The activity with respect to SARs for the three months ended March 31, 2015 and 2016 was as follows: Number of SARs Weighted Average Base Price Weighted Average Outstanding as of December 31, 2014 548,482 $ 10.62 $ 5.79 Granted 1,500 $ 16.69 $ 8.99 Exercised (1) (7,897 ) $ 10.61 $ 5.72 Forfeited — $ — $ — Outstanding as of March 31, 2015 542,085 $ 10.64 $ 5.80 Number of SARs Weighted Average Base Price Weighted Average Outstanding as of December 31, 2015 479,656 $ 10.64 $ 5.80 Granted — $ — $ — Exercised (1) — $ — $ — Forfeited — $ — $ — Outstanding as of March 31, 2016 479,656 $ 10.64 $ 5.80 (1) The exercise of SARs listed above resulted in the issuance of 1,869 and zero shares of Actua’s Common Stock for the three-month periods ended March 31, 2015 and March 31, 2016, respectively. The following table summarizes information about SARs outstanding as of March 31, 2016 : Grant price Number of SARs outstanding Number of SARs exercisable Weighted average remaining contractual life of SARs outstanding (in years) Aggregate intrinsic value of SARs outstanding as of March 31, 2016 (in thousands) $6.70 - $8.76 68,264 68,264 2.93 $ 75 $9.25 - $9.84 144,095 132,537 6.21 $ — $11.69 - $17.31 267,297 265,160 4.85 $ — 479,656 465,961 $ 75 As of March 31, 2016 and 2015, there were 465,961 SARs and 460,911 SARs exercisable, respectively, at a weighted average base price of $10.65 per share and $10.72 per share, respectively, under the Plan. As of March 31, 2016 , Actua expects an additional 13,695 SARs to vest in the future. The aggregate intrinsic value of the SARs outstanding as of March 31, 2016 and 2015 was $0.1 million and $4.2 million , respectively. Stock Options The fair value of each stock option is estimated on the grant date using the Black-Scholes option-pricing model. Stock options generally vest ratably over four years: 25% vest on the first anniversary of the grant date, and the remaining 75% vest ratably each month over the subsequent 36 months . There was no activity with respect to stock options during the three months ended March 31, 2016 and 2015 . There were 250 stock options outstanding as of both March 31, 2016 and December 31, 2015 ; the aggregate intrinsic value of the stock options outstanding as of both March 31, 2016 and December 31, 2015 was de minimis. SARs and Stock Options Fair Value Assumptions Actua estimates the grant date fair value of SARs and stock options using the Black-Scholes option-pricing model, which requires the input of highly subjective assumptions. Those assumptions include estimating the expected life of the award and estimating the volatility of Actua’s stock price over the expected term. Expected volatility approximates the historical volatility of Actua’s Common Stock over the period, commensurate with the expected term of the award. Actua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 The following assumptions were used to determine the fair value of SARs granted to employees by Actua during the three months ended March 31, 2015. Three Months Ended March 31, 2015 Expected volatility 56 % Average expected life of SAR (in years) 6.13 Risk-free interest rate 1.51 % Dividend yield — Non-Management Director Equity-Based Compensation Actua periodically issues DSUs and/or shares of restricted stock to its non-management directors in accordance with the Director Plan and the Amended Director Plan. Each DSU represents a share of Common Stock into which that DSU will be converted upon the termination of the recipient’s service at Actua. As of the three months ended March 31, 2016 and year ended December 31, 2015, 90,000 DSUs were outstanding with a weighted average grant date fair value of $13.17 . For the three months ended March 31, 2016, there was no share activity with respect to the DSUs. Share activity with respect to the annual DSU awards for the three months ended March 31, 2015 was as follows: Number of shares Weighted Issued and unvested as of December 31, 2014 22,500 $ 17.63 Vested (22,500 ) $ 17.63 Issued and unvested as of March 31, 2015 — $ — Non-Management Director Equity-Based Compensation – The Director Plan The Director Plan was effective through December 31, 2014. Under the Director Plan, non-management directors were entitled to an annual grant for which each such director could elect to receive restricted stock or DSUs. All of those shares of restricted stock and DSUs vested during the year ended December 31, 2015. In 2014, each non-management director was also entitled to receive quarterly cash payments for his service on the BODs and its committees, as applicable, under the Director Plan. Each director had the option to elect to receive DSUs in lieu of all or a portion of those cash fees. Each participating director received DSUs representing shares of Actua’s Common Stock with a fair market value equal to the relevant cash fees (with such fair market value determined by reference to the closing Common Stock price reported by NASDAQ on the date these cash fees otherwise would have been paid). DSUs received in lieu of cash fees were fully vested at the time they were granted and will be settled in shares of Actua’s Common Stock upon the termination of the recipient’s service at Actua. The expense for those DSUs was recorded when the fees to which the DSUs relate were earned and is included in the line item “General and administrative” on Actua’s Consolidated Statements of Operations for three months ended March 31, 2015 (but is not reflected in the summarized Equity-Based Compensation table above). During the three months ended March 31, 2015, non-management directors received DSUs representing 4,469 shares of Actua’s Common Stock in lieu of cash for services provided. Non-Management Director Equity-Based Compensation – The Amended Director Plan Pursuant to the Amended Director Plan, the compensation of Actua’s non-management directors was modified as follows for 2015: (1) the form of director retainer fee payments changed from quarterly cash payments to annual director restricted stock grants (with restricted stock with a six -month vesting period being granted in January 2015 and, thereafter, annual grants being made in connection with Actua’s annual meetings of stockholders) and (2) the number and frequency of non-management director service grant DSUs/shares of director restricted stock changed from 7,500 annually to 22,500 triennially (with 7,500 DSUs/shares of director restricted stock vesting on the one -year anniversary of the grant date, and the remaining 15,000 DSUs/shares of director restricted stock vesting in equal quarterly installments over the following two years ). The annual grants of shares of director restricted stock that replaced the quarterly cash retainer fees are (a) made at the board meeting immediately following the annual meeting of stockholders, (b) equal in value to the total amount of annual retainer fees that were previously payable for the year (based on the NASDAQ closing price of Actua’s Common Stock on the grant date), (c) vest on the one-year anniversary of the grant date and (d) no longer subject to a director option to receive DSUs in lieu of the shares. During the three months ended March 31, 2015 , 18,200 shares of restricted stock with a grant date fair value of $16.10 were granted to Actua’s non-management directors (as discussed previously in this Note 9 ) representing the director retainer fee for the first half of 2015; those awards vested in July 2015. During the year ended December 31, 2015, 50,416 shares of restricted stock with a grant date fair value of $13.17 were granted to Actua’s non-management directors (as discussed previously in this Note 9 ) representing the director retainer fee for the period from the June 12, 2015 grant date through June 12, 2016; those awards vest in June 2016. Also during the year ended December 31, 2015, 90,000 shares of restricted stock and 90,000 DSUs (both with a grant date fair value of $13.17 ) were granted to Actua’s non-management directors representing the directors’ triennial service awards. As detailed above, 30,000 shares of restricted stock and 30,000 DSUs vest in June 2016, and the remaining 60,000 shares of restricted stock and 60,000 DSUs vest in equal quarterly installments beginning in September 2016 and ending in June 2018. Consolidated Businesses All of Actua’s consolidated businesses issue equity-based compensation awards to their employees. Those awards are most often in the form of stock options for the respective businesses’ stock that vest over four years. The fair value of the stock option awards is estimated on the grant date using the Black-Scholes option pricing model. The majority of the stock options vest 25% on the first anniversary of the grant date, and the remaining 75% vest ratably each month over the subsequent 36 months . The other awards generally vest ratably over four years, with 25% vesting on each anniversary date over that term. Consolidated business Description of equity-based compensation award GovDelivery - NuCivic acquisition (1) Grant of $3.1 million in restricted stock GovDelivery - Textizen acquisition (1) Grant of $0.9 million in restricted stock FolioDynamix (2) Grant of stock options with total fair value of $5.1 million ______________________________ (1) In conjunction with the NuCivic and Textizen acquisition transactions, GovDelivery granted $3.1 million and $0.9 million , respectively, of restricted stock. The expense associated with those awards is being recognized ratably over a four -year vesting period. That expense is included in the line item “Equity-based compensation for consolidated businesses” in the equity-based compensation by equity award type table above. (2) In conjunction with Actua’s acquisition of FolioDynamix, stock options with a total fair value of $5.1 million were granted to certain of FolioDynamix’s employees. The majority of those stock options vest as follows: 25% vested in November 2015, and the remaining 75% vest ratably each month through November 2018. The remaining stock options vest upon the achievement of certain performance or market conditions, as well as service conditions; to the extent that the performance or market conditions are not achieved, those stock options will lapse unvested. The expense associated with those awards is being recognized over the relative vesting periods. The following assumptions were used to determine the fair value of stock options granted by Actua's consolidated businesses to their employees during the three -month period ended March 31, 2016 ; there were no stock option grants made by Actua's consolidated businesses during the three-months ended March 31, 2015. Due to insufficient historical data, Actua's consolidated businesses used the simplified method to determine the expected life of all stock options granted under the respective equity incentive plans. Three Months Ended March 31, 2016 Expected volatility 30% - 50% Average expected life of stock options (in years) 5.93 - 6.25 Risk-free interest rate 1.42% - 1.44% Dividend yield —</t>
  </si>
  <si>
    <t>Other (Loss) Income, net</t>
  </si>
  <si>
    <t>Other Income and Expenses [Abstract]</t>
  </si>
  <si>
    <t>Other Income, net</t>
  </si>
  <si>
    <t>Other (Loss) Income, net Other (loss) income, net recorded in Actua's Consolidated Statements of Operations consists of the effect of transactions and other events relating to Actua’s ownership interests and its operations in general, and is comprised of the following: (in thousands) Three Months Ended March 31, 2016 2015 Gain on sales/distributions of ownership interests (1) $ 46 $ 1,390 Foreign currency gain (loss) (202 ) 147 Total other (loss) income, net $ (156 ) $ 1,537 ____________________________ (1) During the three months ended March 31, 2016 and 2015, Actua received distributions from a previously owned interest that resulted in proceeds of $30 thousand and $1.0 million for the respective periods. Also during the three months ended March 31, 2016 and 2015, Actua received loan repayments from a previously owned equity method investment in the amounts of $16 thousand and $0.4 million , respectively.</t>
  </si>
  <si>
    <t>Income Taxes</t>
  </si>
  <si>
    <t>Income Tax Disclosure [Abstract]</t>
  </si>
  <si>
    <t>Income Taxes Actua Corporation, FolioDynamix, GovDelivery, and VelocityEHS file a consolidated federal income tax return. Bolt is not included in Actua’s consolidated federal income tax return. For the three months ended March 31, 2016 and 2015 , a tax provision was recognized for state and foreign income taxes; no tax benefit for the loss from continuing operations was recognized as Actua maintains a full valuation allowance against its federal net deferred tax assets that it believes, after evaluating all the positive and negative evidence, both historical and prospective, is more likely than not to not be realized.</t>
  </si>
  <si>
    <t>Net Loss per Share</t>
  </si>
  <si>
    <t>Earnings Per Share [Abstract]</t>
  </si>
  <si>
    <t>Net Loss per Share The calculations of net loss per share were as follows: (in thousands, except per share data) Three Months Ended March 31, 2016 2015 Basic and Diluted: Net loss attributable to Actua Corporation $ (14,331 ) $ (14,765 ) Basic and Diluted: Net loss attributable to Actua Corporation per share $ (0.38 ) $ (0.40 ) Shares used in computation of basis and diluted loss per share 37,293 36,842 The following potentially dilutive securities were not included in the computation of diluted net loss per share, as their effect would have been anti-dilutive: Units (in thousands) Weighted Average Price per Share Three Months Ended March 31, 2015 SARs 542 $ 10.64 Restricted stock (1) 3,509 $ — DSUs — $ — Three Months Ended March 31, 2016 SARs 480 $ 10.64 Restricted stock (1) 2,669 $ — DSUs 90 $ — ___________________________ (1) Anti-dilutive securities include contingently issuable shares unvested as of March 31, 2016 and 2015 , the vesting of which is based on service conditions, performance conditions and market conditions that have not yet been achieved. See Note 9 , “ Equity-Based Compensation .”</t>
  </si>
  <si>
    <t>Segment Information</t>
  </si>
  <si>
    <t>Segment Reporting [Abstract]</t>
  </si>
  <si>
    <t>Segment Information The results of operations of our businesses are reported in two segments; the “vertical cloud” reporting segment and the “vertical cloud (venture)” reporting segment. The vertical cloud reporting segment reflects the aggregate financial results of Actua’s businesses (1) that share economic and other characteristics, (2) in which Actua’s management takes a very active role in providing strategic direction and operational support, and (3) towards which Actua devotes relatively large proportions of its personnel, financial capital and other resources. As of the date of this Report, Actua owns majority controlling equity positions in (and therefore consolidates the financial results of) the four businesses in the vertical cloud segment: Bolt, FolioDynamix, GovDelivery and VelocityEHS. The vertical cloud (venture) reporting segment includes businesses with many characteristics similar to those of the businesses in the vertical cloud segment, but in which Actua takes a less active role in terms of strategic direction and operational support, and, accordingly, towards which Actua devotes relatively small amounts of personnel, financial capital and other resources. During the three months ended March 31, 2016 and 2015 , approximately $1.6 million and $1.6 million , respectively, of Actua’s consolidated revenue relates to sales generated outside of the United States, primarily Europe and Canada. As of March 31, 2016 and December 31, 2015 , Actua’s assets were located primarily in the United States. The following tables summarize selected information related to Actua’s segments. (in thousands) Reconciling Items Vertical Cloud Vertical Cloud (Venture) Total Segment Other (1) Consolidated Three Months Ended March 31, 2016 Revenue $ 34,610 $ — $ 34,610 $ — $ 34,610 Net loss attributable to Actua Corporation $ (8,521 ) $ — $ (8,521 ) $ (5,810 ) $ (14,331 ) Three Months Ended March 31, 2015 Revenue $ 30,592 $ — $ 30,592 $ — $ 30,592 Net loss attributable to Actua Corporation $ (7,947 ) $ — $ (7,947 ) $ (6,818 ) $ (14,765 ) ________________ (1) The following table reflects the components of “Net loss attributable to Actua Corporation” included within the “Other” category : (in thousands) Three Months Ended March 31, Selected Data: 2016 2015 General and administrative $ (6,945 ) $ (9,291 ) Impairment related and other — (95 ) Other (loss) income, net (Note 10) 46 1,390 Interest income 37 18 Net loss attributable to the noncontrolling interest 1,052 1,160 Net loss $ (5,810 ) $ (6,818 ) Vertical Cloud Vertical Cloud (Venture) Total Segment Other Consolidated Results Assets as of: March 31, 2016 $ 380,289 $ 17,117 $ 397,406 $ 39,251 $ 436,657 December 31, 2015 $ 376,565 $ 16,617 $ 393,182 $ 56,962 $ 450,144</t>
  </si>
  <si>
    <t>Contingencies</t>
  </si>
  <si>
    <t>Commitments and Contingencies Disclosure [Abstract]</t>
  </si>
  <si>
    <t>Contingencies During 2008 and 2009, two carried interest plans ( one in each year) were established, for which a carried interest of 15% is allocable to Actua’s management participants in each plan. Carried interest will be paid in connection with a liquidity event or income receipt at any of the businesses in which the carried interest plans hold interests, subject to an aggregate specified hurdle threshold and hold-back and claw-back criteria. Actua has allocated approximately $77 million as of March 31, 2016 with respect to these plans and there were no cash deployments related to these plans in 2015 nor the three months ended March 31, 2016 . Actua’s ownership in Bolt acquired prior to 2015 is held in the 2009 carried interest plan, and the activities over the past few years relative to the 2009 carried interest plan primarily relate to cash deployment from Actua to achieve its objectives of increasing its ownership in, and supporting the cash needs of, Bolt. Beginning in 2015, any additional cash deployment to Bolt will not be included in the carried interest plans. Other than the stake in Bolt held by the 2009 carried interest plan, the assets held by the carried interest plans are immaterial to Actua. As of March 31, 2016, Actua does not expect a liquidity event or income receipt at any of the relevant businesses that would trigger a payment under either of the carried interest plans to occur in the near future, and, accordingly, Actua has not recorded a liability with respect to these plans. Once a liquidity event or income receipt at any of the relevant businesses that would yield proceeds in excess of the calculated hurdle rate occurs, and a payment becomes probable and estimable, Actua would record the appropriate liability. Payments against that liability would occur thereafter, subject to relevant hold-backs and claw-backs. As of March 31, 2016 , there were no distributions over the aggregate specified hurdle thresholds and none expected.</t>
  </si>
  <si>
    <t>Significant Accounting Policies (Policies)</t>
  </si>
  <si>
    <t>Principles of Accounting for Ownership Interests</t>
  </si>
  <si>
    <t>Principles of Accounting for Ownership Interests The various interests that Actua acquires in its businesses are accounted for under one of three methods: the consolidation method, the equity method and the cost method. The applicable accounting method is generally determined based on Actua’s voting interest in a company.</t>
  </si>
  <si>
    <t>Consolidation Method</t>
  </si>
  <si>
    <t>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loss attributable to the noncontrolling interest” in Actua’s Consolidated Statements of Operations. Noncontrolling interest adjusts Actua’s consolidated results of operations to reflect only Actua’s share of the earnings or losses of the consolidated subsidiary. Any changes in Actua’s ownership interest in a consolidated subsidiary, whether through additional equity issuances (whether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t>
  </si>
  <si>
    <t>Equity Method</t>
  </si>
  <si>
    <t>Equity Method Actua did not own any equity method businesses during the first quarter of 2016 or during the year ended December 31, 2015.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BODs") and equity ownership level, which is generally between a 20% and a 50% interest in the voting securities of an equity method business, as well as voting rights associated with Actua’s holdings in common stock, preferred stock and other convertible instruments in that company.</t>
  </si>
  <si>
    <t>Cost Method</t>
  </si>
  <si>
    <t>Cost Method Businesses not accounted for under either the consolidation method or equity method of accounting are accounted for under the cost method of accounting and are referred to in Note 5 , “ Cost Method Businesses .”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t>
  </si>
  <si>
    <t>Cash and Cash Equivalents</t>
  </si>
  <si>
    <t xml:space="preserve">Cash and Cash Equivalents Actua considers all highly liquid instruments with an original maturity of approximately three months at the time of purchase to be cash equivalents. </t>
  </si>
  <si>
    <t>Restricted Cash</t>
  </si>
  <si>
    <t xml:space="preserve">Restricted Cash Actua considers cash that is legally restricted and cash that is held as a compensative balance for both operating leases and trust accounts, maintained and operated in conjunction with Actua’s insurance business, as restricted cash. </t>
  </si>
  <si>
    <t>Goodwill, Intangible Assets, and Cost Method Businesses</t>
  </si>
  <si>
    <t xml:space="preserve">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 Actua estimates the fair value of its reporting units using “Level 2” and “Level 3” inputs, as described in Note 6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approximate multiples to the revenues of the reporting units, which are then compared to the respective carrying values of the reporting units. Refer to Note 3, “Goodwill and Intangible Assets,” and Note 6, “Fair Value Measurements,” for further details, including sensitivity analysis of the fair value calculation related to Actua’s December 31, 2015 annual impairment evaluation.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a business with the business’ estimated fair value. Fair value is determined by using a combination of estimating the cash flows related to the relevant business, including estimated proceeds on disposition, and an analysis of market price multiples of companies engaged in lines of business similar to the business being evaluated. </t>
  </si>
  <si>
    <t>Financial Instruments</t>
  </si>
  <si>
    <t xml:space="preserve">Financial Instruments Cash and cash equivalents, accounts receivable and accounts payable are carried at cost, which approximates fair value due to the short-term maturity of these instruments. Marketable securities are carried at fair value. </t>
  </si>
  <si>
    <t>Deferred Revenue</t>
  </si>
  <si>
    <t xml:space="preserve">Deferred Revenue Deferred revenue consists primarily of payments received in advance of revenue being earned under the relevant customer agreements. </t>
  </si>
  <si>
    <t>Contract Acquisition Costs</t>
  </si>
  <si>
    <t xml:space="preserve">Contract Acquisition Costs Commission expenses associated with the negotiation of a contract are charged to expense as incurred. </t>
  </si>
  <si>
    <t>Revenue Recognition</t>
  </si>
  <si>
    <t>Revenue Recognition 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Bolt Bolt generates revenue from (1)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supported by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the best estimated selling price (“ESP”), as neither vendor specific objective evidence (“VSOE”) nor third-party evidence (“TPE”) is available. VSOE of selling price is based on the normal pricing and discounting practices for those products and services when sold separately. TPE of selling price is determined by evaluating largely similar and interchangeable competitor products or services in standalone sales to similarly situated customers. ESP is established by considering factors such as margin objectives, market conditions and competition. ESP represents the price at which the company would transact for the deliverable if it were sold by the company regularly on a standalone basis. Under Bolt’s cloud-based software licenses, certain professional services are essential for the functionality of the software and the related maintenance and support services do not have standalone value to Bolt’s customers and are therefore combined, and revenue is recognized ratably over the applicable contract term. For certain professional service deliverables that have been determined to have standalone value, Bolt has historically concluded that neither VSOE nor TPE can be established and, as such, it has relied on ESP to allocate revenue to each element. Those fees are then recognized as the services are performed and/or the professional services are delivered. Finally, certain professional services are sold separately. Those fees are recognized as the professional services are delivered. Bolt’s commissions on the premiums from sales of insurance policies are recognized when Bolt has sufficient information to determine (1) the amount that it is owed, and (2) that it is probable that the economic benefits associated with the transaction will flow to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Certain revenues earned by FolioDynamix for advisory services require judgment to determine whether revenue should be recorded on a gross basis (that is, with FolioDynamix as a principal) or net of related costs (that is, with FolioDynamix as an agent). In general, these revenues are recognized on a net basis if FolioDynamix does not have control over selecting vendors and pricing, and when the FolioDynamix is acting as an agent of the supplier. Revenues from professional services are deemed to not have standalone value and therefore are recognized ratably over the contract term. FolioDynamix’s contracts are billed in annual, quarterly or monthly installments and are primarily non-cancellable. GovDelivery GovDelivery revenue consists primarily of software subscription revenue; however, GovDelivery has growing revenue from media advertising and delivery of professional services such as developing Drupal applications for government entities. The core business of subscription revenue consist of (1) nonrefundable setup fees and (2) cloud-based SaaS monthly subscription fees. As the setup fees do not have standalone value to a customer, they are combined with subscription fees and are recognized in revenue over the initial contract term. Costs related to performing setup services are expensed as incurred. GovDelivery has typically represented a significant portion of Actua’s historical deferred revenue balances. GovDelivery’s contracts are generally billed in annual, quarterly, or monthly installments and contain cancellation clauses by which the customer can cancel the contract with 30 days written notice. In instances of cancellation, the pro rata balance of the agreement would be refundable. Historically, GovDelivery has experienced very low levels of cancellations. Media advertising revenue is generated through businesses promoting their products or services within the GovLoop online community, which can include a wide range of advertisements, such as banner ads and sponsored trainings held by GovLoop or online brochures. This revenue is recognized when the relevant work is performed and delivered. Professional services revenue for customized Drupal development and other consulting continues to be a growing piece of the business. Revenue is recognized based on a percentage of completion. Projects are reviewed for an estimated total effort required to deliver the contracted output which is compared against the performance completed to determine revenue for the reporting period. VelocityEHS VelocityEHS derives revenue from two sources (1) SaaS subscription fees and (2) professional services fees. The vast majority of VelocityEHS’ revenue is derived from subscription fees from customers accessing VelocityEHS’ database and web-based tools; such revenue is recognized ratably over the applicable contract term, beginning with the subscription start date. VelocityEHS also generates professional service fees from (a) customer training, (b) authoring of safety data sheets for customers, and (c) compiling of customers’ online libraries of safety data sheet documents and indexing those documents. Those professional services are generally determined to have standalone value, and the revenue derived from those fees is recognized on a proportional performance basis over the applicable project’s timeline. VelocityEHS has typically represented the majority of Actua’s historical deferred revenue balances. VelocityEHS’ contracts are generally billed annually and are non-cancellable. At each of Actua’s businesses, fees associated with professional services for new customers that are not determined to have standalone value are deferred and recognized over the contract term. Actua’s businesses recognize those fees, which primarily relate to implementation, over the initial terms of the contracts because, at the time contracts with new customers are consummated, there is no history with such customers and it cannot be determined whether the relationship with such customers will extend beyond the terms of the initial contracts.</t>
  </si>
  <si>
    <t>Equity-Based Compensation Actua recognizes equity-based compensation expense in the Consolidated Financial Statements for all stock options and other equity-based arrangements that are expected to vest. Equity-based compensation expense is measured at the date of grant, based on the fair value of the award, and recognized using the straight-line method over the employee’s requisite service period. Equity-based awards with vesting conditions other than service are recognized based on the probability that those conditions will be achieved.</t>
  </si>
  <si>
    <t>Research and Development</t>
  </si>
  <si>
    <t>Research and Development Research and development costs are charged to expense as those costs are incurred.</t>
  </si>
  <si>
    <t>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t>
  </si>
  <si>
    <t>Net Loss Per Share</t>
  </si>
  <si>
    <t xml:space="preserve">Net Loss Per Share Basic net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loss of such transactions. </t>
  </si>
  <si>
    <t>Comprehensive Loss</t>
  </si>
  <si>
    <t xml:space="preserve">Comprehensive Loss Actua reports and displays comprehensive loss and its components in the Consolidated Statements of Operations and Comprehensive Loss. Comprehensive loss is the change in equity of a business enterprise during a period from non-owner sources. Actua’s sources of comprehensive loss are net loss and foreign currency translation adjustments. Reclassification adjustments result from the recognition of gains or losses in net loss that were included in comprehensive loss in prior periods. </t>
  </si>
  <si>
    <t>Reclassifications</t>
  </si>
  <si>
    <t xml:space="preserve">Reclassifications Certain amounts in the prior year financial statements have been reclassified to conform to the current-year presentation. The impact of the reclassifications made to prior year amounts is not material and did not affect net loss. </t>
  </si>
  <si>
    <t>Escrow Information</t>
  </si>
  <si>
    <t xml:space="preserve">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t>
  </si>
  <si>
    <t>Concentration of Customer Base and Credit Risk</t>
  </si>
  <si>
    <t xml:space="preserve">Concentration of Customer Base and Credit Risk No single customer of Actua’s consolidated businesses represented more than 10% of Actua’s consolidated revenue for the three months ended March 31, 2016 , and 2015 . </t>
  </si>
  <si>
    <t>Commitments and Contingencies</t>
  </si>
  <si>
    <t>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t>
  </si>
  <si>
    <t>Recent Accounting Pronouncements</t>
  </si>
  <si>
    <t>Recent Accounting Pronouncements In May 2014, the Financial Accounting Standards Board (“FASB”) issued Accounting Standards Update (“ASU”) 2014-09, Revenue from Contracts with Customers, that provides a single, comprehensive revenue recognition model for all contracts with customers. Under the new guidance, an entity will recognize revenue based on amounts the entity expects to be entitled to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Actua is in the process of evaluating the adoption alternatives and impact that the guidance will have on the Consolidated Financial Statements. In February 2016, the FASB issued ASU 2016-02, Leases (Topic 842) . Under the new guidance, most leases will be recognized on Actua’s Consolidated Balance Sheets as liabilities with corresponding right-of-use assets. The new guidance is effective for Actua for the annual period beginning after December 15, 2018, including interim periods within those annual periods, with early adoption permitted. The standard must be adopted using a modified retrospective approach. Actua is in the process of evaluating the impact of this new pronouncement. In March 2016, the FASB issued ASU 2016-07, Investments—Equity Method and Joint Ventures (Topic 323): Simplifying the Transition to the Equity Method of Accounting , which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ctua for fiscal years, and interim periods within those fiscal years, beginning after December 15, 2016. As Actua does not currently have any equity method investments, the guidance is not expected to have a significant impact on the Consolidated Financial Statements.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the new guidance, all excess tax benefits and tax deficiencies (including tax benefits of dividends on share-based payment awards) should be recognized as income tax expense or benefit in the income statement, whereas under current GAAP, excess tax benefits are recognized in additional paid-in capital and tax deficiencies are recognized either as an offset to accumulated excess tax benefits, if any, or in the income statement. Under the new guidance, excess tax benefits should be classified along with other income tax cash flows as an operating activity, as opposed to a financing activity under current GAAP. Additionally, an entity can make an accounting policy election to either estimate the number of awards that are expected to vest (current GAAP) or account for forfeitures when they occur. The amendments in this update are effective for Actua for annual periods beginning after December 15, 2016, and interim periods within those annual periods. The adoption of this guidance will impact Actua’s recorded income taxes associated with share-based transactions and change Actua’s classification for excess tax benefits to an operating activity within the Consolidated Statement of Cash Flows. Recently Adopted Accounting Guidance In August 2015, the FASB issued ASU 2015-03, Interest—Imputation of Interest (Subtopic 835-30): Simplifying the Presentation of Debt Issuance Costs , that provides guidance regarding a simplified presentation of debt issuance costs, requiring that debt issuance costs related to a recognized debt liability be presented in the balance sheet as a direct deduction from the carrying amount of that debt liability, consistent with debt discounts or premiums. This guidance, which is applied retrospectively upon adoption, was effective for Actua for the December 31, 2015 annual reporting period. The adoption of this guidance did not have a significant impact on Actua’s Consolidated Financial Statements. In September 2015, the FASB issued ASU 2015-16, Business Combinations (Topic 805): Simplifying the Accounting for Measurement-Period Adjustments . The new guidance eliminates the requirement for an acquirer to retrospectively adjust the financial statements for measurement period adjustments that occur in periods after a business combination is consummated. This guidance was effective for Actua beginning on January 1, 2016. The adoption of this guidance had no impact on Actua’s Consolidated Financial Statements during the current period. In November 2015, the FASB issued ASU 2015-17, Income Taxes (Topic 740): Balance Sheet Classification of Deferred Taxes, to simplify the presentation of deferred income taxes. The new guidance requires that deferred tax liabilities and assets be classified as non-current on the balance sheet and eliminates the requirement that an entity separate deferred income tax liabilities and assets into current and non-current amounts. This guidance is effective for annual periods beginning after December 15, 2016, and interim periods within those annual periods, with earlier application permitted for all entities as of the beginning of an interim or annual reporting period. Actua early adopted the new guidance and accordingly, the guidance was effective for Actua for the December 31, 2015 annual reporting period. The adoption of this guidance impacted the presentation of deferred income taxes on Actua’s Consolidated Balance Sheets to a non-current classification and was applied retrospectively to the prior periods presented.</t>
  </si>
  <si>
    <t>Goodwill and Intangible Assets (Tables)</t>
  </si>
  <si>
    <t>Summary of Activity Related to Goodwill</t>
  </si>
  <si>
    <t>The following table summarizes the activity related to Actua’s goodwill: (in thousands) Gross Carrying Amount Accumulated Impairment Losses Net Carrying Amount Goodwill as of December 31, 2015 $ 265,994 $ (39,960 ) $ 226,034 Acquisitions — — — Goodwill as of March 31, 2016 $ 265,994 $ (39,960 ) $ 226,034</t>
  </si>
  <si>
    <t>Summary of Intangible Assets from Continuing Operations</t>
  </si>
  <si>
    <t>The following table summarizes Actua’s intangible assets: (in thousands) As of March 31, 2016 Gross Carrying Accumulated Net Carrying Intangible Assets Useful Life Amount Amortization Amount Customer relationships 1-11 years $ 77,279 $ (24,835 ) $ 52,444 Trademarks/trade names 3-11 years 24,834 (8,626 ) 16,208 Technology 5-10 years 27,069 (9,064 ) 18,005 Non-compete agreements 2-5 years 3,645 (3,558 ) 87 132,827 (46,083 ) 86,744 Other intellectual property (1) Indefinite 700 — 700 $ 133,527 $ (46,083 ) $ 87,444 (in thousands) As of December 31, 2015 Gross Carrying Accumulated Net Carrying Intangible Assets Useful Life Amount Amortization Amount Customer relationships 1-11 years $ 76,414 $ (22,652 ) $ 53,762 Trademarks/trade names 3-11 years 24,835 (7,763 ) 17,072 Technology 5-10 years 25,820 (8,055 ) 17,765 Non-compete agreements 2-5 years 3,645 (3,549 ) 96 130,714 (42,019 ) 88,695 Other intellectual property (1) Indefinite 700 — 700 $ 131,414 $ (42,019 ) $ 89,395 ____________________ (1) Included in this line item is a domain name valued at $0.3 million that Actua currently believes has an indefinite life, and a domain name for which Actua estimated the residual value to approximate its carrying value of $0.4 million as of both March 31, 2016 and December 31, 2015.</t>
  </si>
  <si>
    <t>Remaining Estimated Amortization Expense</t>
  </si>
  <si>
    <t>Remaining estimated amortization expense for the respective years is set forth as follows: (in thousands) 2016 (remaining nine months) $ (11,873 ) 2017 (15,383 ) 2018 (13,868 ) 2019 (12,299 ) 2020 (10,709 ) Thereafter (22,613 ) Remaining amortization expense $ (86,744 )</t>
  </si>
  <si>
    <t>Consolidated Businesses (Tables)</t>
  </si>
  <si>
    <t>Business Acquisition [Line Items]</t>
  </si>
  <si>
    <t>Reconciliation of Activity Related to Redeemable Noncontrolling Interest</t>
  </si>
  <si>
    <t xml:space="preserve">The following is a reconciliation of the activity related to Actua’s redeemable noncontrolling interest during the three months ended March 31, 2016 and 2015: Balance at December 31, 2014 $ 6,221 Redeemable noncontrolling interest portion of subsidiary net loss (68) Accretion to estimated redemption value 1,303 Equity transfer among owners (3,339) Impact of subsidiary equity transactions (631) Balance at March 31, 2015 $ 3,486 Balance at December 31, 2015 $ 10,506 Redeemable noncontrolling interest portion of subsidiary net loss (69 ) Accretion to estimated redemption value 633 Equity transfer among owners (1) (5,247 ) Balance at March 31, 2016 $ 5,823 ____________________________ (1) This amount primarily relates to cash payments made during the three months ended March 31, 2016 of $5.4 million to acquire $2.5 million of redeemable noncontrolling interests associated with GovDelivery, $2.4 million of redeemable noncontrolling interests associated with VelocityEHS and $0.5 million of redeemable noncontrolling interests associated with FolioDynamix. These transactions increased Actua’s ownership in GovDelivery from 92% to 94% and its ownership in VelocityEHS from 98% to 99% . Its ownership in FolioDynamix did not significantly change from this repurchase. </t>
  </si>
  <si>
    <t>Other Acquisitions</t>
  </si>
  <si>
    <t>Allocations of Purchase Price to Identified Intangible Assets and Tangible Assets and Liabilities</t>
  </si>
  <si>
    <t>The allocations of the respective TMGov, Textizen and ErgoAdvocate purchase prices, to identified intangible assets and tangible assets and liabilities were as follows: (in thousands) TMGov Textizen ErgoAdvocate Goodwill $ — $ 606 $ — Customer lists (5-8 year life) 250 171 — Trademarks, trade names and domain names (8 year life) — 117 — Technology (5-9 year life) 250 347 1,250 Other net assets (liabilities) — (41 ) — Total net assets acquired $ 500 $ 1,200 $ 1,250</t>
  </si>
  <si>
    <t>FolioDynamix, Ludwig, NuCivic, KMI</t>
  </si>
  <si>
    <t>Pro Forma Information</t>
  </si>
  <si>
    <t>The information in the following table represents the revenue, net loss attributable to Actua Corporation and the net loss per diluted share attributable to Actua Corporation for the relevant periods had it owned TMGov, Textizen, ErgoAdvocate and WellNet for the three months ended March 31, 2015. (in thousands, except per share data) Revenue $ 30,930 Net loss attributable to Actua Corporation $ (15,210 ) Net loss per diluted share attributable to Actua Corporation $ (0.41 )</t>
  </si>
  <si>
    <t>Fair Value Measurements (Tables)</t>
  </si>
  <si>
    <t>Fair Value Hierarchy of Financial Assets Measured at Fair Value on Recurring Basis</t>
  </si>
  <si>
    <t>The fair value hierarchy of Actua’s financial assets measured at fair value on a recurring basis were as follows: (in thousands) Valuation Technique Asset (liability) (Approach) Level 1 Level 2 Level 3 March 31, 2016 Cash equivalents (money market accounts) $ 45,997 Market $ 45,997 $ — $ — Acquisition contingent consideration obligations (1,984 ) Income — — (1,984 ) $ 44,013 $ 45,997 $ — $ (1,984 ) Valuation Technique Asset (liability) (Approach) Level 1 Level 2 Level 3 December 31, 2015 Cash equivalents (money market accounts) $ 65,136 Market $ 65,136 $ — $ — Acquisition contingent consideration obligations (1,968 ) Income — — (1,968 ) $ 63,168 $ 65,136 $ — $ (1,968 )</t>
  </si>
  <si>
    <t>Equity-Based Compensation (Tables)</t>
  </si>
  <si>
    <t>Summary of Equity-Based Compensation</t>
  </si>
  <si>
    <t>The following table summarizes the equity-based compensation recognized by expense line item on Actua’s Consolidated Statements of Operations: (in thousands) Three Months Ended March 31, 2016 2015 Cost of revenue $ 41 $ 26 Sales and marketing 104 58 General and administrative 4,774 7,093 Research and development 124 45 Total equity-based compensation $ 5,043 $ 7,222 Equity-based compensation by equity award type: (in thousands, except weighted average years) Three Months Ended March 31, Weighted Average Years Remaining of Equity-Based Compensation as of 2016 2015 March 31, 2016 Restricted stock $ 3,925 $ 6,655 1.78 SARs 58 147 0.85 DSUs 99 17 2.70 4,082 6,819 Equity-based compensation for consolidated businesses 961 403 2.79 Total equity-based compensation $ 5,043 $ 7,222 Unrecognized equity-based compensation by equity award type: (in thousands) As of March 31, 2016 2015 Restricted stock $ 18,387 $ 37,632 SARs 67 386 DSUs 869 — 19,323 38,018 Equity-based compensation for consolidated businesses 9,660 4,687 Total equity-based compensation $ 28,983 $ 42,705</t>
  </si>
  <si>
    <t>Changes in Restricted Stock</t>
  </si>
  <si>
    <t>Share activity with respect to restricted stock awards for the three months ended March 31, 2016 and 2015 was as follows: Number of Shares Weighted Average Grant Date Fair Value Issued and unvested as of December 31, 2014 3,755,275 $ 15.94 Granted 441,256 $ 16.21 Vested (644,247 ) $ 19.70 Forfeited (43,660 ) $ 17.85 Issued and unvested as of March 31, 2015 3,508,624 $ 15.75 Number of Shares Weighted Average Grant Date Fair Value Issued and unvested as of December 31, 2015 3,480,828 $ 16.51 Granted 434,283 $ 8.44 Vested (657,317 ) $ 18.75 Forfeited (588,819 ) $ 10.69 Issued and unvested as of March 31, 2016 2,668,975 $ 15.93</t>
  </si>
  <si>
    <t>Issued and Unvested Shares Of Restricted Stock Granted</t>
  </si>
  <si>
    <t xml:space="preserve">As of March 31, 2016 , issued and unvested shares of restricted stock granted to Actua’s employees and BODs vest as follows: Number of Shares Unvested Vesting Conditions 1,335,700 Subject to certain market conditions, as discussed below 419,283 Subject to certain performance conditions, as discussed below 913,992 Subject to certain service conditions, as discussed below 2,668,975 </t>
  </si>
  <si>
    <t>Changes in Stock Appreciation Rights</t>
  </si>
  <si>
    <t>There was no activity with respect to SARs during the three months ended March 31, 2016 . The activity with respect to SARs for the three months ended March 31, 2015 and 2016 was as follows: Number of SARs Weighted Average Base Price Weighted Average Outstanding as of December 31, 2014 548,482 $ 10.62 $ 5.79 Granted 1,500 $ 16.69 $ 8.99 Exercised (1) (7,897 ) $ 10.61 $ 5.72 Forfeited — $ — $ — Outstanding as of March 31, 2015 542,085 $ 10.64 $ 5.80 Number of SARs Weighted Average Base Price Weighted Average Outstanding as of December 31, 2015 479,656 $ 10.64 $ 5.80 Granted — $ — $ — Exercised (1) — $ — $ — Forfeited — $ — $ — Outstanding as of March 31, 2016 479,656 $ 10.64 $ 5.80 (1) The exercise of SARs listed above resulted in the issuance of 1,869 and zero shares of Actua’s Common Stock for the three-month periods ended March 31, 2015 and March 31, 2016, respectively. The following table summarizes information about SARs outstanding as of March 31, 2016 : Grant price Number of SARs outstanding Number of SARs exercisable Weighted average remaining contractual life of SARs outstanding (in years) Aggregate intrinsic value of SARs outstanding as of March 31, 2016 (in thousands) $6.70 - $8.76 68,264 68,264 2.93 $ 75 $9.25 - $9.84 144,095 132,537 6.21 $ — $11.69 - $17.31 267,297 265,160 4.85 $ — 479,656 465,961 $ 75</t>
  </si>
  <si>
    <t>Assumptions Used to Determine Fair Value of Stock Options</t>
  </si>
  <si>
    <t>The following assumptions were used to determine the fair value of SARs granted to employees by Actua during the three months ended March 31, 2015. Three Months Ended March 31, 2015 Expected volatility 56 % Average expected life of SAR (in years) 6.13 Risk-free interest rate 1.51 % Dividend yield — The following assumptions were used to determine the fair value of stock options granted by Actua's consolidated businesses to their employees during the three -month period ended March 31, 2016 ; there were no stock option grants made by Actua's consolidated businesses during the three-months ended March 31, 2015. Due to insufficient historical data, Actua's consolidated businesses used the simplified method to determine the expected life of all stock options granted under the respective equity incentive plans. Three Months Ended March 31, 2016 Expected volatility 30% - 50% Average expected life of stock options (in years) 5.93 - 6.25 Risk-free interest rate 1.42% - 1.44% Dividend yield —</t>
  </si>
  <si>
    <t>Schedule of Share-based Compensation, Nonemployee Director Stock Award Plan, Activity</t>
  </si>
  <si>
    <t>Share activity with respect to the annual DSU awards for the three months ended March 31, 2015 was as follows: Number of shares Weighted Issued and unvested as of December 31, 2014 22,500 $ 17.63 Vested (22,500 ) $ 17.63 Issued and unvested as of March 31, 2015 — $ —</t>
  </si>
  <si>
    <t>Disclosure of Share-based Compensation Arrangements by Share-based Payment Award</t>
  </si>
  <si>
    <t>Consolidated business Description of equity-based compensation award GovDelivery - NuCivic acquisition (1) Grant of $3.1 million in restricted stock GovDelivery - Textizen acquisition (1) Grant of $0.9 million in restricted stock FolioDynamix (2) Grant of stock options with total fair value of $5.1 million ______________________________ (1) In conjunction with the NuCivic and Textizen acquisition transactions, GovDelivery granted $3.1 million and $0.9 million , respectively, of restricted stock. The expense associated with those awards is being recognized ratably over a four -year vesting period. That expense is included in the line item “Equity-based compensation for consolidated businesses” in the equity-based compensation by equity award type table above. (2) In conjunction with Actua’s acquisition of FolioDynamix, stock options with a total fair value of $5.1 million were granted to certain of FolioDynamix’s employees. The majority of those stock options vest as follows: 25% vested in November 2015, and the remaining 75% vest ratably each month through November 2018. The remaining stock options vest upon the achievement of certain performance or market conditions, as well as service conditions; to the extent that the performance or market conditions are not achieved, those stock options will lapse unvested. The expense associated with those awards is being recognized over the relative vesting periods.</t>
  </si>
  <si>
    <t>Other (Loss) Income, net Other (Loss) Income, net (Tables)</t>
  </si>
  <si>
    <t>Schedule of Other Nonoperating Income (Expense)</t>
  </si>
  <si>
    <t>Other (loss) income, net recorded in Actua's Consolidated Statements of Operations consists of the effect of transactions and other events relating to Actua’s ownership interests and its operations in general, and is comprised of the following: (in thousands) Three Months Ended March 31, 2016 2015 Gain on sales/distributions of ownership interests (1) $ 46 $ 1,390 Foreign currency gain (loss) (202 ) 147 Total other (loss) income, net $ (156 ) $ 1,537 ____________________________ (1) During the three months ended March 31, 2016 and 2015, Actua received distributions from a previously owned interest that resulted in proceeds of $30 thousand and $1.0 million for the respective periods. Also during the three months ended March 31, 2016 and 2015, Actua received loan repayments from a previously owned equity method investment in the amounts of $16 thousand and $0.4 million , respectively.</t>
  </si>
  <si>
    <t>Net Loss per Share (Tables)</t>
  </si>
  <si>
    <t>Calculations of Net Loss Per Share</t>
  </si>
  <si>
    <t>The calculations of net loss per share were as follows: (in thousands, except per share data) Three Months Ended March 31, 2016 2015 Basic and Diluted: Net loss attributable to Actua Corporation $ (14,331 ) $ (14,765 ) Basic and Diluted: Net loss attributable to Actua Corporation per share $ (0.38 ) $ (0.40 ) Shares used in computation of basis and diluted loss per share 37,293 36,842</t>
  </si>
  <si>
    <t>Potentially Dilutive Securities Not Included in Computation of Diluted Net Loss Per Share</t>
  </si>
  <si>
    <t>The following potentially dilutive securities were not included in the computation of diluted net loss per share, as their effect would have been anti-dilutive: Units (in thousands) Weighted Average Price per Share Three Months Ended March 31, 2015 SARs 542 $ 10.64 Restricted stock (1) 3,509 $ — DSUs — $ — Three Months Ended March 31, 2016 SARs 480 $ 10.64 Restricted stock (1) 2,669 $ — DSUs 90 $ — ___________________________ (1) Anti-dilutive securities include contingently issuable shares unvested as of March 31, 2016 and 2015 , the vesting of which is based on service conditions, performance conditions and market conditions that have not yet been achieved. See Note 9 , “ Equity-Based Compensation .”</t>
  </si>
  <si>
    <t>Segment Information (Tables)</t>
  </si>
  <si>
    <t>Summary of Selected Information Related to Segments</t>
  </si>
  <si>
    <t>The following tables summarize selected information related to Actua’s segments. (in thousands) Reconciling Items Vertical Cloud Vertical Cloud (Venture) Total Segment Other (1) Consolidated Three Months Ended March 31, 2016 Revenue $ 34,610 $ — $ 34,610 $ — $ 34,610 Net loss attributable to Actua Corporation $ (8,521 ) $ — $ (8,521 ) $ (5,810 ) $ (14,331 ) Three Months Ended March 31, 2015 Revenue $ 30,592 $ — $ 30,592 $ — $ 30,592 Net loss attributable to Actua Corporation $ (7,947 ) $ — $ (7,947 ) $ (6,818 ) $ (14,765 ) ________________ (1) The following table reflects the components of “Net loss attributable to Actua Corporation” included within the “Other” category : (in thousands) Three Months Ended March 31, Selected Data: 2016 2015 General and administrative $ (6,945 ) $ (9,291 ) Impairment related and other — (95 ) Other (loss) income, net (Note 10) 46 1,390 Interest income 37 18 Net loss attributable to the noncontrolling interest 1,052 1,160 Net loss $ (5,810 ) $ (6,818 ) Vertical Cloud Vertical Cloud (Venture) Total Segment Other Consolidated Results Assets as of: March 31, 2016 $ 380,289 $ 17,117 $ 397,406 $ 39,251 $ 436,657 December 31, 2015 $ 376,565 $ 16,617 $ 393,182 $ 56,962 $ 450,144</t>
  </si>
  <si>
    <t>The Company (Detail)</t>
  </si>
  <si>
    <t>Mar. 31, 2016business</t>
  </si>
  <si>
    <t>Number businesses owned</t>
  </si>
  <si>
    <t>Significant Accounting Policies - Additional Information (Detail)</t>
  </si>
  <si>
    <t>12 Months Ended</t>
  </si>
  <si>
    <t>Mar. 31, 2016USD ($)revenue_sourcecustomer</t>
  </si>
  <si>
    <t>Mar. 31, 2015USD ($)customer</t>
  </si>
  <si>
    <t>Dec. 31, 2015USD ($)</t>
  </si>
  <si>
    <t>Dec. 31, 2014USD ($)</t>
  </si>
  <si>
    <t>Significant Accounting Policies [Line Items]</t>
  </si>
  <si>
    <t>Restricted cash and cash equivalents</t>
  </si>
  <si>
    <t>Impairment of cost method investments</t>
  </si>
  <si>
    <t>Capital expenditures incurred but not yet paid</t>
  </si>
  <si>
    <t>FolioDynamix</t>
  </si>
  <si>
    <t>Goodwill impairment</t>
  </si>
  <si>
    <t>Initial subscription arrangement, minimum</t>
  </si>
  <si>
    <t>3 years</t>
  </si>
  <si>
    <t>Initial subscription arrangement, maximum</t>
  </si>
  <si>
    <t>5 years</t>
  </si>
  <si>
    <t>Bolt</t>
  </si>
  <si>
    <t>Subscription Period</t>
  </si>
  <si>
    <t>1 month</t>
  </si>
  <si>
    <t>GovDelivery</t>
  </si>
  <si>
    <t>Customer contract cancellation period</t>
  </si>
  <si>
    <t>30 days</t>
  </si>
  <si>
    <t>VelocityEHS</t>
  </si>
  <si>
    <t>Number of sources of revenues | revenue_source</t>
  </si>
  <si>
    <t>Channel Intelligence</t>
  </si>
  <si>
    <t>Proceeds from escrow releases</t>
  </si>
  <si>
    <t>Correction of Error, Recognition of Permanent Equity | Restatement Adjustment</t>
  </si>
  <si>
    <t>Actua's Consolidated Revenue</t>
  </si>
  <si>
    <t>Number of customers represented for more than 10% of consolidated revenue | customer</t>
  </si>
  <si>
    <t>Goodwill and Intangible Assets - Summary of Activity Related to Goodwill (Detail) $ in Thousands</t>
  </si>
  <si>
    <t>Mar. 31, 2016USD ($)</t>
  </si>
  <si>
    <t>Goodwill, Gross [Roll Forward]</t>
  </si>
  <si>
    <t>Goodwill, Gross Carrying Amount Beginning Balance</t>
  </si>
  <si>
    <t>Acquisition</t>
  </si>
  <si>
    <t>Goodwill, Gross Carrying Amount Ending Balance</t>
  </si>
  <si>
    <t>Accumulated Impairment Losses [Roll Forward]</t>
  </si>
  <si>
    <t>Goodwill, Accumulated Impairment Losses Beginning Balance</t>
  </si>
  <si>
    <t>Goodwill, Accumulated Impairment Losses Ending Balance</t>
  </si>
  <si>
    <t>Goodwill [Roll Forward]</t>
  </si>
  <si>
    <t>Goodwill, Net Carrying Amount Beginning Balance</t>
  </si>
  <si>
    <t>Goodwill, Net Carrying Amount Ending Balance</t>
  </si>
  <si>
    <t>Goodwill and Intangible Assets - Additional Information (Detail) - USD ($) $ in Thousands</t>
  </si>
  <si>
    <t>Goodwill [Line Items]</t>
  </si>
  <si>
    <t>Impairment loss</t>
  </si>
  <si>
    <t>Goodwill and Intangible Assets - Summary of Intangible Assets from Continuing Operations (Detail) - USD ($) $ in Thousands</t>
  </si>
  <si>
    <t>Acquired Finite-Lived Intangible Assets [Line Items]</t>
  </si>
  <si>
    <t>Finite intangible assets, Gross Carrying Amount</t>
  </si>
  <si>
    <t>Finite intangible assets, Accumulated Amortization</t>
  </si>
  <si>
    <t>Remaining amortization expense</t>
  </si>
  <si>
    <t>Estimated salvage value of the asset</t>
  </si>
  <si>
    <t>Intangible Assets, Net (Excluding Goodwill) [Abstract]</t>
  </si>
  <si>
    <t>Intangible assets gross excluding goodwill</t>
  </si>
  <si>
    <t>Internet domain names</t>
  </si>
  <si>
    <t>Acquired Indefinite-lived Intangible Assets [Line Items]</t>
  </si>
  <si>
    <t>Indefinite-lived intangible assets, Net Carrying Amount</t>
  </si>
  <si>
    <t>Other intellectual property</t>
  </si>
  <si>
    <t>Customer relationships</t>
  </si>
  <si>
    <t>Customer relationships | Minimum</t>
  </si>
  <si>
    <t>Finite intangible assets, useful life</t>
  </si>
  <si>
    <t>1 year</t>
  </si>
  <si>
    <t>Customer relationships | Maximum</t>
  </si>
  <si>
    <t>11 years</t>
  </si>
  <si>
    <t>Trademarks/trade names</t>
  </si>
  <si>
    <t>Trademarks/trade names | Minimum</t>
  </si>
  <si>
    <t>Trademarks/trade names | Maximum</t>
  </si>
  <si>
    <t>Technology</t>
  </si>
  <si>
    <t>Technology | Minimum</t>
  </si>
  <si>
    <t>Technology | Maximum</t>
  </si>
  <si>
    <t>10 years</t>
  </si>
  <si>
    <t>Non-compete agreements</t>
  </si>
  <si>
    <t>Non-compete agreements | Minimum</t>
  </si>
  <si>
    <t>2 years</t>
  </si>
  <si>
    <t>Non-compete agreements | Maximum</t>
  </si>
  <si>
    <t>Goodwill and Intangible Assets - Remaining Estimated Amortization Expense (Detail) - USD ($) $ in Thousands</t>
  </si>
  <si>
    <t>2016 (remaining nine months)</t>
  </si>
  <si>
    <t>Thereafter</t>
  </si>
  <si>
    <t>Consolidated Businesses - Additional Information (Detail) - USD ($)</t>
  </si>
  <si>
    <t>Jan. 22, 2016</t>
  </si>
  <si>
    <t>Nov. 25, 2015</t>
  </si>
  <si>
    <t>Jul. 13, 2015</t>
  </si>
  <si>
    <t>Jun. 10, 2015</t>
  </si>
  <si>
    <t>Nov. 03, 2014</t>
  </si>
  <si>
    <t>Liabilities incurred to be paid in one year</t>
  </si>
  <si>
    <t>Payments to acquired additional interest in subsidiaries</t>
  </si>
  <si>
    <t>Actua's share of consolidated business equity transactions</t>
  </si>
  <si>
    <t>Maximum</t>
  </si>
  <si>
    <t>Contingent consideration liability</t>
  </si>
  <si>
    <t>Cash paid for acquisition</t>
  </si>
  <si>
    <t>Rolled stock options acquired</t>
  </si>
  <si>
    <t>FolioDynamix | Scenario, Adjustment</t>
  </si>
  <si>
    <t>Post-closing working capital adjustment</t>
  </si>
  <si>
    <t>GovDelivery | Talent Management in Government Inc.</t>
  </si>
  <si>
    <t>Business acquisition, consideration transferred</t>
  </si>
  <si>
    <t>Business combination consideration transferred, liabilities incurred</t>
  </si>
  <si>
    <t>GovDelivery | Textizen</t>
  </si>
  <si>
    <t>Contingent consideration, asset</t>
  </si>
  <si>
    <t>VelocityEHS | WellNet Solutions, Inc. [Member]</t>
  </si>
  <si>
    <t>Intangible assets recorded in connection with acquisition</t>
  </si>
  <si>
    <t>VelocityEHS | ErgoAdvocate</t>
  </si>
  <si>
    <t>Liabilities incurred to be paid in six months</t>
  </si>
  <si>
    <t>Consolidated Businesses - Allocations of Purchase Price to Identified Intangible Assets and Tangible Assets and Liabilities (Detail) - USD ($) $ in Thousands</t>
  </si>
  <si>
    <t>Net assets acquired:</t>
  </si>
  <si>
    <t>Talent Management in Government Inc.</t>
  </si>
  <si>
    <t>Other net assets (liabilities)</t>
  </si>
  <si>
    <t>Purchase price allocation assets acquired</t>
  </si>
  <si>
    <t>Talent Management in Government Inc. | Customer lists</t>
  </si>
  <si>
    <t>Intangible assets</t>
  </si>
  <si>
    <t>Talent Management in Government Inc. | Trademarks, trade names, and domain name</t>
  </si>
  <si>
    <t>Talent Management in Government Inc. | Technology</t>
  </si>
  <si>
    <t>Textizen</t>
  </si>
  <si>
    <t>Textizen | Customer lists</t>
  </si>
  <si>
    <t>Textizen | Trademarks, trade names, and domain name</t>
  </si>
  <si>
    <t>Textizen | Technology</t>
  </si>
  <si>
    <t>ErgoAdvocate</t>
  </si>
  <si>
    <t>ErgoAdvocate | Customer lists</t>
  </si>
  <si>
    <t>ErgoAdvocate | Trademarks, trade names, and domain name</t>
  </si>
  <si>
    <t>ErgoAdvocate | Technology</t>
  </si>
  <si>
    <t>TMGov, Texizen, and ErgoAdvocate | Trademarks, trade names, and domain name</t>
  </si>
  <si>
    <t>8 years</t>
  </si>
  <si>
    <t>Minimum | Trademarks, trade names, and domain name</t>
  </si>
  <si>
    <t>Minimum | Technology</t>
  </si>
  <si>
    <t>Minimum | Non-compete agreements</t>
  </si>
  <si>
    <t>Minimum | TMGov, Texizen, and ErgoAdvocate | Customer lists</t>
  </si>
  <si>
    <t>Minimum | TMGov, Texizen, and ErgoAdvocate | Technology</t>
  </si>
  <si>
    <t>Maximum | Trademarks, trade names, and domain name</t>
  </si>
  <si>
    <t>Maximum | Technology</t>
  </si>
  <si>
    <t>Maximum | Non-compete agreements</t>
  </si>
  <si>
    <t>Maximum | TMGov, Texizen, and ErgoAdvocate | Customer lists</t>
  </si>
  <si>
    <t>Maximum | TMGov, Texizen, and ErgoAdvocate | Technology</t>
  </si>
  <si>
    <t>9 years</t>
  </si>
  <si>
    <t>Consolidated Businesses - Reconciliation of Activity Related to Redeemable Noncontrolling Interest (Detail) - USD ($) $ in Thousands</t>
  </si>
  <si>
    <t>Reconciliation activity related to the redeemable non controlling interest</t>
  </si>
  <si>
    <t>Balance at December 31, 2015</t>
  </si>
  <si>
    <t>Balance at March 31, 2016</t>
  </si>
  <si>
    <t>Redeemable Noncontrolling Interest</t>
  </si>
  <si>
    <t>Redeemable noncontrolling interest portion of subsidiary net loss</t>
  </si>
  <si>
    <t>Accretion to estimated redemption value</t>
  </si>
  <si>
    <t>Equity transfer among owners</t>
  </si>
  <si>
    <t>Ownership percentage by parent</t>
  </si>
  <si>
    <t>94.00%</t>
  </si>
  <si>
    <t>92.00%</t>
  </si>
  <si>
    <t>99.00%</t>
  </si>
  <si>
    <t>98.00%</t>
  </si>
  <si>
    <t>Consolidated Businesses - Pro Forma Information (Detail) - FolioDynamix, Ludwig, NuCivic, KMI $ / shares in Units, $ in Thousands</t>
  </si>
  <si>
    <t>Mar. 31, 2015USD ($)$ / shares</t>
  </si>
  <si>
    <t>Net loss per diluted share attributable to Actua Corporation | $ / shares</t>
  </si>
  <si>
    <t>Cost Method Businesses - Additional Information (Detail) - USD ($) $ in Thousands</t>
  </si>
  <si>
    <t>Schedule of Cost-method Investments [Line Items]</t>
  </si>
  <si>
    <t>Carrying value of holdings in cost method companies</t>
  </si>
  <si>
    <t>Parchment, Inc. [Member]</t>
  </si>
  <si>
    <t>Fair Value Measurements - Fair Value Hierarchy of Financial Assets Measured at Fair Value on Recurring Basis (Detail) - USD ($) $ in Thousands</t>
  </si>
  <si>
    <t>Fair Value, Inputs, Level 3</t>
  </si>
  <si>
    <t>Fair Value Assets And Liabilities Measured On Recurring And Nonrecurring Basis [Line Items]</t>
  </si>
  <si>
    <t>Acquisition contingent consideration obligations</t>
  </si>
  <si>
    <t>Fair Value, Measurements, Recurring</t>
  </si>
  <si>
    <t>Cash equivalents (money market accounts)</t>
  </si>
  <si>
    <t>Fair value assets and liabilities measured on recurring basis, total</t>
  </si>
  <si>
    <t>Fair Value, Measurements, Recurring | Fair Value, Inputs, Level 1</t>
  </si>
  <si>
    <t>Fair Value, Measurements, Recurring | Fair Value, Inputs, Level 2</t>
  </si>
  <si>
    <t>Fair Value, Measurements, Recurring | Fair Value, Inputs, Level 3</t>
  </si>
  <si>
    <t>Fair Value Measurements - Additional Information (Detail) - USD ($)</t>
  </si>
  <si>
    <t>Book value of assets per share</t>
  </si>
  <si>
    <t>Share price of common stock</t>
  </si>
  <si>
    <t>Minimum</t>
  </si>
  <si>
    <t>Fair Value, Inputs, Level 3 | Fair Value, Measurements, Nonrecurring | FolioDynamix</t>
  </si>
  <si>
    <t>Goodwill (annual impairment assessment)</t>
  </si>
  <si>
    <t>Fair Value, Inputs, Level 3 | Fair Value, Measurements, Nonrecurring | Goodwill | FolioDynamix</t>
  </si>
  <si>
    <t>Discount rate (as a percent)</t>
  </si>
  <si>
    <t>23.40%</t>
  </si>
  <si>
    <t>Debt - Additional Information (Detail)</t>
  </si>
  <si>
    <t>Feb. 26, 2016USD ($)</t>
  </si>
  <si>
    <t>Jan. 01, 2015USD ($)</t>
  </si>
  <si>
    <t>Aug. 09, 2013USD ($)minority_shareholder</t>
  </si>
  <si>
    <t>Line Of Credit Facility [Line Items]</t>
  </si>
  <si>
    <t>Number of minority shareholders | minority_shareholder</t>
  </si>
  <si>
    <t>Venture Bank | Revolving Credit Facility</t>
  </si>
  <si>
    <t>Line of credit outstanding amount</t>
  </si>
  <si>
    <t>Venture Bank | Revolving Credit Facility | LIBOR</t>
  </si>
  <si>
    <t>Maximum borrowing capacity</t>
  </si>
  <si>
    <t>Basis spread on variable rate (as a percent)</t>
  </si>
  <si>
    <t>5.50%</t>
  </si>
  <si>
    <t>Term Loan Credit Facility | Neurone</t>
  </si>
  <si>
    <t>Line of credit</t>
  </si>
  <si>
    <t>Loan interest rate (as a percent)</t>
  </si>
  <si>
    <t>8.00%</t>
  </si>
  <si>
    <t>Fair value of line of credit</t>
  </si>
  <si>
    <t>Additional Term Loan Credit Facility | Neurone</t>
  </si>
  <si>
    <t>Treasury Stock - Additional Information (Detail) - USD ($)</t>
  </si>
  <si>
    <t>99 Months Ended</t>
  </si>
  <si>
    <t>Dec. 31, 2013</t>
  </si>
  <si>
    <t>Equity Class Of Treasury Stock [Line Items]</t>
  </si>
  <si>
    <t>Average stock price of shares repurchased (in dollars per share)</t>
  </si>
  <si>
    <t>Accrued value of repurchase of common stock</t>
  </si>
  <si>
    <t>Payments for treasury stock</t>
  </si>
  <si>
    <t>Remaining number of shares authorized to be repurchased</t>
  </si>
  <si>
    <t>Common stock amount authorized under repurchase program, value (up to)</t>
  </si>
  <si>
    <t>Equity-Based Compensation - Additional Information (Detail)</t>
  </si>
  <si>
    <t>Mar. 31, 2016shares</t>
  </si>
  <si>
    <t>Share Based Compensation Arrangement By Share Based Payment Award [Line Items]</t>
  </si>
  <si>
    <t>Share-based payment award, number of shares authorized (in shares)</t>
  </si>
  <si>
    <t>Share-based payment award vesting period (in years)</t>
  </si>
  <si>
    <t>Share-based payment award expiration period (in years)</t>
  </si>
  <si>
    <t>4 years</t>
  </si>
  <si>
    <t>Equity-Based Compensation - Summary of Equity-Based Compensation (Detail) - USD ($) $ in Thousands</t>
  </si>
  <si>
    <t>Unrecognized equity-based compensation</t>
  </si>
  <si>
    <t>Parent Company</t>
  </si>
  <si>
    <t>Parent Company | Restricted Stock</t>
  </si>
  <si>
    <t>Weighted Average Years Remaining of Equity-Based Compensation</t>
  </si>
  <si>
    <t>1 year 9 months 11 days</t>
  </si>
  <si>
    <t>Parent Company | SARs</t>
  </si>
  <si>
    <t>10 months 5 days</t>
  </si>
  <si>
    <t>Parent Company | DSUs</t>
  </si>
  <si>
    <t>2 years 8 months 13 days</t>
  </si>
  <si>
    <t>Subsidiaries</t>
  </si>
  <si>
    <t>2 years 9 months 16 days</t>
  </si>
  <si>
    <t>Equity-Based Compensation - Changes in Restricted Stock (Detail) - $ / shares</t>
  </si>
  <si>
    <t>Share-based Compensation Arrangement by Share-based Payment Award, Equity Instruments Other than Options, Nonvested, Number of Shares [Roll Forward]</t>
  </si>
  <si>
    <t>Number of shares, issued and unvested end of period (in shares)</t>
  </si>
  <si>
    <t>Restricted Stock</t>
  </si>
  <si>
    <t>Number of shares, issued and unvested beginning of period (in shares)</t>
  </si>
  <si>
    <t>Number of shares, granted (in shares)</t>
  </si>
  <si>
    <t>Number of shares, vested (in shares)</t>
  </si>
  <si>
    <t>Number of shares, forfeited (in shares)</t>
  </si>
  <si>
    <t>Share-based Compensation Arrangement by Share-based Payment Award, Options, Nonvested, Weighted Average Grant Date Fair Value [Abstract]</t>
  </si>
  <si>
    <t>Weighted average grant date fair value, issued and unvested beginning balance (in dollars per share)</t>
  </si>
  <si>
    <t>Weighted average fair value, granted (in dollars per share)</t>
  </si>
  <si>
    <t>Weighted average fair value, vested (in dollars per share)</t>
  </si>
  <si>
    <t>Weighted average fair value, forfeited (in dollars per share)</t>
  </si>
  <si>
    <t>Weighted average grant date fair value, issued and unvested ending balance (in dollars per share)</t>
  </si>
  <si>
    <t>Equity-Based Compensation Equity-Based Compensation - Restricted Stock Additional Information (Detail) - Restricted Stock - USD ($) $ in Millions</t>
  </si>
  <si>
    <t>Restricted stock vested in period, fair value</t>
  </si>
  <si>
    <t>Shares paid for tax withholding for share based payments</t>
  </si>
  <si>
    <t>Equity-Based Compensation - Issued And Unvested Shares Of Restricted Stock Granted (Detail)</t>
  </si>
  <si>
    <t>Number of shares unvested (in shares)</t>
  </si>
  <si>
    <t>Restricted Stock, Time Vested</t>
  </si>
  <si>
    <t>Restricted Stock, Time Vested | First Vesting</t>
  </si>
  <si>
    <t>Restricted Stock, Time Vested | Second Vesting</t>
  </si>
  <si>
    <t>Restricted Stock, Time Vested | Third Vesting</t>
  </si>
  <si>
    <t>Equity-Based Compensation - Restricted Stock Awards with Market Conditions Additional Information (Detail) $ / shares in Units, $ in Thousands</t>
  </si>
  <si>
    <t>1 Months Ended</t>
  </si>
  <si>
    <t>Nov. 30, 2015</t>
  </si>
  <si>
    <t>Apr. 30, 2014trading_dayshares</t>
  </si>
  <si>
    <t>Feb. 28, 2014trading_day$ / sharesshares</t>
  </si>
  <si>
    <t>Mar. 31, 2016USD ($)shares</t>
  </si>
  <si>
    <t>Mar. 31, 2015USD ($)shares</t>
  </si>
  <si>
    <t>Dec. 31, 2015trading_dayshares</t>
  </si>
  <si>
    <t>Dec. 31, 2014shares</t>
  </si>
  <si>
    <t>Dec. 31, 2011shares</t>
  </si>
  <si>
    <t>Number of SARs outstanding (in shares)</t>
  </si>
  <si>
    <t>Unrecognized equity-based compensation | $</t>
  </si>
  <si>
    <t>Tranche One</t>
  </si>
  <si>
    <t>Vesting percentage</t>
  </si>
  <si>
    <t>25.00%</t>
  </si>
  <si>
    <t>Tranche Two</t>
  </si>
  <si>
    <t>75.00%</t>
  </si>
  <si>
    <t>2011 Executive Performance-Based Awards | Restricted Stock</t>
  </si>
  <si>
    <t>2014 Management Market-Based Awards | Restricted Stock</t>
  </si>
  <si>
    <t>Share-based payment award, threshold, number of trading days | trading_day</t>
  </si>
  <si>
    <t>2014 Management Market-Based Awards | Restricted Stock | Tranche One</t>
  </si>
  <si>
    <t>Volume weighted average price targets (in dollars per share) | $ / shares</t>
  </si>
  <si>
    <t>2014 Management Market-Based Awards | Restricted Stock | Tranche Two</t>
  </si>
  <si>
    <t>2014 Management Market-Based Awards | Restricted Stock | Tranche Three</t>
  </si>
  <si>
    <t>2014 Management Market-Based Awards | Restricted Stock | Tranche Four</t>
  </si>
  <si>
    <t>2014 Employee Market-Based Awards | Restricted Stock</t>
  </si>
  <si>
    <t>2014 Management and Employee Market Based Awards | Restricted Stock</t>
  </si>
  <si>
    <t>Share based compensation expense | $</t>
  </si>
  <si>
    <t>Equity-Based Compensation - Restricted Stock Awards with Performance Conditions Additional Information (Detail) $ / shares in Units, $ in Thousands</t>
  </si>
  <si>
    <t>Mar. 03, 2016$ / shares</t>
  </si>
  <si>
    <t>Feb. 27, 2015$ / shares</t>
  </si>
  <si>
    <t>Feb. 28, 2014$ / shares</t>
  </si>
  <si>
    <t>Mar. 31, 2016USD ($)$ / sharesshares</t>
  </si>
  <si>
    <t>Mar. 31, 2015USD ($)$ / sharesshares</t>
  </si>
  <si>
    <t>Mar. 31, 2014shares</t>
  </si>
  <si>
    <t>Dec. 31, 2015shares</t>
  </si>
  <si>
    <t>Dec. 31, 2014employeeshares</t>
  </si>
  <si>
    <t>Number of shares, vested</t>
  </si>
  <si>
    <t>Weighted average fair value, vested (in dollars per share) | $ / shares</t>
  </si>
  <si>
    <t>Performance Metrics Of Gov Delivery | Restricted Stock</t>
  </si>
  <si>
    <t>Number of employees granted shares in period | employee</t>
  </si>
  <si>
    <t>Performance Metrics Of Gov Delivery | Restricted Stock | Vesting In First Quarter Twenty Fifteen</t>
  </si>
  <si>
    <t>Performance Metrics Of Gov Delivery | Restricted Stock | Vesting In First Quarter Twenty Sixteen</t>
  </si>
  <si>
    <t>Performance Based Plan Two Thousand Fourteen | Restricted Stock</t>
  </si>
  <si>
    <t>Performance Based Plan Two Thousand Fifteen | Restricted Stock</t>
  </si>
  <si>
    <t>Performance Based Plan Two Thousand Sixteen | Restricted Stock</t>
  </si>
  <si>
    <t>Condition One | Performance Based Plan Two Thousand Fourteen | Restricted Stock</t>
  </si>
  <si>
    <t>Percentage of financial targets to be achieved for participants to receive award</t>
  </si>
  <si>
    <t>100.00%</t>
  </si>
  <si>
    <t>Condition One | Performance Based Plan Two Thousand Fifteen | Restricted Stock</t>
  </si>
  <si>
    <t>150.00%</t>
  </si>
  <si>
    <t>Condition One | Performance Based Plan Two Thousand Sixteen | Restricted Stock</t>
  </si>
  <si>
    <t>Condition Two | Performance Based Plan Two Thousand Fourteen | Restricted Stock</t>
  </si>
  <si>
    <t>Condition Two | Performance Based Plan Two Thousand Fourteen | Restricted Stock | Minimum</t>
  </si>
  <si>
    <t>0.00%</t>
  </si>
  <si>
    <t>Condition Two | Performance Based Plan Two Thousand Fourteen | Restricted Stock | Maximum</t>
  </si>
  <si>
    <t>Condition Two | Performance Based Plan Two Thousand Fifteen | Restricted Stock</t>
  </si>
  <si>
    <t>Condition Two | Performance Based Plan Two Thousand Fifteen | Restricted Stock | Minimum</t>
  </si>
  <si>
    <t>Condition Two | Performance Based Plan Two Thousand Fifteen | Restricted Stock | Maximum</t>
  </si>
  <si>
    <t>Condition Two | Performance Based Plan Two Thousand Sixteen | Restricted Stock</t>
  </si>
  <si>
    <t>Condition Two | Performance Based Plan Two Thousand Sixteen | Restricted Stock | Minimum</t>
  </si>
  <si>
    <t>Condition Two | Performance Based Plan Two Thousand Sixteen | Restricted Stock | Maximum</t>
  </si>
  <si>
    <t>Executives | Restricted Stock</t>
  </si>
  <si>
    <t>Executives | Performance Based Plan | Restricted Stock</t>
  </si>
  <si>
    <t>Equity-Based Compensation - Restricted Stock Award with Service Conditions Additional Information (Detail) - USD ($) $ in Thousands</t>
  </si>
  <si>
    <t>Apr. 30, 2014</t>
  </si>
  <si>
    <t>Mar. 31, 2014</t>
  </si>
  <si>
    <t>Dec. 31, 2014</t>
  </si>
  <si>
    <t>Restricted Stock | Vest on various anniversaries</t>
  </si>
  <si>
    <t>Non-Management Director Compensation Plan | Restricted Stock</t>
  </si>
  <si>
    <t>Stock awards vesting period (in years)</t>
  </si>
  <si>
    <t>6 months</t>
  </si>
  <si>
    <t>Second Amended and Restated Non-Management Director Compensation Plan (the “Amended Director Plan”) | Restricted Stock</t>
  </si>
  <si>
    <t>Share based compensation expense</t>
  </si>
  <si>
    <t>Second Amended and Restated Non-Management Director Compensation Plan (the “Amended Director Plan”) | Restricted Stock | Tranche One</t>
  </si>
  <si>
    <t>Second Amended and Restated Non-Management Director Compensation Plan (the “Amended Director Plan”) | Restricted Stock | Tranche Two</t>
  </si>
  <si>
    <t>Board of Directors | Non-Management Director Compensation Plan | Restricted Stock</t>
  </si>
  <si>
    <t>Employees And Executive Officers | Restricted Stock</t>
  </si>
  <si>
    <t>Unrecognized Equity-based compensation</t>
  </si>
  <si>
    <t>Equity based compensation expected to be recognized remainder of year</t>
  </si>
  <si>
    <t>Equity based compensation expected to be recognized in 2017</t>
  </si>
  <si>
    <t>Equity based compensation expected to be recognized in 2018</t>
  </si>
  <si>
    <t>Non Management Employees | Restricted Stock</t>
  </si>
  <si>
    <t>Non Management Employees | Time Based Awards | Restricted Stock</t>
  </si>
  <si>
    <t>Non-Management Board Of Directors | Restricted Stock</t>
  </si>
  <si>
    <t>Employees | Restricted Stock</t>
  </si>
  <si>
    <t>Number of shares awarded</t>
  </si>
  <si>
    <t>Equity-Based Compensation - Activity with Respect to SARs (Detail) - $ / shares</t>
  </si>
  <si>
    <t>Number of shares issued</t>
  </si>
  <si>
    <t>SARs</t>
  </si>
  <si>
    <t>Number of shares, exercised</t>
  </si>
  <si>
    <t>Number of shares, forfeited</t>
  </si>
  <si>
    <t>Share-based Compensation Arrangement by Share-based Payment Award, Equity Instruments Other than Options, Weighted Average Base Price [Roll Forward]</t>
  </si>
  <si>
    <t>Weighted average base price, beginning of period</t>
  </si>
  <si>
    <t>Weighted average base price, granted</t>
  </si>
  <si>
    <t>Weighted average base price, exercised</t>
  </si>
  <si>
    <t>Weighted average base price, forfeited</t>
  </si>
  <si>
    <t>Weighted average base price, end of period</t>
  </si>
  <si>
    <t>Weighted average fair value, beginning of period</t>
  </si>
  <si>
    <t>Weighted average fair value, exercised</t>
  </si>
  <si>
    <t>Weighted average fair value, end of period</t>
  </si>
  <si>
    <t>Equity-Based Compensation Equity-Based Compensation - SARs Outstanding (Detail) - USD ($) $ / shares in Units, $ in Thousands</t>
  </si>
  <si>
    <t>Number of SARs exercisable (in shares)</t>
  </si>
  <si>
    <t>Aggregate intrinsic value of SARs outstanding as of March 31, 2016</t>
  </si>
  <si>
    <t>$6.70 - $8.76 | SARs</t>
  </si>
  <si>
    <t>Weighted average remaining contractual life of SARs outstanding (in years)</t>
  </si>
  <si>
    <t>2 years 11 months 5 days</t>
  </si>
  <si>
    <t>Grant Price, lower range limit</t>
  </si>
  <si>
    <t>Grant Price, upper range limit</t>
  </si>
  <si>
    <t>$9.25 - $9.84 | SARs</t>
  </si>
  <si>
    <t>6 years 2 months 16 days</t>
  </si>
  <si>
    <t>$11.69 - $17.31 | SARs</t>
  </si>
  <si>
    <t>4 years 10 months 6 days</t>
  </si>
  <si>
    <t>Equity-Based Compensation Equity-Based Compensation - SARs Additional Information (Detail) - USD ($) $ / shares in Units, $ in Thousands</t>
  </si>
  <si>
    <t>Aggregate intrinsic value of SARs outstanding</t>
  </si>
  <si>
    <t>SARs exercisable weighted average price per share</t>
  </si>
  <si>
    <t>Number of SARs expected to vest (in shares)</t>
  </si>
  <si>
    <t>SARs | First Anniversary</t>
  </si>
  <si>
    <t>SARs | Over Three Years</t>
  </si>
  <si>
    <t>36 months</t>
  </si>
  <si>
    <t>Equity-Based Compensation - Stock Options Additional Information (Detail) - Stock Options - shares</t>
  </si>
  <si>
    <t>Stock options outstanding</t>
  </si>
  <si>
    <t>First Anniversary</t>
  </si>
  <si>
    <t>Over Three Years</t>
  </si>
  <si>
    <t>Equity-Based Compensation - SARS and Stock Options Fair Value Assumptions (Detail) - SARs</t>
  </si>
  <si>
    <t>Expected volatility</t>
  </si>
  <si>
    <t>56.00%</t>
  </si>
  <si>
    <t>Average expected life of SAR (in years)</t>
  </si>
  <si>
    <t>6 years 1 month 17 days</t>
  </si>
  <si>
    <t>Risk-free interest rate</t>
  </si>
  <si>
    <t>1.51%</t>
  </si>
  <si>
    <t>Dividend yield</t>
  </si>
  <si>
    <t>Equity-Based Compensation Equity-Based Compensation - Non-Management Director Equity-Based Compensation (Detail) - $ / shares</t>
  </si>
  <si>
    <t>Non-Management Directory Equity Based Compensation Plan | Deferred stock units</t>
  </si>
  <si>
    <t>Equity-Based Compensation - The Director Plan Additional Information (Detail)</t>
  </si>
  <si>
    <t>Mar. 31, 2015shares</t>
  </si>
  <si>
    <t>Non-Management Director Compensation Plan | Deferred stock units</t>
  </si>
  <si>
    <t>Stock issued for service during period (in shares)</t>
  </si>
  <si>
    <t>Equity-Based Compensation - The Amended Director Plan Additional Information (Detail) - $ / shares</t>
  </si>
  <si>
    <t>Deferred stock units</t>
  </si>
  <si>
    <t>Share-based Compensation Arrangement by Share-based Payment Award, Non-Option Equity Instruments, Granted</t>
  </si>
  <si>
    <t>Deferred stock units | Tranche Two</t>
  </si>
  <si>
    <t>Prior Director Plan | Deferred stock units</t>
  </si>
  <si>
    <t>Prior Director Plan | Deferred stock units | Tranche One</t>
  </si>
  <si>
    <t>Non Management Directors Director Plan, Retainer Fee, First Half of 2015 | Restricted Stock</t>
  </si>
  <si>
    <t>Non Management Directors Director Plan, Retainer Fee, June 12, 2015 through June 12, 2016 | Restricted Stock</t>
  </si>
  <si>
    <t>Non Management Directors Director Plan, Triennial Service Awards | Restricted Stock</t>
  </si>
  <si>
    <t>Non Management Directors Director Plan, Triennial Service Awards | Restricted Stock | Tranche One</t>
  </si>
  <si>
    <t>Non Management Directors Director Plan, Triennial Service Awards | Restricted Stock | Tranche Two</t>
  </si>
  <si>
    <t>Non Management Directors Director Plan, Triennial Service Awards | Deferred stock units</t>
  </si>
  <si>
    <t>Non Management Directors Director Plan, Triennial Service Awards | Deferred stock units | Tranche One</t>
  </si>
  <si>
    <t>Non Management Directors Director Plan, Triennial Service Awards | Deferred stock units | Tranche Two</t>
  </si>
  <si>
    <t>Equity-Based Compensation Equity-Based Compensation - Consolidated Businesses (Detail) - USD ($) $ in Millions</t>
  </si>
  <si>
    <t>Stock Options</t>
  </si>
  <si>
    <t>Stock Options | First Anniversary</t>
  </si>
  <si>
    <t>Stock Options | Over Three Years</t>
  </si>
  <si>
    <t>Consolidated Entities | First Anniversary</t>
  </si>
  <si>
    <t>Consolidated Entities | Over Three Years</t>
  </si>
  <si>
    <t>Consolidated Entities | Each Anniversary [Member]</t>
  </si>
  <si>
    <t>Consolidated Entities | Stock Options</t>
  </si>
  <si>
    <t>NuCivic | GovDelivery</t>
  </si>
  <si>
    <t>Stock options granted in the period, fair value</t>
  </si>
  <si>
    <t>Textizen | GovDelivery</t>
  </si>
  <si>
    <t>Equity-Based Compensation - Assumptions Used to Fair Value Stock Options Granted (Detail) - Stock Options</t>
  </si>
  <si>
    <t>Expected volatility rate, minimum</t>
  </si>
  <si>
    <t>30.00%</t>
  </si>
  <si>
    <t>50.00%</t>
  </si>
  <si>
    <t>Risk free interest rate, minimum</t>
  </si>
  <si>
    <t>1.42%</t>
  </si>
  <si>
    <t>Risk free interest rate, maximum</t>
  </si>
  <si>
    <t>1.44%</t>
  </si>
  <si>
    <t>Average expected life of stock options (in years)</t>
  </si>
  <si>
    <t>5 years 11 months 5 days</t>
  </si>
  <si>
    <t>6 years 3 months</t>
  </si>
  <si>
    <t>Other (Loss) Income, net - Schedule of Other Income (Detail) - USD ($) $ in Thousands</t>
  </si>
  <si>
    <t>Gain on sales/distributions of ownership interests</t>
  </si>
  <si>
    <t>Foreign currency gain (loss)</t>
  </si>
  <si>
    <t>Total other (loss) income, net</t>
  </si>
  <si>
    <t>Other (Loss) Income, net - Additional Information (Detail) - USD ($) $ in Thousands</t>
  </si>
  <si>
    <t>Proceeds from sales / distributions of ownership interests</t>
  </si>
  <si>
    <t>Loan repayment from equity / cost method investment</t>
  </si>
  <si>
    <t>Income Taxes - Additional Information (Detail) - USD ($)</t>
  </si>
  <si>
    <t>Income tax benefit from continuing operations</t>
  </si>
  <si>
    <t>Net Loss per Share - Calculations of Net Income (Loss) Per Share (Detail) - USD ($) $ / shares in Units, shares in Thousands, $ in Thousands</t>
  </si>
  <si>
    <t>Basic and Diluted:</t>
  </si>
  <si>
    <t>Net income (loss) attributable to Actua Corporation per share (usd per share)</t>
  </si>
  <si>
    <t>Net Loss per Share - Potentially Dilutive Securities Not Included in Computation of Diluted Net Loss Per Share (Detail) - $ / shares shares in Thousands</t>
  </si>
  <si>
    <t>DSUs</t>
  </si>
  <si>
    <t>Antidilutive Securities Excluded From Computation Of Earnings Per Share [Line Items]</t>
  </si>
  <si>
    <t>Potentially dilutive securities not included in the computation of diluted net loss per share (in shares)</t>
  </si>
  <si>
    <t>Anti dilutive securities excluded from computation of earnings per share, weighted average price (usd per share)</t>
  </si>
  <si>
    <t>Segment Information - Additional Information (Detail) $ in Thousands</t>
  </si>
  <si>
    <t>Mar. 31, 2016USD ($)businesssegment</t>
  </si>
  <si>
    <t>Mar. 31, 2015USD ($)</t>
  </si>
  <si>
    <t>Segment Reporting Information [Line Items]</t>
  </si>
  <si>
    <t>Number of reporting segments | segment</t>
  </si>
  <si>
    <t>Number businesses owned | business</t>
  </si>
  <si>
    <t>Europe and Canada</t>
  </si>
  <si>
    <t>Segment Information - Summary of Selected Information Related to Segments (Detail) - USD ($) $ in Thousands</t>
  </si>
  <si>
    <t>Segment Reporting Information, Profit (Loss) [Abstract]</t>
  </si>
  <si>
    <t>Net loss attributable to the noncontrolling interest</t>
  </si>
  <si>
    <t>Assets</t>
  </si>
  <si>
    <t>Operating Segments</t>
  </si>
  <si>
    <t>Operating Segments | Vertical Cloud</t>
  </si>
  <si>
    <t>Operating Segments | Vertical Cloud (Venture)</t>
  </si>
  <si>
    <t>Other</t>
  </si>
  <si>
    <t>Contingencies - Additional Information (Detail)</t>
  </si>
  <si>
    <t>24 Months Ended</t>
  </si>
  <si>
    <t>Dec. 31, 2009interest_plan</t>
  </si>
  <si>
    <t>Dec. 31, 2008interest_plan</t>
  </si>
  <si>
    <t>Loss Contingencies [Line Items]</t>
  </si>
  <si>
    <t>Number of carried interest plans | interest_plan</t>
  </si>
  <si>
    <t>Carried interest rate (as a percent)</t>
  </si>
  <si>
    <t>15.00%</t>
  </si>
  <si>
    <t>Plan investment deploye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85621</v>
      </c>
    </row>
    <row r="12" spans="1:3">
      <c s="4" r="A12" t="s">
        <v>19</v>
      </c>
      <c s="4" r="B12" t="s">
        <v>20</v>
      </c>
    </row>
    <row r="13" spans="1:3">
      <c s="4" r="A13" t="s">
        <v>21</v>
      </c>
      <c s="4" r="B13" t="s">
        <v>22</v>
      </c>
    </row>
    <row r="14" spans="1:3">
      <c s="4" r="A14" t="s">
        <v>23</v>
      </c>
      <c s="6" r="C14" t="n">
        <v>39459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4</v>
      </c>
      <c s="2" r="B1" t="s">
        <v>1</v>
      </c>
    </row>
    <row r="2" spans="1:2">
      <c s="2" r="B2" t="s">
        <v>2</v>
      </c>
    </row>
    <row r="3" spans="1:2">
      <c s="3" r="A3" t="s">
        <v>181</v>
      </c>
    </row>
    <row r="4" spans="1:2">
      <c s="4" r="A4" t="s">
        <v>104</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3292</v>
      </c>
      <c s="7" r="C3" t="n">
        <v>76313</v>
      </c>
    </row>
    <row r="4" spans="1:3">
      <c s="4" r="A4" t="s">
        <v>28</v>
      </c>
      <c s="6" r="B4" t="n">
        <v>2354</v>
      </c>
      <c s="6" r="C4" t="n">
        <v>2206</v>
      </c>
    </row>
    <row r="5" spans="1:3">
      <c s="4" r="A5" t="s">
        <v>29</v>
      </c>
      <c s="6" r="B5" t="n">
        <v>28310</v>
      </c>
      <c s="6" r="C5" t="n">
        <v>19902</v>
      </c>
    </row>
    <row r="6" spans="1:3">
      <c s="4" r="A6" t="s">
        <v>30</v>
      </c>
      <c s="6" r="B6" t="n">
        <v>4761</v>
      </c>
      <c s="6" r="C6" t="n">
        <v>4876</v>
      </c>
    </row>
    <row r="7" spans="1:3">
      <c s="4" r="A7" t="s">
        <v>31</v>
      </c>
      <c s="6" r="B7" t="n">
        <v>88717</v>
      </c>
      <c s="6" r="C7" t="n">
        <v>103297</v>
      </c>
    </row>
    <row r="8" spans="1:3">
      <c s="4" r="A8" t="s">
        <v>32</v>
      </c>
      <c s="6" r="B8" t="n">
        <v>11225</v>
      </c>
      <c s="6" r="C8" t="n">
        <v>8781</v>
      </c>
    </row>
    <row r="9" spans="1:3">
      <c s="4" r="A9" t="s">
        <v>33</v>
      </c>
      <c s="6" r="B9" t="n">
        <v>226034</v>
      </c>
      <c s="6" r="C9" t="n">
        <v>226034</v>
      </c>
    </row>
    <row r="10" spans="1:3">
      <c s="4" r="A10" t="s">
        <v>34</v>
      </c>
      <c s="6" r="B10" t="n">
        <v>87444</v>
      </c>
      <c s="6" r="C10" t="n">
        <v>89395</v>
      </c>
    </row>
    <row r="11" spans="1:3">
      <c s="4" r="A11" t="s">
        <v>35</v>
      </c>
      <c s="6" r="B11" t="n">
        <v>18646</v>
      </c>
      <c s="6" r="C11" t="n">
        <v>18146</v>
      </c>
    </row>
    <row r="12" spans="1:3">
      <c s="4" r="A12" t="s">
        <v>36</v>
      </c>
      <c s="6" r="B12" t="n">
        <v>2905</v>
      </c>
      <c s="6" r="C12" t="n">
        <v>2900</v>
      </c>
    </row>
    <row r="13" spans="1:3">
      <c s="4" r="A13" t="s">
        <v>37</v>
      </c>
      <c s="6" r="B13" t="n">
        <v>1686</v>
      </c>
      <c s="6" r="C13" t="n">
        <v>1591</v>
      </c>
    </row>
    <row r="14" spans="1:3">
      <c s="4" r="A14" t="s">
        <v>38</v>
      </c>
      <c s="6" r="B14" t="n">
        <v>436657</v>
      </c>
      <c s="6" r="C14" t="n">
        <v>450144</v>
      </c>
    </row>
    <row r="15" spans="1:3">
      <c s="3" r="A15" t="s">
        <v>39</v>
      </c>
    </row>
    <row r="16" spans="1:3">
      <c s="4" r="A16" t="s">
        <v>40</v>
      </c>
      <c s="6" r="B16" t="n">
        <v>5390</v>
      </c>
      <c s="6" r="C16" t="n">
        <v>1320</v>
      </c>
    </row>
    <row r="17" spans="1:3">
      <c s="4" r="A17" t="s">
        <v>41</v>
      </c>
      <c s="6" r="B17" t="n">
        <v>10002</v>
      </c>
      <c s="6" r="C17" t="n">
        <v>11301</v>
      </c>
    </row>
    <row r="18" spans="1:3">
      <c s="4" r="A18" t="s">
        <v>42</v>
      </c>
      <c s="6" r="B18" t="n">
        <v>12337</v>
      </c>
      <c s="6" r="C18" t="n">
        <v>10979</v>
      </c>
    </row>
    <row r="19" spans="1:3">
      <c s="4" r="A19" t="s">
        <v>43</v>
      </c>
      <c s="6" r="B19" t="n">
        <v>6757</v>
      </c>
      <c s="6" r="C19" t="n">
        <v>12251</v>
      </c>
    </row>
    <row r="20" spans="1:3">
      <c s="4" r="A20" t="s">
        <v>44</v>
      </c>
      <c s="6" r="B20" t="n">
        <v>46977</v>
      </c>
      <c s="6" r="C20" t="n">
        <v>40282</v>
      </c>
    </row>
    <row r="21" spans="1:3">
      <c s="4" r="A21" t="s">
        <v>45</v>
      </c>
      <c s="6" r="B21" t="n">
        <v>81463</v>
      </c>
      <c s="6" r="C21" t="n">
        <v>76133</v>
      </c>
    </row>
    <row r="22" spans="1:3">
      <c s="4" r="A22" t="s">
        <v>46</v>
      </c>
      <c s="6" r="B22" t="n">
        <v>266</v>
      </c>
      <c s="6" r="C22" t="n">
        <v>266</v>
      </c>
    </row>
    <row r="23" spans="1:3">
      <c s="4" r="A23" t="s">
        <v>44</v>
      </c>
      <c s="6" r="B23" t="n">
        <v>1356</v>
      </c>
      <c s="6" r="C23" t="n">
        <v>2038</v>
      </c>
    </row>
    <row r="24" spans="1:3">
      <c s="4" r="A24" t="s">
        <v>47</v>
      </c>
      <c s="6" r="B24" t="n">
        <v>6801</v>
      </c>
      <c s="6" r="C24" t="n">
        <v>3230</v>
      </c>
    </row>
    <row r="25" spans="1:3">
      <c s="4" r="A25" t="s">
        <v>48</v>
      </c>
      <c s="6" r="B25" t="n">
        <v>89886</v>
      </c>
      <c s="6" r="C25" t="n">
        <v>81667</v>
      </c>
    </row>
    <row r="26" spans="1:3">
      <c s="4" r="A26" t="s">
        <v>49</v>
      </c>
      <c s="6" r="B26" t="n">
        <v>5823</v>
      </c>
      <c s="6" r="C26" t="n">
        <v>10506</v>
      </c>
    </row>
    <row r="27" spans="1:3">
      <c s="3" r="A27" t="s">
        <v>50</v>
      </c>
    </row>
    <row r="28" spans="1:3">
      <c s="4" r="A28" t="s">
        <v>51</v>
      </c>
      <c s="6" r="B28" t="n">
        <v>0</v>
      </c>
      <c s="6" r="C28" t="n">
        <v>0</v>
      </c>
    </row>
    <row r="29" spans="1:3">
      <c s="4" r="A29" t="s">
        <v>52</v>
      </c>
      <c s="6" r="B29" t="n">
        <v>47</v>
      </c>
      <c s="6" r="C29" t="n">
        <v>47</v>
      </c>
    </row>
    <row r="30" spans="1:3">
      <c s="4" r="A30" t="s">
        <v>53</v>
      </c>
      <c s="6" r="B30" t="n">
        <v>-59827</v>
      </c>
      <c s="6" r="C30" t="n">
        <v>-55509</v>
      </c>
    </row>
    <row r="31" spans="1:3">
      <c s="4" r="A31" t="s">
        <v>54</v>
      </c>
      <c s="6" r="B31" t="n">
        <v>3566329</v>
      </c>
      <c s="6" r="C31" t="n">
        <v>3563848</v>
      </c>
    </row>
    <row r="32" spans="1:3">
      <c s="4" r="A32" t="s">
        <v>55</v>
      </c>
      <c s="6" r="B32" t="n">
        <v>-3179652</v>
      </c>
      <c s="6" r="C32" t="n">
        <v>-3165321</v>
      </c>
    </row>
    <row r="33" spans="1:3">
      <c s="4" r="A33" t="s">
        <v>56</v>
      </c>
      <c s="6" r="B33" t="n">
        <v>-34</v>
      </c>
      <c s="6" r="C33" t="n">
        <v>40</v>
      </c>
    </row>
    <row r="34" spans="1:3">
      <c s="4" r="A34" t="s">
        <v>57</v>
      </c>
      <c s="6" r="B34" t="n">
        <v>326863</v>
      </c>
      <c s="6" r="C34" t="n">
        <v>343105</v>
      </c>
    </row>
    <row r="35" spans="1:3">
      <c s="4" r="A35" t="s">
        <v>58</v>
      </c>
      <c s="6" r="B35" t="n">
        <v>14085</v>
      </c>
      <c s="6" r="C35" t="n">
        <v>14866</v>
      </c>
    </row>
    <row r="36" spans="1:3">
      <c s="4" r="A36" t="s">
        <v>59</v>
      </c>
      <c s="6" r="B36" t="n">
        <v>340948</v>
      </c>
      <c s="6" r="C36" t="n">
        <v>357971</v>
      </c>
    </row>
    <row r="37" spans="1:3">
      <c s="4" r="A37" t="s">
        <v>60</v>
      </c>
      <c s="7" r="B37" t="n">
        <v>436657</v>
      </c>
      <c s="7" r="C37" t="n">
        <v>450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r="1" spans="1:2">
      <c s="1" r="A1" t="s">
        <v>202</v>
      </c>
      <c s="2" r="B1" t="s">
        <v>1</v>
      </c>
    </row>
    <row r="2" spans="1:2">
      <c s="2" r="B2" t="s">
        <v>2</v>
      </c>
    </row>
    <row r="3" spans="1:2">
      <c s="3" r="A3" t="s">
        <v>164</v>
      </c>
    </row>
    <row r="4" spans="1:2">
      <c s="4" r="A4" t="s">
        <v>203</v>
      </c>
      <c s="4" r="B4" t="s">
        <v>204</v>
      </c>
    </row>
    <row r="5" spans="1:2">
      <c s="4" r="A5" t="s">
        <v>205</v>
      </c>
      <c s="4" r="B5" t="s">
        <v>206</v>
      </c>
    </row>
    <row r="6" spans="1:2">
      <c s="4" r="A6" t="s">
        <v>207</v>
      </c>
      <c s="4" r="B6" t="s">
        <v>208</v>
      </c>
    </row>
    <row r="7" spans="1:2">
      <c s="4" r="A7" t="s">
        <v>209</v>
      </c>
      <c s="4" r="B7" t="s">
        <v>210</v>
      </c>
    </row>
    <row r="8" spans="1:2">
      <c s="4" r="A8" t="s">
        <v>211</v>
      </c>
      <c s="4" r="B8" t="s">
        <v>212</v>
      </c>
    </row>
    <row r="9" spans="1:2">
      <c s="4" r="A9" t="s">
        <v>213</v>
      </c>
      <c s="4" r="B9" t="s">
        <v>214</v>
      </c>
    </row>
    <row r="10" spans="1:2">
      <c s="4" r="A10" t="s">
        <v>215</v>
      </c>
      <c s="4" r="B10" t="s">
        <v>216</v>
      </c>
    </row>
    <row r="11" spans="1:2">
      <c s="4" r="A11" t="s">
        <v>217</v>
      </c>
      <c s="4" r="B11" t="s">
        <v>218</v>
      </c>
    </row>
    <row r="12" spans="1:2">
      <c s="4" r="A12" t="s">
        <v>219</v>
      </c>
      <c s="4" r="B12" t="s">
        <v>220</v>
      </c>
    </row>
    <row r="13" spans="1:2">
      <c s="4" r="A13" t="s">
        <v>221</v>
      </c>
      <c s="4" r="B13" t="s">
        <v>222</v>
      </c>
    </row>
    <row r="14" spans="1:2">
      <c s="4" r="A14" t="s">
        <v>223</v>
      </c>
      <c s="4" r="B14" t="s">
        <v>224</v>
      </c>
    </row>
    <row r="15" spans="1:2">
      <c s="4" r="A15" t="s">
        <v>225</v>
      </c>
      <c s="4" r="B15" t="s">
        <v>226</v>
      </c>
    </row>
    <row r="16" spans="1:2">
      <c s="4" r="A16" t="s">
        <v>183</v>
      </c>
      <c s="4" r="B16" t="s">
        <v>227</v>
      </c>
    </row>
    <row r="17" spans="1:2">
      <c s="4" r="A17" t="s">
        <v>228</v>
      </c>
      <c s="4" r="B17" t="s">
        <v>229</v>
      </c>
    </row>
    <row r="18" spans="1:2">
      <c s="4" r="A18" t="s">
        <v>190</v>
      </c>
      <c s="4" r="B18" t="s">
        <v>230</v>
      </c>
    </row>
    <row r="19" spans="1:2">
      <c s="4" r="A19" t="s">
        <v>231</v>
      </c>
      <c s="4" r="B19" t="s">
        <v>232</v>
      </c>
    </row>
    <row r="20" spans="1:2">
      <c s="4" r="A20" t="s">
        <v>233</v>
      </c>
      <c s="4" r="B20" t="s">
        <v>234</v>
      </c>
    </row>
    <row r="21" spans="1:2">
      <c s="4" r="A21" t="s">
        <v>235</v>
      </c>
      <c s="4" r="B21" t="s">
        <v>236</v>
      </c>
    </row>
    <row r="22" spans="1:2">
      <c s="4" r="A22" t="s">
        <v>237</v>
      </c>
      <c s="4" r="B22" t="s">
        <v>238</v>
      </c>
    </row>
    <row r="23" spans="1:2">
      <c s="4" r="A23" t="s">
        <v>239</v>
      </c>
      <c s="4" r="B23" t="s">
        <v>240</v>
      </c>
    </row>
    <row r="24" spans="1:2">
      <c s="4" r="A24" t="s">
        <v>241</v>
      </c>
      <c s="4" r="B24" t="s">
        <v>242</v>
      </c>
    </row>
    <row r="25" spans="1:2">
      <c s="4" r="A25" t="s">
        <v>243</v>
      </c>
      <c s="4" r="B25"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45</v>
      </c>
      <c s="2" r="B1" t="s">
        <v>1</v>
      </c>
    </row>
    <row r="2" spans="1:2">
      <c s="2" r="B2" t="s">
        <v>2</v>
      </c>
    </row>
    <row r="3" spans="1:2">
      <c s="3" r="A3" t="s">
        <v>167</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53</v>
      </c>
    </row>
    <row r="4" spans="1:2">
      <c s="4" r="A4" t="s">
        <v>254</v>
      </c>
      <c s="4" r="B4" t="s">
        <v>255</v>
      </c>
    </row>
    <row r="5" spans="1:2">
      <c s="4" r="A5" t="s">
        <v>256</v>
      </c>
    </row>
    <row r="6" spans="1:2">
      <c s="3" r="A6" t="s">
        <v>253</v>
      </c>
    </row>
    <row r="7" spans="1:2">
      <c s="4" r="A7" t="s">
        <v>257</v>
      </c>
      <c s="4" r="B7" t="s">
        <v>258</v>
      </c>
    </row>
    <row r="8" spans="1:2">
      <c s="4" r="A8" t="s">
        <v>259</v>
      </c>
    </row>
    <row r="9" spans="1:2">
      <c s="3" r="A9" t="s">
        <v>253</v>
      </c>
    </row>
    <row r="10" spans="1:2">
      <c s="4" r="A10" t="s">
        <v>260</v>
      </c>
      <c s="4" r="B10"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76</v>
      </c>
    </row>
    <row r="4" spans="1:2">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4</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row r="9" spans="1:2">
      <c s="4" r="A9" t="s">
        <v>276</v>
      </c>
      <c s="4" r="B9" t="s">
        <v>277</v>
      </c>
    </row>
    <row r="10" spans="1:2">
      <c s="4" r="A10" t="s">
        <v>278</v>
      </c>
      <c s="4" r="B10"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80</v>
      </c>
      <c s="2" r="B1" t="s">
        <v>1</v>
      </c>
    </row>
    <row r="2" spans="1:2">
      <c s="2" r="B2" t="s">
        <v>2</v>
      </c>
    </row>
    <row r="3" spans="1:2">
      <c s="3" r="A3" t="s">
        <v>187</v>
      </c>
    </row>
    <row r="4" spans="1:2">
      <c s="4" r="A4" t="s">
        <v>281</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94</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8</v>
      </c>
      <c s="2" r="B1" t="s">
        <v>1</v>
      </c>
    </row>
    <row r="2" spans="1:2">
      <c s="2" r="B2" t="s">
        <v>2</v>
      </c>
    </row>
    <row r="3" spans="1:2">
      <c s="3" r="A3" t="s">
        <v>197</v>
      </c>
    </row>
    <row r="4" spans="1:2">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r="1" spans="1:2">
      <c s="1" r="A1" t="s">
        <v>291</v>
      </c>
      <c s="2" r="B1" t="s">
        <v>292</v>
      </c>
    </row>
    <row r="2" spans="1:2">
      <c s="3" r="A2" t="s">
        <v>161</v>
      </c>
    </row>
    <row r="3" spans="1:2">
      <c s="4" r="A3" t="s">
        <v>293</v>
      </c>
      <c s="6" r="B3" t="n">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25</v>
      </c>
    </row>
    <row r="2" spans="1:3">
      <c s="3" r="A2" t="s">
        <v>62</v>
      </c>
    </row>
    <row r="3" spans="1:3">
      <c s="4" r="A3" t="s">
        <v>63</v>
      </c>
      <c s="7" r="B3" t="n">
        <v>1337</v>
      </c>
      <c s="7" r="C3" t="n">
        <v>918</v>
      </c>
    </row>
    <row r="4" spans="1:3">
      <c s="4" r="A4" t="s">
        <v>64</v>
      </c>
      <c s="7" r="B4" t="n">
        <v>18413</v>
      </c>
      <c s="7" r="C4" t="n">
        <v>17537</v>
      </c>
    </row>
    <row r="5" spans="1:3">
      <c s="4" r="A5" t="s">
        <v>65</v>
      </c>
      <c s="8" r="B5" t="n">
        <v>0.01</v>
      </c>
      <c s="8" r="C5" t="n">
        <v>0.01</v>
      </c>
    </row>
    <row r="6" spans="1:3">
      <c s="4" r="A6" t="s">
        <v>66</v>
      </c>
      <c s="6" r="B6" t="n">
        <v>10000000</v>
      </c>
      <c s="6" r="C6" t="n">
        <v>10000000</v>
      </c>
    </row>
    <row r="7" spans="1:3">
      <c s="4" r="A7" t="s">
        <v>67</v>
      </c>
      <c s="6" r="B7" t="n">
        <v>0</v>
      </c>
      <c s="6" r="C7" t="n">
        <v>0</v>
      </c>
    </row>
    <row r="8" spans="1:3">
      <c s="4" r="A8" t="s">
        <v>68</v>
      </c>
      <c s="6" r="B8" t="n">
        <v>0</v>
      </c>
      <c s="6" r="C8" t="n">
        <v>0</v>
      </c>
    </row>
    <row r="9" spans="1:3">
      <c s="4" r="A9" t="s">
        <v>69</v>
      </c>
      <c s="9" r="B9" t="n">
        <v>0.001</v>
      </c>
      <c s="9" r="C9" t="n">
        <v>0.001</v>
      </c>
    </row>
    <row r="10" spans="1:3">
      <c s="4" r="A10" t="s">
        <v>70</v>
      </c>
      <c s="6" r="B10" t="n">
        <v>2000000000</v>
      </c>
      <c s="6" r="C10" t="n">
        <v>2000000000</v>
      </c>
    </row>
    <row r="11" spans="1:3">
      <c s="4" r="A11" t="s">
        <v>71</v>
      </c>
      <c s="6" r="B11" t="n">
        <v>46417000</v>
      </c>
      <c s="6" r="C11" t="n">
        <v>46763000</v>
      </c>
    </row>
    <row r="12" spans="1:3">
      <c s="4" r="A12" t="s">
        <v>72</v>
      </c>
      <c s="6" r="B12" t="n">
        <v>6458000</v>
      </c>
      <c s="6" r="C12" t="n">
        <v>59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21"/>
    <col customWidth="1" max="5" min="5" width="21"/>
  </cols>
  <sheetData>
    <row r="1" spans="1:5">
      <c s="1" r="A1" t="s">
        <v>294</v>
      </c>
      <c s="2" r="B1" t="s">
        <v>1</v>
      </c>
      <c s="2" r="D1" t="s">
        <v>295</v>
      </c>
    </row>
    <row r="2" spans="1:5">
      <c s="2" r="B2" t="s">
        <v>296</v>
      </c>
      <c s="2" r="C2" t="s">
        <v>297</v>
      </c>
      <c s="2" r="D2" t="s">
        <v>298</v>
      </c>
      <c s="2" r="E2" t="s">
        <v>299</v>
      </c>
    </row>
    <row r="3" spans="1:5">
      <c s="3" r="A3" t="s">
        <v>300</v>
      </c>
    </row>
    <row r="4" spans="1:5">
      <c s="4" r="A4" t="s">
        <v>301</v>
      </c>
      <c s="7" r="B4" t="n">
        <v>400000</v>
      </c>
      <c s="7" r="D4" t="n">
        <v>400000</v>
      </c>
    </row>
    <row r="5" spans="1:5">
      <c s="4" r="A5" t="s">
        <v>302</v>
      </c>
      <c s="6" r="B5" t="n">
        <v>0</v>
      </c>
      <c s="6" r="D5" t="n">
        <v>0</v>
      </c>
    </row>
    <row r="6" spans="1:5">
      <c s="4" r="A6" t="s">
        <v>303</v>
      </c>
      <c s="6" r="B6" t="n">
        <v>2300000</v>
      </c>
      <c s="7" r="C6" t="n">
        <v>0</v>
      </c>
    </row>
    <row r="7" spans="1:5">
      <c s="4" r="A7" t="s">
        <v>49</v>
      </c>
      <c s="6" r="B7" t="n">
        <v>5823000</v>
      </c>
      <c s="6" r="D7" t="n">
        <v>10506000</v>
      </c>
    </row>
    <row r="8" spans="1:5">
      <c s="4" r="A8" t="s">
        <v>54</v>
      </c>
      <c s="6" r="B8" t="n">
        <v>3566329000</v>
      </c>
      <c s="6" r="D8" t="n">
        <v>3563848000</v>
      </c>
    </row>
    <row r="9" spans="1:5">
      <c s="4" r="A9" t="s">
        <v>58</v>
      </c>
      <c s="7" r="B9" t="n">
        <v>14085000</v>
      </c>
      <c s="6" r="D9" t="n">
        <v>14866000</v>
      </c>
    </row>
    <row r="10" spans="1:5">
      <c s="4" r="A10" t="s">
        <v>304</v>
      </c>
    </row>
    <row r="11" spans="1:5">
      <c s="3" r="A11" t="s">
        <v>300</v>
      </c>
    </row>
    <row r="12" spans="1:5">
      <c s="4" r="A12" t="s">
        <v>305</v>
      </c>
      <c s="7" r="D12" t="n">
        <v>-39700000</v>
      </c>
    </row>
    <row r="13" spans="1:5">
      <c s="4" r="A13" t="s">
        <v>306</v>
      </c>
      <c s="4" r="B13" t="s">
        <v>307</v>
      </c>
    </row>
    <row r="14" spans="1:5">
      <c s="4" r="A14" t="s">
        <v>308</v>
      </c>
      <c s="4" r="B14" t="s">
        <v>309</v>
      </c>
    </row>
    <row r="15" spans="1:5">
      <c s="4" r="A15" t="s">
        <v>310</v>
      </c>
    </row>
    <row r="16" spans="1:5">
      <c s="3" r="A16" t="s">
        <v>300</v>
      </c>
    </row>
    <row r="17" spans="1:5">
      <c s="4" r="A17" t="s">
        <v>311</v>
      </c>
      <c s="4" r="B17" t="s">
        <v>312</v>
      </c>
    </row>
    <row r="18" spans="1:5">
      <c s="4" r="A18" t="s">
        <v>313</v>
      </c>
    </row>
    <row r="19" spans="1:5">
      <c s="3" r="A19" t="s">
        <v>300</v>
      </c>
    </row>
    <row r="20" spans="1:5">
      <c s="4" r="A20" t="s">
        <v>314</v>
      </c>
      <c s="4" r="B20" t="s">
        <v>315</v>
      </c>
    </row>
    <row r="21" spans="1:5">
      <c s="4" r="A21" t="s">
        <v>316</v>
      </c>
    </row>
    <row r="22" spans="1:5">
      <c s="3" r="A22" t="s">
        <v>300</v>
      </c>
    </row>
    <row r="23" spans="1:5">
      <c s="4" r="A23" t="s">
        <v>317</v>
      </c>
      <c s="6" r="B23" t="n">
        <v>2</v>
      </c>
    </row>
    <row r="24" spans="1:5">
      <c s="4" r="A24" t="s">
        <v>318</v>
      </c>
    </row>
    <row r="25" spans="1:5">
      <c s="3" r="A25" t="s">
        <v>300</v>
      </c>
    </row>
    <row r="26" spans="1:5">
      <c s="4" r="A26" t="s">
        <v>319</v>
      </c>
      <c s="7" r="B26" t="n">
        <v>4000000</v>
      </c>
    </row>
    <row r="27" spans="1:5">
      <c s="4" r="A27" t="s">
        <v>320</v>
      </c>
    </row>
    <row r="28" spans="1:5">
      <c s="3" r="A28" t="s">
        <v>300</v>
      </c>
    </row>
    <row r="29" spans="1:5">
      <c s="4" r="A29" t="s">
        <v>49</v>
      </c>
      <c s="7" r="E29" t="n">
        <v>4100000</v>
      </c>
    </row>
    <row r="30" spans="1:5">
      <c s="4" r="A30" t="s">
        <v>54</v>
      </c>
      <c s="6" r="E30" t="n">
        <v>1400000</v>
      </c>
    </row>
    <row r="31" spans="1:5">
      <c s="4" r="A31" t="s">
        <v>58</v>
      </c>
      <c s="7" r="E31" t="n">
        <v>2700000</v>
      </c>
    </row>
    <row r="32" spans="1:5">
      <c s="4" r="A32" t="s">
        <v>321</v>
      </c>
    </row>
    <row r="33" spans="1:5">
      <c s="3" r="A33" t="s">
        <v>300</v>
      </c>
    </row>
    <row r="34" spans="1:5">
      <c s="4" r="A34" t="s">
        <v>322</v>
      </c>
      <c s="6" r="B34" t="n">
        <v>0</v>
      </c>
      <c s="6" r="C34"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23</v>
      </c>
      <c s="2" r="B1" t="s">
        <v>1</v>
      </c>
    </row>
    <row r="2" spans="1:2">
      <c s="2" r="B2" t="s">
        <v>324</v>
      </c>
    </row>
    <row r="3" spans="1:2">
      <c s="3" r="A3" t="s">
        <v>325</v>
      </c>
    </row>
    <row r="4" spans="1:2">
      <c s="4" r="A4" t="s">
        <v>326</v>
      </c>
      <c s="7" r="B4" t="n">
        <v>265994</v>
      </c>
    </row>
    <row r="5" spans="1:2">
      <c s="4" r="A5" t="s">
        <v>327</v>
      </c>
      <c s="6" r="B5" t="n">
        <v>0</v>
      </c>
    </row>
    <row r="6" spans="1:2">
      <c s="4" r="A6" t="s">
        <v>328</v>
      </c>
      <c s="6" r="B6" t="n">
        <v>265994</v>
      </c>
    </row>
    <row r="7" spans="1:2">
      <c s="3" r="A7" t="s">
        <v>329</v>
      </c>
    </row>
    <row r="8" spans="1:2">
      <c s="4" r="A8" t="s">
        <v>330</v>
      </c>
      <c s="6" r="B8" t="n">
        <v>-39960</v>
      </c>
    </row>
    <row r="9" spans="1:2">
      <c s="4" r="A9" t="s">
        <v>331</v>
      </c>
      <c s="6" r="B9" t="n">
        <v>-39960</v>
      </c>
    </row>
    <row r="10" spans="1:2">
      <c s="3" r="A10" t="s">
        <v>332</v>
      </c>
    </row>
    <row r="11" spans="1:2">
      <c s="4" r="A11" t="s">
        <v>333</v>
      </c>
      <c s="6" r="B11" t="n">
        <v>226034</v>
      </c>
    </row>
    <row r="12" spans="1:2">
      <c s="4" r="A12" t="s">
        <v>327</v>
      </c>
      <c s="6" r="B12" t="n">
        <v>0</v>
      </c>
    </row>
    <row r="13" spans="1:2">
      <c s="4" r="A13" t="s">
        <v>334</v>
      </c>
      <c s="7" r="B13" t="n">
        <v>2260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35</v>
      </c>
      <c s="2" r="B1" t="s">
        <v>1</v>
      </c>
      <c s="2" r="D1" t="s">
        <v>295</v>
      </c>
    </row>
    <row r="2" spans="1:4">
      <c s="2" r="B2" t="s">
        <v>2</v>
      </c>
      <c s="2" r="C2" t="s">
        <v>74</v>
      </c>
      <c s="2" r="D2" t="s">
        <v>25</v>
      </c>
    </row>
    <row r="3" spans="1:4">
      <c s="3" r="A3" t="s">
        <v>336</v>
      </c>
    </row>
    <row r="4" spans="1:4">
      <c s="4" r="A4" t="s">
        <v>82</v>
      </c>
      <c s="7" r="B4" t="n">
        <v>4064</v>
      </c>
      <c s="7" r="C4" t="n">
        <v>4016</v>
      </c>
    </row>
    <row r="5" spans="1:4">
      <c s="4" r="A5" t="s">
        <v>304</v>
      </c>
    </row>
    <row r="6" spans="1:4">
      <c s="3" r="A6" t="s">
        <v>336</v>
      </c>
    </row>
    <row r="7" spans="1:4">
      <c s="4" r="A7" t="s">
        <v>337</v>
      </c>
      <c s="7" r="D7" t="n">
        <v>39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8</v>
      </c>
      <c s="2" r="B1" t="s">
        <v>1</v>
      </c>
      <c s="2" r="C1" t="s">
        <v>295</v>
      </c>
    </row>
    <row r="2" spans="1:3">
      <c s="2" r="B2" t="s">
        <v>2</v>
      </c>
      <c s="2" r="C2" t="s">
        <v>25</v>
      </c>
    </row>
    <row r="3" spans="1:3">
      <c s="3" r="A3" t="s">
        <v>339</v>
      </c>
    </row>
    <row r="4" spans="1:3">
      <c s="4" r="A4" t="s">
        <v>340</v>
      </c>
      <c s="7" r="B4" t="n">
        <v>132827</v>
      </c>
      <c s="7" r="C4" t="n">
        <v>130714</v>
      </c>
    </row>
    <row r="5" spans="1:3">
      <c s="4" r="A5" t="s">
        <v>341</v>
      </c>
      <c s="6" r="B5" t="n">
        <v>-46083</v>
      </c>
      <c s="6" r="C5" t="n">
        <v>-42019</v>
      </c>
    </row>
    <row r="6" spans="1:3">
      <c s="4" r="A6" t="s">
        <v>342</v>
      </c>
      <c s="6" r="B6" t="n">
        <v>86744</v>
      </c>
      <c s="6" r="C6" t="n">
        <v>88695</v>
      </c>
    </row>
    <row r="7" spans="1:3">
      <c s="4" r="A7" t="s">
        <v>343</v>
      </c>
      <c s="6" r="B7" t="n">
        <v>400</v>
      </c>
      <c s="6" r="C7" t="n">
        <v>400</v>
      </c>
    </row>
    <row r="8" spans="1:3">
      <c s="3" r="A8" t="s">
        <v>344</v>
      </c>
    </row>
    <row r="9" spans="1:3">
      <c s="4" r="A9" t="s">
        <v>345</v>
      </c>
      <c s="6" r="B9" t="n">
        <v>133527</v>
      </c>
      <c s="6" r="C9" t="n">
        <v>131414</v>
      </c>
    </row>
    <row r="10" spans="1:3">
      <c s="4" r="A10" t="s">
        <v>34</v>
      </c>
      <c s="6" r="B10" t="n">
        <v>87444</v>
      </c>
      <c s="6" r="C10" t="n">
        <v>89395</v>
      </c>
    </row>
    <row r="11" spans="1:3">
      <c s="4" r="A11" t="s">
        <v>346</v>
      </c>
    </row>
    <row r="12" spans="1:3">
      <c s="3" r="A12" t="s">
        <v>347</v>
      </c>
    </row>
    <row r="13" spans="1:3">
      <c s="4" r="A13" t="s">
        <v>348</v>
      </c>
      <c s="6" r="B13" t="n">
        <v>300</v>
      </c>
    </row>
    <row r="14" spans="1:3">
      <c s="4" r="A14" t="s">
        <v>349</v>
      </c>
    </row>
    <row r="15" spans="1:3">
      <c s="3" r="A15" t="s">
        <v>347</v>
      </c>
    </row>
    <row r="16" spans="1:3">
      <c s="4" r="A16" t="s">
        <v>348</v>
      </c>
      <c s="6" r="B16" t="n">
        <v>700</v>
      </c>
      <c s="6" r="C16" t="n">
        <v>700</v>
      </c>
    </row>
    <row r="17" spans="1:3">
      <c s="4" r="A17" t="s">
        <v>350</v>
      </c>
    </row>
    <row r="18" spans="1:3">
      <c s="3" r="A18" t="s">
        <v>339</v>
      </c>
    </row>
    <row r="19" spans="1:3">
      <c s="4" r="A19" t="s">
        <v>340</v>
      </c>
      <c s="6" r="B19" t="n">
        <v>77279</v>
      </c>
      <c s="6" r="C19" t="n">
        <v>76414</v>
      </c>
    </row>
    <row r="20" spans="1:3">
      <c s="4" r="A20" t="s">
        <v>341</v>
      </c>
      <c s="6" r="B20" t="n">
        <v>-24835</v>
      </c>
      <c s="6" r="C20" t="n">
        <v>-22652</v>
      </c>
    </row>
    <row r="21" spans="1:3">
      <c s="4" r="A21" t="s">
        <v>342</v>
      </c>
      <c s="7" r="B21" t="n">
        <v>52444</v>
      </c>
      <c s="7" r="C21" t="n">
        <v>53762</v>
      </c>
    </row>
    <row r="22" spans="1:3">
      <c s="4" r="A22" t="s">
        <v>351</v>
      </c>
    </row>
    <row r="23" spans="1:3">
      <c s="3" r="A23" t="s">
        <v>339</v>
      </c>
    </row>
    <row r="24" spans="1:3">
      <c s="4" r="A24" t="s">
        <v>352</v>
      </c>
      <c s="4" r="B24" t="s">
        <v>353</v>
      </c>
      <c s="4" r="C24" t="s">
        <v>353</v>
      </c>
    </row>
    <row r="25" spans="1:3">
      <c s="4" r="A25" t="s">
        <v>354</v>
      </c>
    </row>
    <row r="26" spans="1:3">
      <c s="3" r="A26" t="s">
        <v>339</v>
      </c>
    </row>
    <row r="27" spans="1:3">
      <c s="4" r="A27" t="s">
        <v>352</v>
      </c>
      <c s="4" r="B27" t="s">
        <v>355</v>
      </c>
      <c s="4" r="C27" t="s">
        <v>355</v>
      </c>
    </row>
    <row r="28" spans="1:3">
      <c s="4" r="A28" t="s">
        <v>356</v>
      </c>
    </row>
    <row r="29" spans="1:3">
      <c s="3" r="A29" t="s">
        <v>339</v>
      </c>
    </row>
    <row r="30" spans="1:3">
      <c s="4" r="A30" t="s">
        <v>340</v>
      </c>
      <c s="7" r="B30" t="n">
        <v>24834</v>
      </c>
      <c s="7" r="C30" t="n">
        <v>24835</v>
      </c>
    </row>
    <row r="31" spans="1:3">
      <c s="4" r="A31" t="s">
        <v>341</v>
      </c>
      <c s="6" r="B31" t="n">
        <v>-8626</v>
      </c>
      <c s="6" r="C31" t="n">
        <v>-7763</v>
      </c>
    </row>
    <row r="32" spans="1:3">
      <c s="4" r="A32" t="s">
        <v>342</v>
      </c>
      <c s="7" r="B32" t="n">
        <v>16208</v>
      </c>
      <c s="7" r="C32" t="n">
        <v>17072</v>
      </c>
    </row>
    <row r="33" spans="1:3">
      <c s="4" r="A33" t="s">
        <v>357</v>
      </c>
    </row>
    <row r="34" spans="1:3">
      <c s="3" r="A34" t="s">
        <v>339</v>
      </c>
    </row>
    <row r="35" spans="1:3">
      <c s="4" r="A35" t="s">
        <v>352</v>
      </c>
      <c s="4" r="B35" t="s">
        <v>307</v>
      </c>
      <c s="4" r="C35" t="s">
        <v>307</v>
      </c>
    </row>
    <row r="36" spans="1:3">
      <c s="4" r="A36" t="s">
        <v>358</v>
      </c>
    </row>
    <row r="37" spans="1:3">
      <c s="3" r="A37" t="s">
        <v>339</v>
      </c>
    </row>
    <row r="38" spans="1:3">
      <c s="4" r="A38" t="s">
        <v>352</v>
      </c>
      <c s="4" r="B38" t="s">
        <v>355</v>
      </c>
      <c s="4" r="C38" t="s">
        <v>355</v>
      </c>
    </row>
    <row r="39" spans="1:3">
      <c s="4" r="A39" t="s">
        <v>359</v>
      </c>
    </row>
    <row r="40" spans="1:3">
      <c s="3" r="A40" t="s">
        <v>339</v>
      </c>
    </row>
    <row r="41" spans="1:3">
      <c s="4" r="A41" t="s">
        <v>340</v>
      </c>
      <c s="7" r="B41" t="n">
        <v>27069</v>
      </c>
      <c s="7" r="C41" t="n">
        <v>25820</v>
      </c>
    </row>
    <row r="42" spans="1:3">
      <c s="4" r="A42" t="s">
        <v>341</v>
      </c>
      <c s="6" r="B42" t="n">
        <v>-9064</v>
      </c>
      <c s="6" r="C42" t="n">
        <v>-8055</v>
      </c>
    </row>
    <row r="43" spans="1:3">
      <c s="4" r="A43" t="s">
        <v>342</v>
      </c>
      <c s="7" r="B43" t="n">
        <v>18005</v>
      </c>
      <c s="7" r="C43" t="n">
        <v>17765</v>
      </c>
    </row>
    <row r="44" spans="1:3">
      <c s="4" r="A44" t="s">
        <v>360</v>
      </c>
    </row>
    <row r="45" spans="1:3">
      <c s="3" r="A45" t="s">
        <v>339</v>
      </c>
    </row>
    <row r="46" spans="1:3">
      <c s="4" r="A46" t="s">
        <v>352</v>
      </c>
      <c s="4" r="B46" t="s">
        <v>309</v>
      </c>
      <c s="4" r="C46" t="s">
        <v>309</v>
      </c>
    </row>
    <row r="47" spans="1:3">
      <c s="4" r="A47" t="s">
        <v>361</v>
      </c>
    </row>
    <row r="48" spans="1:3">
      <c s="3" r="A48" t="s">
        <v>339</v>
      </c>
    </row>
    <row r="49" spans="1:3">
      <c s="4" r="A49" t="s">
        <v>352</v>
      </c>
      <c s="4" r="B49" t="s">
        <v>362</v>
      </c>
      <c s="4" r="C49" t="s">
        <v>362</v>
      </c>
    </row>
    <row r="50" spans="1:3">
      <c s="4" r="A50" t="s">
        <v>363</v>
      </c>
    </row>
    <row r="51" spans="1:3">
      <c s="3" r="A51" t="s">
        <v>339</v>
      </c>
    </row>
    <row r="52" spans="1:3">
      <c s="4" r="A52" t="s">
        <v>340</v>
      </c>
      <c s="7" r="B52" t="n">
        <v>3645</v>
      </c>
      <c s="7" r="C52" t="n">
        <v>3645</v>
      </c>
    </row>
    <row r="53" spans="1:3">
      <c s="4" r="A53" t="s">
        <v>341</v>
      </c>
      <c s="6" r="B53" t="n">
        <v>-3558</v>
      </c>
      <c s="6" r="C53" t="n">
        <v>-3549</v>
      </c>
    </row>
    <row r="54" spans="1:3">
      <c s="4" r="A54" t="s">
        <v>342</v>
      </c>
      <c s="7" r="B54" t="n">
        <v>87</v>
      </c>
      <c s="7" r="C54" t="n">
        <v>96</v>
      </c>
    </row>
    <row r="55" spans="1:3">
      <c s="4" r="A55" t="s">
        <v>364</v>
      </c>
    </row>
    <row r="56" spans="1:3">
      <c s="3" r="A56" t="s">
        <v>339</v>
      </c>
    </row>
    <row r="57" spans="1:3">
      <c s="4" r="A57" t="s">
        <v>352</v>
      </c>
      <c s="4" r="B57" t="s">
        <v>365</v>
      </c>
      <c s="4" r="C57" t="s">
        <v>365</v>
      </c>
    </row>
    <row r="58" spans="1:3">
      <c s="4" r="A58" t="s">
        <v>366</v>
      </c>
    </row>
    <row r="59" spans="1:3">
      <c s="3" r="A59" t="s">
        <v>339</v>
      </c>
    </row>
    <row r="60" spans="1:3">
      <c s="4" r="A60" t="s">
        <v>352</v>
      </c>
      <c s="4" r="B60" t="s">
        <v>309</v>
      </c>
      <c s="4" r="C60"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5</v>
      </c>
    </row>
    <row r="2" spans="1:3">
      <c s="3" r="A2" t="s">
        <v>167</v>
      </c>
    </row>
    <row r="3" spans="1:3">
      <c s="4" r="A3" t="s">
        <v>368</v>
      </c>
      <c s="7" r="B3" t="n">
        <v>-11873</v>
      </c>
    </row>
    <row r="4" spans="1:3">
      <c s="6" r="A4" t="n">
        <v>2017</v>
      </c>
      <c s="6" r="B4" t="n">
        <v>-15383</v>
      </c>
    </row>
    <row r="5" spans="1:3">
      <c s="6" r="A5" t="n">
        <v>2018</v>
      </c>
      <c s="6" r="B5" t="n">
        <v>-13868</v>
      </c>
    </row>
    <row r="6" spans="1:3">
      <c s="6" r="A6" t="n">
        <v>2019</v>
      </c>
      <c s="6" r="B6" t="n">
        <v>-12299</v>
      </c>
    </row>
    <row r="7" spans="1:3">
      <c s="6" r="A7" t="n">
        <v>2020</v>
      </c>
      <c s="6" r="B7" t="n">
        <v>-10709</v>
      </c>
    </row>
    <row r="8" spans="1:3">
      <c s="4" r="A8" t="s">
        <v>369</v>
      </c>
      <c s="6" r="B8" t="n">
        <v>-22613</v>
      </c>
    </row>
    <row r="9" spans="1:3">
      <c s="4" r="A9" t="s">
        <v>342</v>
      </c>
      <c s="7" r="B9" t="n">
        <v>-86744</v>
      </c>
      <c s="7" r="C9" t="n">
        <v>-886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70</v>
      </c>
      <c s="2" r="B1" t="s">
        <v>371</v>
      </c>
      <c s="2" r="C1" t="s">
        <v>372</v>
      </c>
      <c s="2" r="D1" t="s">
        <v>373</v>
      </c>
      <c s="2" r="E1" t="s">
        <v>374</v>
      </c>
      <c s="2" r="F1" t="s">
        <v>375</v>
      </c>
      <c s="2" r="G1" t="s">
        <v>2</v>
      </c>
      <c s="2" r="H1" t="s">
        <v>74</v>
      </c>
      <c s="2" r="I1" t="s">
        <v>25</v>
      </c>
    </row>
    <row r="2" spans="1:9">
      <c s="3" r="A2" t="s">
        <v>253</v>
      </c>
    </row>
    <row r="3" spans="1:9">
      <c s="4" r="A3" t="s">
        <v>376</v>
      </c>
      <c s="7" r="B3" t="n">
        <v>130000</v>
      </c>
    </row>
    <row r="4" spans="1:9">
      <c s="4" r="A4" t="s">
        <v>122</v>
      </c>
      <c s="7" r="G4" t="n">
        <v>620000</v>
      </c>
      <c s="7" r="H4" t="n">
        <v>626000</v>
      </c>
    </row>
    <row r="5" spans="1:9">
      <c s="4" r="A5" t="s">
        <v>377</v>
      </c>
      <c s="6" r="G5" t="n">
        <v>5400000</v>
      </c>
    </row>
    <row r="6" spans="1:9">
      <c s="4" r="A6" t="s">
        <v>378</v>
      </c>
      <c s="6" r="G6" t="n">
        <v>-4900000</v>
      </c>
    </row>
    <row r="7" spans="1:9">
      <c s="4" r="A7" t="s">
        <v>379</v>
      </c>
    </row>
    <row r="8" spans="1:9">
      <c s="3" r="A8" t="s">
        <v>253</v>
      </c>
    </row>
    <row r="9" spans="1:9">
      <c s="4" r="A9" t="s">
        <v>380</v>
      </c>
      <c s="6" r="G9" t="n">
        <v>2000000</v>
      </c>
    </row>
    <row r="10" spans="1:9">
      <c s="4" r="A10" t="s">
        <v>304</v>
      </c>
    </row>
    <row r="11" spans="1:9">
      <c s="3" r="A11" t="s">
        <v>253</v>
      </c>
    </row>
    <row r="12" spans="1:9">
      <c s="4" r="A12" t="s">
        <v>381</v>
      </c>
      <c s="7" r="F12" t="n">
        <v>201699000</v>
      </c>
    </row>
    <row r="13" spans="1:9">
      <c s="4" r="A13" t="s">
        <v>382</v>
      </c>
      <c s="7" r="F13" t="n">
        <v>4100000</v>
      </c>
    </row>
    <row r="14" spans="1:9">
      <c s="4" r="A14" t="s">
        <v>383</v>
      </c>
    </row>
    <row r="15" spans="1:9">
      <c s="3" r="A15" t="s">
        <v>253</v>
      </c>
    </row>
    <row r="16" spans="1:9">
      <c s="4" r="A16" t="s">
        <v>384</v>
      </c>
      <c s="6" r="H16" t="n">
        <v>700000</v>
      </c>
    </row>
    <row r="17" spans="1:9">
      <c s="4" r="A17" t="s">
        <v>385</v>
      </c>
    </row>
    <row r="18" spans="1:9">
      <c s="3" r="A18" t="s">
        <v>253</v>
      </c>
    </row>
    <row r="19" spans="1:9">
      <c s="4" r="A19" t="s">
        <v>381</v>
      </c>
      <c s="7" r="E19" t="n">
        <v>400000</v>
      </c>
      <c s="7" r="I19" t="n">
        <v>100000</v>
      </c>
    </row>
    <row r="20" spans="1:9">
      <c s="4" r="A20" t="s">
        <v>386</v>
      </c>
      <c s="6" r="E20" t="n">
        <v>500000</v>
      </c>
    </row>
    <row r="21" spans="1:9">
      <c s="4" r="A21" t="s">
        <v>387</v>
      </c>
      <c s="7" r="E21" t="n">
        <v>100000</v>
      </c>
    </row>
    <row r="22" spans="1:9">
      <c s="4" r="A22" t="s">
        <v>388</v>
      </c>
    </row>
    <row r="23" spans="1:9">
      <c s="3" r="A23" t="s">
        <v>253</v>
      </c>
    </row>
    <row r="24" spans="1:9">
      <c s="4" r="A24" t="s">
        <v>381</v>
      </c>
      <c s="7" r="D24" t="n">
        <v>1200000</v>
      </c>
    </row>
    <row r="25" spans="1:9">
      <c s="4" r="A25" t="s">
        <v>389</v>
      </c>
      <c s="7" r="D25" t="n">
        <v>400000</v>
      </c>
    </row>
    <row r="26" spans="1:9">
      <c s="4" r="A26" t="s">
        <v>390</v>
      </c>
    </row>
    <row r="27" spans="1:9">
      <c s="3" r="A27" t="s">
        <v>253</v>
      </c>
    </row>
    <row r="28" spans="1:9">
      <c s="4" r="A28" t="s">
        <v>381</v>
      </c>
      <c s="7" r="C28" t="n">
        <v>700000</v>
      </c>
      <c s="6" r="G28" t="n">
        <v>700000</v>
      </c>
    </row>
    <row r="29" spans="1:9">
      <c s="4" r="A29" t="s">
        <v>391</v>
      </c>
      <c s="6" r="C29" t="n">
        <v>1400000</v>
      </c>
    </row>
    <row r="30" spans="1:9">
      <c s="4" r="A30" t="s">
        <v>380</v>
      </c>
      <c s="7" r="C30" t="n">
        <v>900000</v>
      </c>
    </row>
    <row r="31" spans="1:9">
      <c s="4" r="A31" t="s">
        <v>392</v>
      </c>
    </row>
    <row r="32" spans="1:9">
      <c s="3" r="A32" t="s">
        <v>253</v>
      </c>
    </row>
    <row r="33" spans="1:9">
      <c s="4" r="A33" t="s">
        <v>381</v>
      </c>
      <c s="6" r="B33" t="n">
        <v>1000000</v>
      </c>
    </row>
    <row r="34" spans="1:9">
      <c s="4" r="A34" t="s">
        <v>386</v>
      </c>
      <c s="6" r="B34" t="n">
        <v>1250000</v>
      </c>
    </row>
    <row r="35" spans="1:9">
      <c s="4" r="A35" t="s">
        <v>393</v>
      </c>
      <c s="7" r="B35" t="n">
        <v>130000</v>
      </c>
    </row>
    <row r="36" spans="1:9">
      <c s="4" r="A36" t="s">
        <v>105</v>
      </c>
    </row>
    <row r="37" spans="1:9">
      <c s="3" r="A37" t="s">
        <v>253</v>
      </c>
    </row>
    <row r="38" spans="1:9">
      <c s="4" r="A38" t="s">
        <v>122</v>
      </c>
      <c s="7" r="G38" t="n">
        <v>492000</v>
      </c>
      <c s="7" r="H38" t="n">
        <v>61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4</v>
      </c>
      <c s="2" r="B1" t="s">
        <v>1</v>
      </c>
      <c s="2" r="C1" t="s">
        <v>295</v>
      </c>
    </row>
    <row r="2" spans="1:3">
      <c s="2" r="B2" t="s">
        <v>2</v>
      </c>
      <c s="2" r="C2" t="s">
        <v>25</v>
      </c>
    </row>
    <row r="3" spans="1:3">
      <c s="3" r="A3" t="s">
        <v>395</v>
      </c>
    </row>
    <row r="4" spans="1:3">
      <c s="4" r="A4" t="s">
        <v>33</v>
      </c>
      <c s="7" r="B4" t="n">
        <v>226034</v>
      </c>
      <c s="7" r="C4" t="n">
        <v>226034</v>
      </c>
    </row>
    <row r="5" spans="1:3">
      <c s="4" r="A5" t="s">
        <v>396</v>
      </c>
    </row>
    <row r="6" spans="1:3">
      <c s="3" r="A6" t="s">
        <v>395</v>
      </c>
    </row>
    <row r="7" spans="1:3">
      <c s="4" r="A7" t="s">
        <v>33</v>
      </c>
      <c s="6" r="B7" t="n">
        <v>0</v>
      </c>
    </row>
    <row r="8" spans="1:3">
      <c s="4" r="A8" t="s">
        <v>397</v>
      </c>
      <c s="6" r="B8" t="n">
        <v>0</v>
      </c>
    </row>
    <row r="9" spans="1:3">
      <c s="4" r="A9" t="s">
        <v>398</v>
      </c>
      <c s="6" r="B9" t="n">
        <v>500</v>
      </c>
    </row>
    <row r="10" spans="1:3">
      <c s="4" r="A10" t="s">
        <v>399</v>
      </c>
    </row>
    <row r="11" spans="1:3">
      <c s="3" r="A11" t="s">
        <v>395</v>
      </c>
    </row>
    <row r="12" spans="1:3">
      <c s="4" r="A12" t="s">
        <v>400</v>
      </c>
      <c s="6" r="B12" t="n">
        <v>250</v>
      </c>
    </row>
    <row r="13" spans="1:3">
      <c s="4" r="A13" t="s">
        <v>401</v>
      </c>
    </row>
    <row r="14" spans="1:3">
      <c s="3" r="A14" t="s">
        <v>395</v>
      </c>
    </row>
    <row r="15" spans="1:3">
      <c s="4" r="A15" t="s">
        <v>400</v>
      </c>
      <c s="6" r="B15" t="n">
        <v>0</v>
      </c>
    </row>
    <row r="16" spans="1:3">
      <c s="4" r="A16" t="s">
        <v>402</v>
      </c>
    </row>
    <row r="17" spans="1:3">
      <c s="3" r="A17" t="s">
        <v>395</v>
      </c>
    </row>
    <row r="18" spans="1:3">
      <c s="4" r="A18" t="s">
        <v>400</v>
      </c>
      <c s="6" r="B18" t="n">
        <v>250</v>
      </c>
    </row>
    <row r="19" spans="1:3">
      <c s="4" r="A19" t="s">
        <v>403</v>
      </c>
    </row>
    <row r="20" spans="1:3">
      <c s="3" r="A20" t="s">
        <v>395</v>
      </c>
    </row>
    <row r="21" spans="1:3">
      <c s="4" r="A21" t="s">
        <v>33</v>
      </c>
      <c s="6" r="B21" t="n">
        <v>606</v>
      </c>
    </row>
    <row r="22" spans="1:3">
      <c s="4" r="A22" t="s">
        <v>397</v>
      </c>
      <c s="6" r="B22" t="n">
        <v>-41</v>
      </c>
    </row>
    <row r="23" spans="1:3">
      <c s="4" r="A23" t="s">
        <v>398</v>
      </c>
      <c s="6" r="B23" t="n">
        <v>1200</v>
      </c>
    </row>
    <row r="24" spans="1:3">
      <c s="4" r="A24" t="s">
        <v>404</v>
      </c>
    </row>
    <row r="25" spans="1:3">
      <c s="3" r="A25" t="s">
        <v>395</v>
      </c>
    </row>
    <row r="26" spans="1:3">
      <c s="4" r="A26" t="s">
        <v>400</v>
      </c>
      <c s="6" r="B26" t="n">
        <v>171</v>
      </c>
    </row>
    <row r="27" spans="1:3">
      <c s="4" r="A27" t="s">
        <v>405</v>
      </c>
    </row>
    <row r="28" spans="1:3">
      <c s="3" r="A28" t="s">
        <v>395</v>
      </c>
    </row>
    <row r="29" spans="1:3">
      <c s="4" r="A29" t="s">
        <v>400</v>
      </c>
      <c s="6" r="B29" t="n">
        <v>117</v>
      </c>
    </row>
    <row r="30" spans="1:3">
      <c s="4" r="A30" t="s">
        <v>406</v>
      </c>
    </row>
    <row r="31" spans="1:3">
      <c s="3" r="A31" t="s">
        <v>395</v>
      </c>
    </row>
    <row r="32" spans="1:3">
      <c s="4" r="A32" t="s">
        <v>400</v>
      </c>
      <c s="6" r="B32" t="n">
        <v>347</v>
      </c>
    </row>
    <row r="33" spans="1:3">
      <c s="4" r="A33" t="s">
        <v>407</v>
      </c>
    </row>
    <row r="34" spans="1:3">
      <c s="3" r="A34" t="s">
        <v>395</v>
      </c>
    </row>
    <row r="35" spans="1:3">
      <c s="4" r="A35" t="s">
        <v>33</v>
      </c>
      <c s="6" r="B35" t="n">
        <v>0</v>
      </c>
    </row>
    <row r="36" spans="1:3">
      <c s="4" r="A36" t="s">
        <v>397</v>
      </c>
      <c s="6" r="B36" t="n">
        <v>0</v>
      </c>
    </row>
    <row r="37" spans="1:3">
      <c s="4" r="A37" t="s">
        <v>398</v>
      </c>
      <c s="6" r="B37" t="n">
        <v>1250</v>
      </c>
    </row>
    <row r="38" spans="1:3">
      <c s="4" r="A38" t="s">
        <v>408</v>
      </c>
    </row>
    <row r="39" spans="1:3">
      <c s="3" r="A39" t="s">
        <v>395</v>
      </c>
    </row>
    <row r="40" spans="1:3">
      <c s="4" r="A40" t="s">
        <v>400</v>
      </c>
      <c s="6" r="B40" t="n">
        <v>0</v>
      </c>
    </row>
    <row r="41" spans="1:3">
      <c s="4" r="A41" t="s">
        <v>409</v>
      </c>
    </row>
    <row r="42" spans="1:3">
      <c s="3" r="A42" t="s">
        <v>395</v>
      </c>
    </row>
    <row r="43" spans="1:3">
      <c s="4" r="A43" t="s">
        <v>400</v>
      </c>
      <c s="6" r="B43" t="n">
        <v>0</v>
      </c>
    </row>
    <row r="44" spans="1:3">
      <c s="4" r="A44" t="s">
        <v>410</v>
      </c>
    </row>
    <row r="45" spans="1:3">
      <c s="3" r="A45" t="s">
        <v>395</v>
      </c>
    </row>
    <row r="46" spans="1:3">
      <c s="4" r="A46" t="s">
        <v>400</v>
      </c>
      <c s="7" r="B46" t="n">
        <v>1250</v>
      </c>
    </row>
    <row r="47" spans="1:3">
      <c s="4" r="A47" t="s">
        <v>411</v>
      </c>
    </row>
    <row r="48" spans="1:3">
      <c s="3" r="A48" t="s">
        <v>253</v>
      </c>
    </row>
    <row r="49" spans="1:3">
      <c s="4" r="A49" t="s">
        <v>352</v>
      </c>
      <c s="4" r="B49" t="s">
        <v>412</v>
      </c>
    </row>
    <row r="50" spans="1:3">
      <c s="4" r="A50" t="s">
        <v>413</v>
      </c>
    </row>
    <row r="51" spans="1:3">
      <c s="3" r="A51" t="s">
        <v>253</v>
      </c>
    </row>
    <row r="52" spans="1:3">
      <c s="4" r="A52" t="s">
        <v>352</v>
      </c>
      <c s="4" r="B52" t="s">
        <v>307</v>
      </c>
      <c s="4" r="C52" t="s">
        <v>307</v>
      </c>
    </row>
    <row r="53" spans="1:3">
      <c s="4" r="A53" t="s">
        <v>414</v>
      </c>
    </row>
    <row r="54" spans="1:3">
      <c s="3" r="A54" t="s">
        <v>253</v>
      </c>
    </row>
    <row r="55" spans="1:3">
      <c s="4" r="A55" t="s">
        <v>352</v>
      </c>
      <c s="4" r="B55" t="s">
        <v>309</v>
      </c>
      <c s="4" r="C55" t="s">
        <v>309</v>
      </c>
    </row>
    <row r="56" spans="1:3">
      <c s="4" r="A56" t="s">
        <v>415</v>
      </c>
    </row>
    <row r="57" spans="1:3">
      <c s="3" r="A57" t="s">
        <v>253</v>
      </c>
    </row>
    <row r="58" spans="1:3">
      <c s="4" r="A58" t="s">
        <v>352</v>
      </c>
      <c s="4" r="B58" t="s">
        <v>365</v>
      </c>
      <c s="4" r="C58" t="s">
        <v>365</v>
      </c>
    </row>
    <row r="59" spans="1:3">
      <c s="4" r="A59" t="s">
        <v>416</v>
      </c>
    </row>
    <row r="60" spans="1:3">
      <c s="3" r="A60" t="s">
        <v>253</v>
      </c>
    </row>
    <row r="61" spans="1:3">
      <c s="4" r="A61" t="s">
        <v>352</v>
      </c>
      <c s="4" r="B61" t="s">
        <v>309</v>
      </c>
    </row>
    <row r="62" spans="1:3">
      <c s="4" r="A62" t="s">
        <v>417</v>
      </c>
    </row>
    <row r="63" spans="1:3">
      <c s="3" r="A63" t="s">
        <v>253</v>
      </c>
    </row>
    <row r="64" spans="1:3">
      <c s="4" r="A64" t="s">
        <v>352</v>
      </c>
      <c s="4" r="B64" t="s">
        <v>309</v>
      </c>
    </row>
    <row r="65" spans="1:3">
      <c s="4" r="A65" t="s">
        <v>418</v>
      </c>
    </row>
    <row r="66" spans="1:3">
      <c s="3" r="A66" t="s">
        <v>253</v>
      </c>
    </row>
    <row r="67" spans="1:3">
      <c s="4" r="A67" t="s">
        <v>352</v>
      </c>
      <c s="4" r="B67" t="s">
        <v>355</v>
      </c>
      <c s="4" r="C67" t="s">
        <v>355</v>
      </c>
    </row>
    <row r="68" spans="1:3">
      <c s="4" r="A68" t="s">
        <v>419</v>
      </c>
    </row>
    <row r="69" spans="1:3">
      <c s="3" r="A69" t="s">
        <v>253</v>
      </c>
    </row>
    <row r="70" spans="1:3">
      <c s="4" r="A70" t="s">
        <v>352</v>
      </c>
      <c s="4" r="B70" t="s">
        <v>362</v>
      </c>
      <c s="4" r="C70" t="s">
        <v>362</v>
      </c>
    </row>
    <row r="71" spans="1:3">
      <c s="4" r="A71" t="s">
        <v>420</v>
      </c>
    </row>
    <row r="72" spans="1:3">
      <c s="3" r="A72" t="s">
        <v>253</v>
      </c>
    </row>
    <row r="73" spans="1:3">
      <c s="4" r="A73" t="s">
        <v>352</v>
      </c>
      <c s="4" r="B73" t="s">
        <v>309</v>
      </c>
      <c s="4" r="C73" t="s">
        <v>309</v>
      </c>
    </row>
    <row r="74" spans="1:3">
      <c s="4" r="A74" t="s">
        <v>421</v>
      </c>
    </row>
    <row r="75" spans="1:3">
      <c s="3" r="A75" t="s">
        <v>253</v>
      </c>
    </row>
    <row r="76" spans="1:3">
      <c s="4" r="A76" t="s">
        <v>352</v>
      </c>
      <c s="4" r="B76" t="s">
        <v>412</v>
      </c>
    </row>
    <row r="77" spans="1:3">
      <c s="4" r="A77" t="s">
        <v>422</v>
      </c>
    </row>
    <row r="78" spans="1:3">
      <c s="3" r="A78" t="s">
        <v>253</v>
      </c>
    </row>
    <row r="79" spans="1:3">
      <c s="4" r="A79" t="s">
        <v>352</v>
      </c>
      <c s="4" r="B79"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4</v>
      </c>
      <c s="2" r="B1" t="s">
        <v>1</v>
      </c>
    </row>
    <row r="2" spans="1:4">
      <c s="2" r="B2" t="s">
        <v>2</v>
      </c>
      <c s="2" r="C2" t="s">
        <v>74</v>
      </c>
      <c s="2" r="D2" t="s">
        <v>25</v>
      </c>
    </row>
    <row r="3" spans="1:4">
      <c s="3" r="A3" t="s">
        <v>425</v>
      </c>
    </row>
    <row r="4" spans="1:4">
      <c s="4" r="A4" t="s">
        <v>426</v>
      </c>
      <c s="7" r="B4" t="n">
        <v>10506</v>
      </c>
    </row>
    <row r="5" spans="1:4">
      <c s="4" r="A5" t="s">
        <v>427</v>
      </c>
      <c s="6" r="B5" t="n">
        <v>5823</v>
      </c>
    </row>
    <row r="6" spans="1:4">
      <c s="4" r="A6" t="s">
        <v>377</v>
      </c>
      <c s="6" r="B6" t="n">
        <v>5400</v>
      </c>
    </row>
    <row r="7" spans="1:4">
      <c s="4" r="A7" t="s">
        <v>122</v>
      </c>
      <c s="6" r="B7" t="n">
        <v>620</v>
      </c>
      <c s="7" r="C7" t="n">
        <v>626</v>
      </c>
    </row>
    <row r="8" spans="1:4">
      <c s="4" r="A8" t="s">
        <v>428</v>
      </c>
    </row>
    <row r="9" spans="1:4">
      <c s="3" r="A9" t="s">
        <v>425</v>
      </c>
    </row>
    <row r="10" spans="1:4">
      <c s="4" r="A10" t="s">
        <v>426</v>
      </c>
      <c s="6" r="B10" t="n">
        <v>10506</v>
      </c>
      <c s="6" r="C10" t="n">
        <v>6221</v>
      </c>
    </row>
    <row r="11" spans="1:4">
      <c s="4" r="A11" t="s">
        <v>429</v>
      </c>
      <c s="6" r="B11" t="n">
        <v>-69</v>
      </c>
      <c s="6" r="C11" t="n">
        <v>-68</v>
      </c>
    </row>
    <row r="12" spans="1:4">
      <c s="4" r="A12" t="s">
        <v>430</v>
      </c>
      <c s="6" r="B12" t="n">
        <v>633</v>
      </c>
      <c s="6" r="C12" t="n">
        <v>1303</v>
      </c>
    </row>
    <row r="13" spans="1:4">
      <c s="4" r="A13" t="s">
        <v>431</v>
      </c>
      <c s="6" r="B13" t="n">
        <v>-5247</v>
      </c>
      <c s="6" r="C13" t="n">
        <v>-3339</v>
      </c>
    </row>
    <row r="14" spans="1:4">
      <c s="4" r="A14" t="s">
        <v>122</v>
      </c>
      <c s="6" r="C14" t="n">
        <v>-631</v>
      </c>
    </row>
    <row r="15" spans="1:4">
      <c s="4" r="A15" t="s">
        <v>427</v>
      </c>
      <c s="6" r="B15" t="n">
        <v>5823</v>
      </c>
      <c s="7" r="C15" t="n">
        <v>3486</v>
      </c>
    </row>
    <row r="16" spans="1:4">
      <c s="4" r="A16" t="s">
        <v>313</v>
      </c>
    </row>
    <row r="17" spans="1:4">
      <c s="3" r="A17" t="s">
        <v>425</v>
      </c>
    </row>
    <row r="18" spans="1:4">
      <c s="4" r="A18" t="s">
        <v>377</v>
      </c>
      <c s="7" r="B18" t="n">
        <v>2500</v>
      </c>
    </row>
    <row r="19" spans="1:4">
      <c s="4" r="A19" t="s">
        <v>432</v>
      </c>
      <c s="4" r="B19" t="s">
        <v>433</v>
      </c>
      <c s="4" r="D19" t="s">
        <v>434</v>
      </c>
    </row>
    <row r="20" spans="1:4">
      <c s="4" r="A20" t="s">
        <v>316</v>
      </c>
    </row>
    <row r="21" spans="1:4">
      <c s="3" r="A21" t="s">
        <v>425</v>
      </c>
    </row>
    <row r="22" spans="1:4">
      <c s="4" r="A22" t="s">
        <v>377</v>
      </c>
      <c s="7" r="B22" t="n">
        <v>2400</v>
      </c>
    </row>
    <row r="23" spans="1:4">
      <c s="4" r="A23" t="s">
        <v>432</v>
      </c>
      <c s="4" r="B23" t="s">
        <v>435</v>
      </c>
      <c s="4" r="D23" t="s">
        <v>436</v>
      </c>
    </row>
    <row r="24" spans="1:4">
      <c s="4" r="A24" t="s">
        <v>304</v>
      </c>
    </row>
    <row r="25" spans="1:4">
      <c s="3" r="A25" t="s">
        <v>425</v>
      </c>
    </row>
    <row r="26" spans="1:4">
      <c s="4" r="A26" t="s">
        <v>377</v>
      </c>
      <c s="7" r="B26"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r="A1" t="s">
        <v>437</v>
      </c>
      <c s="2" r="B1" t="s">
        <v>1</v>
      </c>
    </row>
    <row r="2" spans="1:2">
      <c s="2" r="B2" t="s">
        <v>438</v>
      </c>
    </row>
    <row r="3" spans="1:2">
      <c s="3" r="A3" t="s">
        <v>253</v>
      </c>
    </row>
    <row r="4" spans="1:2">
      <c s="4" r="A4" t="s">
        <v>76</v>
      </c>
      <c s="7" r="B4" t="n">
        <v>30930</v>
      </c>
    </row>
    <row r="5" spans="1:2">
      <c s="4" r="A5" t="s">
        <v>93</v>
      </c>
      <c s="7" r="B5" t="n">
        <v>-15210</v>
      </c>
    </row>
    <row r="6" spans="1:2">
      <c s="4" r="A6" t="s">
        <v>439</v>
      </c>
      <c s="8" r="B6" t="n">
        <v>-0.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40</v>
      </c>
      <c s="2" r="B1" t="s">
        <v>1</v>
      </c>
    </row>
    <row r="2" spans="1:4">
      <c s="2" r="B2" t="s">
        <v>2</v>
      </c>
      <c s="2" r="C2" t="s">
        <v>74</v>
      </c>
      <c s="2" r="D2" t="s">
        <v>25</v>
      </c>
    </row>
    <row r="3" spans="1:4">
      <c s="3" r="A3" t="s">
        <v>441</v>
      </c>
    </row>
    <row r="4" spans="1:4">
      <c s="4" r="A4" t="s">
        <v>442</v>
      </c>
      <c s="7" r="B4" t="n">
        <v>18600</v>
      </c>
      <c s="7" r="D4" t="n">
        <v>18100</v>
      </c>
    </row>
    <row r="5" spans="1:4">
      <c s="4" r="A5" t="s">
        <v>122</v>
      </c>
      <c s="6" r="B5" t="n">
        <v>620</v>
      </c>
      <c s="7" r="C5" t="n">
        <v>626</v>
      </c>
    </row>
    <row r="6" spans="1:4">
      <c s="4" r="A6" t="s">
        <v>443</v>
      </c>
    </row>
    <row r="7" spans="1:4">
      <c s="3" r="A7" t="s">
        <v>441</v>
      </c>
    </row>
    <row r="8" spans="1:4">
      <c s="4" r="A8" t="s">
        <v>122</v>
      </c>
      <c s="7" r="B8"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34610</v>
      </c>
      <c s="7" r="C4" t="n">
        <v>30592</v>
      </c>
    </row>
    <row r="5" spans="1:3">
      <c s="3" r="A5" t="s">
        <v>77</v>
      </c>
    </row>
    <row r="6" spans="1:3">
      <c s="4" r="A6" t="s">
        <v>78</v>
      </c>
      <c s="6" r="B6" t="n">
        <v>10192</v>
      </c>
      <c s="6" r="C6" t="n">
        <v>9732</v>
      </c>
    </row>
    <row r="7" spans="1:3">
      <c s="4" r="A7" t="s">
        <v>79</v>
      </c>
      <c s="6" r="B7" t="n">
        <v>13159</v>
      </c>
      <c s="6" r="C7" t="n">
        <v>11236</v>
      </c>
    </row>
    <row r="8" spans="1:3">
      <c s="4" r="A8" t="s">
        <v>80</v>
      </c>
      <c s="6" r="B8" t="n">
        <v>14496</v>
      </c>
      <c s="6" r="C8" t="n">
        <v>15436</v>
      </c>
    </row>
    <row r="9" spans="1:3">
      <c s="4" r="A9" t="s">
        <v>81</v>
      </c>
      <c s="6" r="B9" t="n">
        <v>7550</v>
      </c>
      <c s="6" r="C9" t="n">
        <v>7093</v>
      </c>
    </row>
    <row r="10" spans="1:3">
      <c s="4" r="A10" t="s">
        <v>82</v>
      </c>
      <c s="6" r="B10" t="n">
        <v>4064</v>
      </c>
      <c s="6" r="C10" t="n">
        <v>4016</v>
      </c>
    </row>
    <row r="11" spans="1:3">
      <c s="4" r="A11" t="s">
        <v>83</v>
      </c>
      <c s="6" r="B11" t="n">
        <v>231</v>
      </c>
      <c s="6" r="C11" t="n">
        <v>346</v>
      </c>
    </row>
    <row r="12" spans="1:3">
      <c s="4" r="A12" t="s">
        <v>84</v>
      </c>
      <c s="6" r="B12" t="n">
        <v>49692</v>
      </c>
      <c s="6" r="C12" t="n">
        <v>47859</v>
      </c>
    </row>
    <row r="13" spans="1:3">
      <c s="4" r="A13" t="s">
        <v>85</v>
      </c>
      <c s="6" r="B13" t="n">
        <v>-15082</v>
      </c>
      <c s="6" r="C13" t="n">
        <v>-17267</v>
      </c>
    </row>
    <row r="14" spans="1:3">
      <c s="4" r="A14" t="s">
        <v>86</v>
      </c>
      <c s="6" r="B14" t="n">
        <v>-156</v>
      </c>
      <c s="6" r="C14" t="n">
        <v>1537</v>
      </c>
    </row>
    <row r="15" spans="1:3">
      <c s="4" r="A15" t="s">
        <v>87</v>
      </c>
      <c s="6" r="B15" t="n">
        <v>48</v>
      </c>
      <c s="6" r="C15" t="n">
        <v>19</v>
      </c>
    </row>
    <row r="16" spans="1:3">
      <c s="4" r="A16" t="s">
        <v>88</v>
      </c>
      <c s="6" r="B16" t="n">
        <v>-46</v>
      </c>
      <c s="6" r="C16" t="n">
        <v>-37</v>
      </c>
    </row>
    <row r="17" spans="1:3">
      <c s="4" r="A17" t="s">
        <v>89</v>
      </c>
      <c s="6" r="B17" t="n">
        <v>-15236</v>
      </c>
      <c s="6" r="C17" t="n">
        <v>-15748</v>
      </c>
    </row>
    <row r="18" spans="1:3">
      <c s="4" r="A18" t="s">
        <v>90</v>
      </c>
      <c s="6" r="B18" t="n">
        <v>-147</v>
      </c>
      <c s="6" r="C18" t="n">
        <v>-177</v>
      </c>
    </row>
    <row r="19" spans="1:3">
      <c s="4" r="A19" t="s">
        <v>91</v>
      </c>
      <c s="6" r="B19" t="n">
        <v>-15383</v>
      </c>
      <c s="6" r="C19" t="n">
        <v>-15925</v>
      </c>
    </row>
    <row r="20" spans="1:3">
      <c s="4" r="A20" t="s">
        <v>92</v>
      </c>
      <c s="6" r="B20" t="n">
        <v>-1052</v>
      </c>
      <c s="6" r="C20" t="n">
        <v>-1160</v>
      </c>
    </row>
    <row r="21" spans="1:3">
      <c s="4" r="A21" t="s">
        <v>93</v>
      </c>
      <c s="7" r="B21" t="n">
        <v>-14331</v>
      </c>
      <c s="7" r="C21" t="n">
        <v>-14765</v>
      </c>
    </row>
    <row r="22" spans="1:3">
      <c s="4" r="A22" t="s">
        <v>94</v>
      </c>
      <c s="8" r="B22" t="n">
        <v>-0.38</v>
      </c>
      <c s="8" r="C22" t="n">
        <v>-0.4</v>
      </c>
    </row>
    <row r="23" spans="1:3">
      <c s="4" r="A23" t="s">
        <v>95</v>
      </c>
      <c s="6" r="B23" t="n">
        <v>37293</v>
      </c>
      <c s="6" r="C23" t="n">
        <v>36842</v>
      </c>
    </row>
    <row r="24" spans="1:3">
      <c s="4" r="A24" t="s">
        <v>91</v>
      </c>
      <c s="7" r="B24" t="n">
        <v>-15383</v>
      </c>
      <c s="7" r="C24" t="n">
        <v>-15925</v>
      </c>
    </row>
    <row r="25" spans="1:3">
      <c s="3" r="A25" t="s">
        <v>96</v>
      </c>
    </row>
    <row r="26" spans="1:3">
      <c s="4" r="A26" t="s">
        <v>97</v>
      </c>
      <c s="6" r="B26" t="n">
        <v>-74</v>
      </c>
      <c s="6" r="C26" t="n">
        <v>0</v>
      </c>
    </row>
    <row r="27" spans="1:3">
      <c s="4" r="A27" t="s">
        <v>98</v>
      </c>
      <c s="6" r="B27" t="n">
        <v>-15457</v>
      </c>
      <c s="6" r="C27" t="n">
        <v>-15925</v>
      </c>
    </row>
    <row r="28" spans="1:3">
      <c s="4" r="A28" t="s">
        <v>99</v>
      </c>
      <c s="6" r="B28" t="n">
        <v>-1052</v>
      </c>
      <c s="6" r="C28" t="n">
        <v>-1160</v>
      </c>
    </row>
    <row r="29" spans="1:3">
      <c s="4" r="A29" t="s">
        <v>100</v>
      </c>
      <c s="7" r="B29" t="n">
        <v>-14405</v>
      </c>
      <c s="7" r="C29" t="n">
        <v>-147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25</v>
      </c>
    </row>
    <row r="2" spans="1:3">
      <c s="4" r="A2" t="s">
        <v>445</v>
      </c>
    </row>
    <row r="3" spans="1:3">
      <c s="3" r="A3" t="s">
        <v>446</v>
      </c>
    </row>
    <row r="4" spans="1:3">
      <c s="4" r="A4" t="s">
        <v>447</v>
      </c>
      <c s="7" r="B4" t="n">
        <v>-1200</v>
      </c>
    </row>
    <row r="5" spans="1:3">
      <c s="4" r="A5" t="s">
        <v>448</v>
      </c>
    </row>
    <row r="6" spans="1:3">
      <c s="3" r="A6" t="s">
        <v>446</v>
      </c>
    </row>
    <row r="7" spans="1:3">
      <c s="4" r="A7" t="s">
        <v>449</v>
      </c>
      <c s="6" r="B7" t="n">
        <v>45997</v>
      </c>
      <c s="7" r="C7" t="n">
        <v>65136</v>
      </c>
    </row>
    <row r="8" spans="1:3">
      <c s="4" r="A8" t="s">
        <v>447</v>
      </c>
      <c s="6" r="B8" t="n">
        <v>-1984</v>
      </c>
      <c s="6" r="C8" t="n">
        <v>-1968</v>
      </c>
    </row>
    <row r="9" spans="1:3">
      <c s="4" r="A9" t="s">
        <v>450</v>
      </c>
      <c s="6" r="B9" t="n">
        <v>44013</v>
      </c>
      <c s="6" r="C9" t="n">
        <v>63168</v>
      </c>
    </row>
    <row r="10" spans="1:3">
      <c s="4" r="A10" t="s">
        <v>451</v>
      </c>
    </row>
    <row r="11" spans="1:3">
      <c s="3" r="A11" t="s">
        <v>446</v>
      </c>
    </row>
    <row r="12" spans="1:3">
      <c s="4" r="A12" t="s">
        <v>449</v>
      </c>
      <c s="6" r="B12" t="n">
        <v>45997</v>
      </c>
      <c s="6" r="C12" t="n">
        <v>65136</v>
      </c>
    </row>
    <row r="13" spans="1:3">
      <c s="4" r="A13" t="s">
        <v>447</v>
      </c>
      <c s="6" r="B13" t="n">
        <v>0</v>
      </c>
      <c s="6" r="C13" t="n">
        <v>0</v>
      </c>
    </row>
    <row r="14" spans="1:3">
      <c s="4" r="A14" t="s">
        <v>450</v>
      </c>
      <c s="6" r="B14" t="n">
        <v>45997</v>
      </c>
      <c s="6" r="C14" t="n">
        <v>65136</v>
      </c>
    </row>
    <row r="15" spans="1:3">
      <c s="4" r="A15" t="s">
        <v>452</v>
      </c>
    </row>
    <row r="16" spans="1:3">
      <c s="3" r="A16" t="s">
        <v>446</v>
      </c>
    </row>
    <row r="17" spans="1:3">
      <c s="4" r="A17" t="s">
        <v>449</v>
      </c>
      <c s="6" r="B17" t="n">
        <v>0</v>
      </c>
      <c s="6" r="C17" t="n">
        <v>0</v>
      </c>
    </row>
    <row r="18" spans="1:3">
      <c s="4" r="A18" t="s">
        <v>447</v>
      </c>
      <c s="6" r="B18" t="n">
        <v>0</v>
      </c>
      <c s="6" r="C18" t="n">
        <v>0</v>
      </c>
    </row>
    <row r="19" spans="1:3">
      <c s="4" r="A19" t="s">
        <v>450</v>
      </c>
      <c s="6" r="B19" t="n">
        <v>0</v>
      </c>
      <c s="6" r="C19" t="n">
        <v>0</v>
      </c>
    </row>
    <row r="20" spans="1:3">
      <c s="4" r="A20" t="s">
        <v>453</v>
      </c>
    </row>
    <row r="21" spans="1:3">
      <c s="3" r="A21" t="s">
        <v>446</v>
      </c>
    </row>
    <row r="22" spans="1:3">
      <c s="4" r="A22" t="s">
        <v>449</v>
      </c>
      <c s="6" r="B22" t="n">
        <v>0</v>
      </c>
      <c s="6" r="C22" t="n">
        <v>0</v>
      </c>
    </row>
    <row r="23" spans="1:3">
      <c s="4" r="A23" t="s">
        <v>447</v>
      </c>
      <c s="6" r="B23" t="n">
        <v>-1984</v>
      </c>
      <c s="6" r="C23" t="n">
        <v>-1968</v>
      </c>
    </row>
    <row r="24" spans="1:3">
      <c s="4" r="A24" t="s">
        <v>450</v>
      </c>
      <c s="7" r="B24" t="n">
        <v>-1984</v>
      </c>
      <c s="7" r="C24" t="n">
        <v>-19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4</v>
      </c>
      <c s="2" r="B1" t="s">
        <v>295</v>
      </c>
    </row>
    <row r="2" spans="1:3">
      <c s="2" r="B2" t="s">
        <v>25</v>
      </c>
      <c s="2" r="C2" t="s">
        <v>2</v>
      </c>
    </row>
    <row r="3" spans="1:3">
      <c s="3" r="A3" t="s">
        <v>446</v>
      </c>
    </row>
    <row r="4" spans="1:3">
      <c s="4" r="A4" t="s">
        <v>33</v>
      </c>
      <c s="7" r="B4" t="n">
        <v>226034000</v>
      </c>
      <c s="7" r="C4" t="n">
        <v>226034000</v>
      </c>
    </row>
    <row r="5" spans="1:3">
      <c s="4" r="A5" t="s">
        <v>455</v>
      </c>
      <c s="8" r="C5" t="n">
        <v>8.529999999999999</v>
      </c>
    </row>
    <row r="6" spans="1:3">
      <c s="4" r="A6" t="s">
        <v>103</v>
      </c>
    </row>
    <row r="7" spans="1:3">
      <c s="3" r="A7" t="s">
        <v>446</v>
      </c>
    </row>
    <row r="8" spans="1:3">
      <c s="4" r="A8" t="s">
        <v>456</v>
      </c>
      <c s="8" r="C8" t="n">
        <v>9.050000000000001</v>
      </c>
    </row>
    <row r="9" spans="1:3">
      <c s="4" r="A9" t="s">
        <v>304</v>
      </c>
    </row>
    <row r="10" spans="1:3">
      <c s="3" r="A10" t="s">
        <v>446</v>
      </c>
    </row>
    <row r="11" spans="1:3">
      <c s="4" r="A11" t="s">
        <v>33</v>
      </c>
      <c s="6" r="B11" t="n">
        <v>166200000</v>
      </c>
    </row>
    <row r="12" spans="1:3">
      <c s="4" r="A12" t="s">
        <v>337</v>
      </c>
      <c s="6" r="B12" t="n">
        <v>39700000</v>
      </c>
    </row>
    <row r="13" spans="1:3">
      <c s="4" r="A13" t="s">
        <v>457</v>
      </c>
    </row>
    <row r="14" spans="1:3">
      <c s="3" r="A14" t="s">
        <v>446</v>
      </c>
    </row>
    <row r="15" spans="1:3">
      <c s="4" r="A15" t="s">
        <v>380</v>
      </c>
      <c s="7" r="C15" t="n">
        <v>0</v>
      </c>
    </row>
    <row r="16" spans="1:3">
      <c s="4" r="A16" t="s">
        <v>379</v>
      </c>
    </row>
    <row r="17" spans="1:3">
      <c s="3" r="A17" t="s">
        <v>446</v>
      </c>
    </row>
    <row r="18" spans="1:3">
      <c s="4" r="A18" t="s">
        <v>380</v>
      </c>
      <c s="6" r="C18" t="n">
        <v>2000000</v>
      </c>
    </row>
    <row r="19" spans="1:3">
      <c s="4" r="A19" t="s">
        <v>445</v>
      </c>
    </row>
    <row r="20" spans="1:3">
      <c s="3" r="A20" t="s">
        <v>446</v>
      </c>
    </row>
    <row r="21" spans="1:3">
      <c s="4" r="A21" t="s">
        <v>380</v>
      </c>
      <c s="7" r="C21" t="n">
        <v>1200000</v>
      </c>
    </row>
    <row r="22" spans="1:3">
      <c s="4" r="A22" t="s">
        <v>458</v>
      </c>
    </row>
    <row r="23" spans="1:3">
      <c s="3" r="A23" t="s">
        <v>446</v>
      </c>
    </row>
    <row r="24" spans="1:3">
      <c s="4" r="A24" t="s">
        <v>459</v>
      </c>
      <c s="7" r="B24" t="n">
        <v>126500000</v>
      </c>
    </row>
    <row r="25" spans="1:3">
      <c s="4" r="A25" t="s">
        <v>460</v>
      </c>
    </row>
    <row r="26" spans="1:3">
      <c s="3" r="A26" t="s">
        <v>446</v>
      </c>
    </row>
    <row r="27" spans="1:3">
      <c s="4" r="A27" t="s">
        <v>461</v>
      </c>
      <c s="4" r="B27"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41"/>
  </cols>
  <sheetData>
    <row r="1" spans="1:6">
      <c s="1" r="A1" t="s">
        <v>463</v>
      </c>
      <c s="2" r="B1" t="s">
        <v>464</v>
      </c>
      <c s="2" r="C1" t="s">
        <v>324</v>
      </c>
      <c s="2" r="D1" t="s">
        <v>298</v>
      </c>
      <c s="2" r="E1" t="s">
        <v>465</v>
      </c>
      <c s="2" r="F1" t="s">
        <v>466</v>
      </c>
    </row>
    <row r="2" spans="1:6">
      <c s="3" r="A2" t="s">
        <v>467</v>
      </c>
    </row>
    <row r="3" spans="1:6">
      <c s="4" r="A3" t="s">
        <v>468</v>
      </c>
      <c s="6" r="F3" t="n">
        <v>1</v>
      </c>
    </row>
    <row r="4" spans="1:6">
      <c s="4" r="A4" t="s">
        <v>40</v>
      </c>
      <c s="7" r="C4" t="n">
        <v>5390000</v>
      </c>
      <c s="7" r="D4" t="n">
        <v>1320000</v>
      </c>
    </row>
    <row r="5" spans="1:6">
      <c s="4" r="A5" t="s">
        <v>469</v>
      </c>
    </row>
    <row r="6" spans="1:6">
      <c s="3" r="A6" t="s">
        <v>467</v>
      </c>
    </row>
    <row r="7" spans="1:6">
      <c s="4" r="A7" t="s">
        <v>470</v>
      </c>
      <c s="6" r="C7" t="n">
        <v>4100000</v>
      </c>
    </row>
    <row r="8" spans="1:6">
      <c s="4" r="A8" t="s">
        <v>471</v>
      </c>
    </row>
    <row r="9" spans="1:6">
      <c s="3" r="A9" t="s">
        <v>467</v>
      </c>
    </row>
    <row r="10" spans="1:6">
      <c s="4" r="A10" t="s">
        <v>472</v>
      </c>
      <c s="7" r="B10" t="n">
        <v>5000000</v>
      </c>
    </row>
    <row r="11" spans="1:6">
      <c s="4" r="A11" t="s">
        <v>473</v>
      </c>
      <c s="4" r="B11" t="s">
        <v>474</v>
      </c>
    </row>
    <row r="12" spans="1:6">
      <c s="4" r="A12" t="s">
        <v>475</v>
      </c>
    </row>
    <row r="13" spans="1:6">
      <c s="3" r="A13" t="s">
        <v>467</v>
      </c>
    </row>
    <row r="14" spans="1:6">
      <c s="4" r="A14" t="s">
        <v>476</v>
      </c>
      <c s="7" r="F14" t="n">
        <v>500000</v>
      </c>
    </row>
    <row r="15" spans="1:6">
      <c s="4" r="A15" t="s">
        <v>477</v>
      </c>
      <c s="4" r="F15" t="s">
        <v>478</v>
      </c>
    </row>
    <row r="16" spans="1:6">
      <c s="4" r="A16" t="s">
        <v>479</v>
      </c>
      <c s="6" r="C16" t="n">
        <v>500000</v>
      </c>
      <c s="6" r="D16" t="n">
        <v>500000</v>
      </c>
    </row>
    <row r="17" spans="1:6">
      <c s="4" r="A17" t="s">
        <v>40</v>
      </c>
      <c s="6" r="C17" t="n">
        <v>500000</v>
      </c>
      <c s="7" r="D17" t="n">
        <v>500000</v>
      </c>
    </row>
    <row r="18" spans="1:6">
      <c s="4" r="A18" t="s">
        <v>480</v>
      </c>
    </row>
    <row r="19" spans="1:6">
      <c s="3" r="A19" t="s">
        <v>467</v>
      </c>
    </row>
    <row r="20" spans="1:6">
      <c s="4" r="A20" t="s">
        <v>476</v>
      </c>
      <c s="7" r="E20" t="n">
        <v>800000</v>
      </c>
    </row>
    <row r="21" spans="1:6">
      <c s="4" r="A21" t="s">
        <v>477</v>
      </c>
      <c s="4" r="E21" t="s">
        <v>478</v>
      </c>
    </row>
    <row r="22" spans="1:6">
      <c s="4" r="A22" t="s">
        <v>479</v>
      </c>
      <c s="6" r="C22" t="n">
        <v>800000</v>
      </c>
    </row>
    <row r="23" spans="1:6">
      <c s="4" r="A23" t="s">
        <v>40</v>
      </c>
      <c s="7" r="C23" t="n">
        <v>8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6"/>
    <col customWidth="1" max="6" min="6" width="16"/>
  </cols>
  <sheetData>
    <row r="1" spans="1:6">
      <c s="1" r="A1" t="s">
        <v>481</v>
      </c>
      <c s="2" r="B1" t="s">
        <v>1</v>
      </c>
      <c s="2" r="D1" t="s">
        <v>295</v>
      </c>
      <c s="2" r="E1" t="s">
        <v>482</v>
      </c>
    </row>
    <row r="2" spans="1:6">
      <c s="2" r="B2" t="s">
        <v>2</v>
      </c>
      <c s="2" r="C2" t="s">
        <v>74</v>
      </c>
      <c s="2" r="D2" t="s">
        <v>25</v>
      </c>
      <c s="2" r="E2" t="s">
        <v>2</v>
      </c>
      <c s="2" r="F2" t="s">
        <v>483</v>
      </c>
    </row>
    <row r="3" spans="1:6">
      <c s="3" r="A3" t="s">
        <v>484</v>
      </c>
    </row>
    <row r="4" spans="1:6">
      <c s="4" r="A4" t="s">
        <v>123</v>
      </c>
      <c s="6" r="B4" t="n">
        <v>470000</v>
      </c>
      <c s="6" r="D4" t="n">
        <v>96277</v>
      </c>
      <c s="6" r="E4" t="n">
        <v>6997849</v>
      </c>
    </row>
    <row r="5" spans="1:6">
      <c s="4" r="A5" t="s">
        <v>485</v>
      </c>
      <c s="8" r="B5" t="n">
        <v>9.15</v>
      </c>
      <c s="8" r="C5" t="n">
        <v>17.66</v>
      </c>
      <c s="8" r="E5" t="n">
        <v>9.26</v>
      </c>
    </row>
    <row r="6" spans="1:6">
      <c s="4" r="A6" t="s">
        <v>124</v>
      </c>
      <c s="7" r="B6" t="n">
        <v>4318000</v>
      </c>
      <c s="7" r="C6" t="n">
        <v>1702000</v>
      </c>
    </row>
    <row r="7" spans="1:6">
      <c s="4" r="A7" t="s">
        <v>486</v>
      </c>
      <c s="6" r="B7" t="n">
        <v>300000</v>
      </c>
    </row>
    <row r="8" spans="1:6">
      <c s="4" r="A8" t="s">
        <v>487</v>
      </c>
      <c s="7" r="B8" t="n">
        <v>4048000</v>
      </c>
      <c s="7" r="C8" t="n">
        <v>1704000</v>
      </c>
      <c s="7" r="E8" t="n">
        <v>64800000</v>
      </c>
    </row>
    <row r="9" spans="1:6">
      <c s="4" r="A9" t="s">
        <v>488</v>
      </c>
      <c s="6" r="B9" t="n">
        <v>85200000</v>
      </c>
      <c s="6" r="E9" t="n">
        <v>85200000</v>
      </c>
    </row>
    <row r="10" spans="1:6">
      <c s="4" r="A10" t="s">
        <v>379</v>
      </c>
    </row>
    <row r="11" spans="1:6">
      <c s="3" r="A11" t="s">
        <v>484</v>
      </c>
    </row>
    <row r="12" spans="1:6">
      <c s="4" r="A12" t="s">
        <v>489</v>
      </c>
      <c s="7" r="F12" t="n">
        <v>15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r="1" spans="1:2">
      <c s="1" r="A1" t="s">
        <v>490</v>
      </c>
      <c s="2" r="B1" t="s">
        <v>1</v>
      </c>
    </row>
    <row r="2" spans="1:2">
      <c s="2" r="B2" t="s">
        <v>491</v>
      </c>
    </row>
    <row r="3" spans="1:2">
      <c s="3" r="A3" t="s">
        <v>492</v>
      </c>
    </row>
    <row r="4" spans="1:2">
      <c s="4" r="A4" t="s">
        <v>493</v>
      </c>
      <c s="6" r="B4" t="n">
        <v>1893678</v>
      </c>
    </row>
    <row r="5" spans="1:2">
      <c s="4" r="A5" t="s">
        <v>457</v>
      </c>
    </row>
    <row r="6" spans="1:2">
      <c s="3" r="A6" t="s">
        <v>492</v>
      </c>
    </row>
    <row r="7" spans="1:2">
      <c s="4" r="A7" t="s">
        <v>494</v>
      </c>
      <c s="4" r="B7" t="s">
        <v>353</v>
      </c>
    </row>
    <row r="8" spans="1:2">
      <c s="4" r="A8" t="s">
        <v>495</v>
      </c>
      <c s="4" r="B8" t="s">
        <v>412</v>
      </c>
    </row>
    <row r="9" spans="1:2">
      <c s="4" r="A9" t="s">
        <v>379</v>
      </c>
    </row>
    <row r="10" spans="1:2">
      <c s="3" r="A10" t="s">
        <v>492</v>
      </c>
    </row>
    <row r="11" spans="1:2">
      <c s="4" r="A11" t="s">
        <v>494</v>
      </c>
      <c s="4" r="B11" t="s">
        <v>496</v>
      </c>
    </row>
    <row r="12" spans="1:2">
      <c s="4" r="A12" t="s">
        <v>495</v>
      </c>
      <c s="4" r="B12"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97</v>
      </c>
      <c s="2" r="B1" t="s">
        <v>1</v>
      </c>
    </row>
    <row r="2" spans="1:3">
      <c s="2" r="B2" t="s">
        <v>2</v>
      </c>
      <c s="2" r="C2" t="s">
        <v>74</v>
      </c>
    </row>
    <row r="3" spans="1:3">
      <c s="3" r="A3" t="s">
        <v>492</v>
      </c>
    </row>
    <row r="4" spans="1:3">
      <c s="4" r="A4" t="s">
        <v>135</v>
      </c>
      <c s="7" r="B4" t="n">
        <v>5043</v>
      </c>
      <c s="7" r="C4" t="n">
        <v>7222</v>
      </c>
    </row>
    <row r="5" spans="1:3">
      <c s="4" r="A5" t="s">
        <v>498</v>
      </c>
      <c s="6" r="B5" t="n">
        <v>28983</v>
      </c>
      <c s="6" r="C5" t="n">
        <v>42705</v>
      </c>
    </row>
    <row r="6" spans="1:3">
      <c s="4" r="A6" t="s">
        <v>499</v>
      </c>
    </row>
    <row r="7" spans="1:3">
      <c s="3" r="A7" t="s">
        <v>492</v>
      </c>
    </row>
    <row r="8" spans="1:3">
      <c s="4" r="A8" t="s">
        <v>135</v>
      </c>
      <c s="6" r="B8" t="n">
        <v>4082</v>
      </c>
      <c s="6" r="C8" t="n">
        <v>6819</v>
      </c>
    </row>
    <row r="9" spans="1:3">
      <c s="4" r="A9" t="s">
        <v>498</v>
      </c>
      <c s="6" r="B9" t="n">
        <v>19323</v>
      </c>
      <c s="6" r="C9" t="n">
        <v>38018</v>
      </c>
    </row>
    <row r="10" spans="1:3">
      <c s="4" r="A10" t="s">
        <v>500</v>
      </c>
    </row>
    <row r="11" spans="1:3">
      <c s="3" r="A11" t="s">
        <v>492</v>
      </c>
    </row>
    <row r="12" spans="1:3">
      <c s="4" r="A12" t="s">
        <v>135</v>
      </c>
      <c s="7" r="B12" t="n">
        <v>3925</v>
      </c>
      <c s="6" r="C12" t="n">
        <v>6655</v>
      </c>
    </row>
    <row r="13" spans="1:3">
      <c s="4" r="A13" t="s">
        <v>501</v>
      </c>
      <c s="4" r="B13" t="s">
        <v>502</v>
      </c>
    </row>
    <row r="14" spans="1:3">
      <c s="4" r="A14" t="s">
        <v>498</v>
      </c>
      <c s="7" r="B14" t="n">
        <v>18387</v>
      </c>
      <c s="6" r="C14" t="n">
        <v>37632</v>
      </c>
    </row>
    <row r="15" spans="1:3">
      <c s="4" r="A15" t="s">
        <v>503</v>
      </c>
    </row>
    <row r="16" spans="1:3">
      <c s="3" r="A16" t="s">
        <v>492</v>
      </c>
    </row>
    <row r="17" spans="1:3">
      <c s="4" r="A17" t="s">
        <v>135</v>
      </c>
      <c s="7" r="B17" t="n">
        <v>58</v>
      </c>
      <c s="6" r="C17" t="n">
        <v>147</v>
      </c>
    </row>
    <row r="18" spans="1:3">
      <c s="4" r="A18" t="s">
        <v>501</v>
      </c>
      <c s="4" r="B18" t="s">
        <v>504</v>
      </c>
    </row>
    <row r="19" spans="1:3">
      <c s="4" r="A19" t="s">
        <v>498</v>
      </c>
      <c s="7" r="B19" t="n">
        <v>67</v>
      </c>
      <c s="6" r="C19" t="n">
        <v>386</v>
      </c>
    </row>
    <row r="20" spans="1:3">
      <c s="4" r="A20" t="s">
        <v>505</v>
      </c>
    </row>
    <row r="21" spans="1:3">
      <c s="3" r="A21" t="s">
        <v>492</v>
      </c>
    </row>
    <row r="22" spans="1:3">
      <c s="4" r="A22" t="s">
        <v>135</v>
      </c>
      <c s="7" r="B22" t="n">
        <v>99</v>
      </c>
      <c s="6" r="C22" t="n">
        <v>17</v>
      </c>
    </row>
    <row r="23" spans="1:3">
      <c s="4" r="A23" t="s">
        <v>501</v>
      </c>
      <c s="4" r="B23" t="s">
        <v>506</v>
      </c>
    </row>
    <row r="24" spans="1:3">
      <c s="4" r="A24" t="s">
        <v>498</v>
      </c>
      <c s="7" r="B24" t="n">
        <v>869</v>
      </c>
      <c s="6" r="C24" t="n">
        <v>0</v>
      </c>
    </row>
    <row r="25" spans="1:3">
      <c s="4" r="A25" t="s">
        <v>507</v>
      </c>
    </row>
    <row r="26" spans="1:3">
      <c s="3" r="A26" t="s">
        <v>492</v>
      </c>
    </row>
    <row r="27" spans="1:3">
      <c s="4" r="A27" t="s">
        <v>135</v>
      </c>
      <c s="7" r="B27" t="n">
        <v>961</v>
      </c>
      <c s="6" r="C27" t="n">
        <v>403</v>
      </c>
    </row>
    <row r="28" spans="1:3">
      <c s="4" r="A28" t="s">
        <v>501</v>
      </c>
      <c s="4" r="B28" t="s">
        <v>508</v>
      </c>
    </row>
    <row r="29" spans="1:3">
      <c s="4" r="A29" t="s">
        <v>498</v>
      </c>
      <c s="7" r="B29" t="n">
        <v>9660</v>
      </c>
      <c s="6" r="C29" t="n">
        <v>4687</v>
      </c>
    </row>
    <row r="30" spans="1:3">
      <c s="4" r="A30" t="s">
        <v>78</v>
      </c>
    </row>
    <row r="31" spans="1:3">
      <c s="3" r="A31" t="s">
        <v>492</v>
      </c>
    </row>
    <row r="32" spans="1:3">
      <c s="4" r="A32" t="s">
        <v>135</v>
      </c>
      <c s="6" r="B32" t="n">
        <v>41</v>
      </c>
      <c s="6" r="C32" t="n">
        <v>26</v>
      </c>
    </row>
    <row r="33" spans="1:3">
      <c s="4" r="A33" t="s">
        <v>79</v>
      </c>
    </row>
    <row r="34" spans="1:3">
      <c s="3" r="A34" t="s">
        <v>492</v>
      </c>
    </row>
    <row r="35" spans="1:3">
      <c s="4" r="A35" t="s">
        <v>135</v>
      </c>
      <c s="6" r="B35" t="n">
        <v>104</v>
      </c>
      <c s="6" r="C35" t="n">
        <v>58</v>
      </c>
    </row>
    <row r="36" spans="1:3">
      <c s="4" r="A36" t="s">
        <v>80</v>
      </c>
    </row>
    <row r="37" spans="1:3">
      <c s="3" r="A37" t="s">
        <v>492</v>
      </c>
    </row>
    <row r="38" spans="1:3">
      <c s="4" r="A38" t="s">
        <v>135</v>
      </c>
      <c s="6" r="B38" t="n">
        <v>4774</v>
      </c>
      <c s="6" r="C38" t="n">
        <v>7093</v>
      </c>
    </row>
    <row r="39" spans="1:3">
      <c s="4" r="A39" t="s">
        <v>81</v>
      </c>
    </row>
    <row r="40" spans="1:3">
      <c s="3" r="A40" t="s">
        <v>492</v>
      </c>
    </row>
    <row r="41" spans="1:3">
      <c s="4" r="A41" t="s">
        <v>135</v>
      </c>
      <c s="7" r="B41" t="n">
        <v>124</v>
      </c>
      <c s="7" r="C41" t="n">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09</v>
      </c>
      <c s="2" r="B1" t="s">
        <v>1</v>
      </c>
      <c s="2" r="D1" t="s">
        <v>295</v>
      </c>
    </row>
    <row r="2" spans="1:4">
      <c s="2" r="B2" t="s">
        <v>2</v>
      </c>
      <c s="2" r="C2" t="s">
        <v>74</v>
      </c>
      <c s="2" r="D2" t="s">
        <v>25</v>
      </c>
    </row>
    <row r="3" spans="1:4">
      <c s="3" r="A3" t="s">
        <v>510</v>
      </c>
    </row>
    <row r="4" spans="1:4">
      <c s="4" r="A4" t="s">
        <v>511</v>
      </c>
      <c s="6" r="B4" t="n">
        <v>479656</v>
      </c>
    </row>
    <row r="5" spans="1:4">
      <c s="4" r="A5" t="s">
        <v>512</v>
      </c>
    </row>
    <row r="6" spans="1:4">
      <c s="3" r="A6" t="s">
        <v>510</v>
      </c>
    </row>
    <row r="7" spans="1:4">
      <c s="4" r="A7" t="s">
        <v>513</v>
      </c>
      <c s="6" r="B7" t="n">
        <v>3480828</v>
      </c>
      <c s="6" r="C7" t="n">
        <v>3755275</v>
      </c>
      <c s="6" r="D7" t="n">
        <v>3755275</v>
      </c>
    </row>
    <row r="8" spans="1:4">
      <c s="4" r="A8" t="s">
        <v>514</v>
      </c>
      <c s="6" r="B8" t="n">
        <v>434283</v>
      </c>
      <c s="6" r="C8" t="n">
        <v>441256</v>
      </c>
    </row>
    <row r="9" spans="1:4">
      <c s="4" r="A9" t="s">
        <v>515</v>
      </c>
      <c s="6" r="B9" t="n">
        <v>-657317</v>
      </c>
      <c s="6" r="C9" t="n">
        <v>-644247</v>
      </c>
    </row>
    <row r="10" spans="1:4">
      <c s="4" r="A10" t="s">
        <v>516</v>
      </c>
      <c s="6" r="B10" t="n">
        <v>-588819</v>
      </c>
      <c s="6" r="C10" t="n">
        <v>-43660</v>
      </c>
    </row>
    <row r="11" spans="1:4">
      <c s="4" r="A11" t="s">
        <v>511</v>
      </c>
      <c s="6" r="B11" t="n">
        <v>2668975</v>
      </c>
      <c s="6" r="C11" t="n">
        <v>3508624</v>
      </c>
      <c s="6" r="D11" t="n">
        <v>3480828</v>
      </c>
    </row>
    <row r="12" spans="1:4">
      <c s="3" r="A12" t="s">
        <v>517</v>
      </c>
    </row>
    <row r="13" spans="1:4">
      <c s="4" r="A13" t="s">
        <v>518</v>
      </c>
      <c s="8" r="B13" t="n">
        <v>16.51</v>
      </c>
      <c s="8" r="C13" t="n">
        <v>15.94</v>
      </c>
      <c s="8" r="D13" t="n">
        <v>15.94</v>
      </c>
    </row>
    <row r="14" spans="1:4">
      <c s="4" r="A14" t="s">
        <v>519</v>
      </c>
      <c s="10" r="B14" t="n">
        <v>8.44</v>
      </c>
      <c s="10" r="C14" t="n">
        <v>16.21</v>
      </c>
    </row>
    <row r="15" spans="1:4">
      <c s="4" r="A15" t="s">
        <v>520</v>
      </c>
      <c s="10" r="B15" t="n">
        <v>18.75</v>
      </c>
      <c s="10" r="C15" t="n">
        <v>19.7</v>
      </c>
    </row>
    <row r="16" spans="1:4">
      <c s="4" r="A16" t="s">
        <v>521</v>
      </c>
      <c s="10" r="B16" t="n">
        <v>10.69</v>
      </c>
      <c s="10" r="C16" t="n">
        <v>17.85</v>
      </c>
    </row>
    <row r="17" spans="1:4">
      <c s="4" r="A17" t="s">
        <v>522</v>
      </c>
      <c s="8" r="B17" t="n">
        <v>15.93</v>
      </c>
      <c s="8" r="C17" t="n">
        <v>15.75</v>
      </c>
      <c s="8" r="D17" t="n">
        <v>16.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3</v>
      </c>
      <c s="2" r="B1" t="s">
        <v>1</v>
      </c>
    </row>
    <row r="2" spans="1:3">
      <c s="2" r="B2" t="s">
        <v>2</v>
      </c>
      <c s="2" r="C2" t="s">
        <v>74</v>
      </c>
    </row>
    <row r="3" spans="1:3">
      <c s="3" r="A3" t="s">
        <v>492</v>
      </c>
    </row>
    <row r="4" spans="1:3">
      <c s="4" r="A4" t="s">
        <v>524</v>
      </c>
      <c s="11" r="B4" t="n">
        <v>5.2</v>
      </c>
      <c s="11" r="C4" t="n">
        <v>10.8</v>
      </c>
    </row>
    <row r="5" spans="1:3">
      <c s="4" r="A5" t="s">
        <v>525</v>
      </c>
      <c s="6" r="B5" t="n">
        <v>191898</v>
      </c>
      <c s="6" r="C5" t="n">
        <v>2076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s="1" r="A1" t="s">
        <v>526</v>
      </c>
      <c s="2" r="B1" t="s">
        <v>491</v>
      </c>
    </row>
    <row r="2" spans="1:2">
      <c s="3" r="A2" t="s">
        <v>492</v>
      </c>
    </row>
    <row r="3" spans="1:2">
      <c s="4" r="A3" t="s">
        <v>527</v>
      </c>
      <c s="6" r="B3" t="n">
        <v>479656</v>
      </c>
    </row>
    <row r="4" spans="1:2">
      <c s="4" r="A4" t="s">
        <v>528</v>
      </c>
    </row>
    <row r="5" spans="1:2">
      <c s="3" r="A5" t="s">
        <v>492</v>
      </c>
    </row>
    <row r="6" spans="1:2">
      <c s="4" r="A6" t="s">
        <v>527</v>
      </c>
      <c s="6" r="B6" t="n">
        <v>2668975</v>
      </c>
    </row>
    <row r="7" spans="1:2">
      <c s="4" r="A7" t="s">
        <v>529</v>
      </c>
    </row>
    <row r="8" spans="1:2">
      <c s="3" r="A8" t="s">
        <v>492</v>
      </c>
    </row>
    <row r="9" spans="1:2">
      <c s="4" r="A9" t="s">
        <v>527</v>
      </c>
      <c s="6" r="B9" t="n">
        <v>1335700</v>
      </c>
    </row>
    <row r="10" spans="1:2">
      <c s="4" r="A10" t="s">
        <v>530</v>
      </c>
    </row>
    <row r="11" spans="1:2">
      <c s="3" r="A11" t="s">
        <v>492</v>
      </c>
    </row>
    <row r="12" spans="1:2">
      <c s="4" r="A12" t="s">
        <v>527</v>
      </c>
      <c s="6" r="B12" t="n">
        <v>419283</v>
      </c>
    </row>
    <row r="13" spans="1:2">
      <c s="4" r="A13" t="s">
        <v>531</v>
      </c>
    </row>
    <row r="14" spans="1:2">
      <c s="3" r="A14" t="s">
        <v>492</v>
      </c>
    </row>
    <row r="15" spans="1:2">
      <c s="4" r="A15" t="s">
        <v>527</v>
      </c>
      <c s="6" r="B15" t="n">
        <v>9139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41"/>
    <col customWidth="1" max="5" min="5" width="27"/>
    <col customWidth="1" max="6" min="6" width="27"/>
    <col customWidth="1" max="7" min="7" width="31"/>
    <col customWidth="1" max="8" min="8" width="20"/>
    <col customWidth="1" max="9" min="9" width="20"/>
  </cols>
  <sheetData>
    <row r="1" spans="1:9">
      <c s="1" r="A1" t="s">
        <v>532</v>
      </c>
      <c s="2" r="B1" t="s">
        <v>533</v>
      </c>
      <c s="2" r="E1" t="s">
        <v>1</v>
      </c>
      <c s="2" r="G1" t="s">
        <v>295</v>
      </c>
    </row>
    <row r="2" spans="1:9">
      <c s="2" r="B2" t="s">
        <v>534</v>
      </c>
      <c s="2" r="C2" t="s">
        <v>535</v>
      </c>
      <c s="2" r="D2" t="s">
        <v>536</v>
      </c>
      <c s="2" r="E2" t="s">
        <v>537</v>
      </c>
      <c s="2" r="F2" t="s">
        <v>538</v>
      </c>
      <c s="2" r="G2" t="s">
        <v>539</v>
      </c>
      <c s="2" r="H2" t="s">
        <v>540</v>
      </c>
      <c s="2" r="I2" t="s">
        <v>541</v>
      </c>
    </row>
    <row r="3" spans="1:9">
      <c s="3" r="A3" t="s">
        <v>492</v>
      </c>
    </row>
    <row r="4" spans="1:9">
      <c s="4" r="A4" t="s">
        <v>542</v>
      </c>
      <c s="6" r="E4" t="n">
        <v>479656</v>
      </c>
    </row>
    <row r="5" spans="1:9">
      <c s="4" r="A5" t="s">
        <v>543</v>
      </c>
      <c s="7" r="E5" t="n">
        <v>28983</v>
      </c>
      <c s="7" r="F5" t="n">
        <v>42705</v>
      </c>
    </row>
    <row r="6" spans="1:9">
      <c s="4" r="A6" t="s">
        <v>544</v>
      </c>
    </row>
    <row r="7" spans="1:9">
      <c s="3" r="A7" t="s">
        <v>492</v>
      </c>
    </row>
    <row r="8" spans="1:9">
      <c s="4" r="A8" t="s">
        <v>545</v>
      </c>
      <c s="4" r="B8" t="s">
        <v>546</v>
      </c>
    </row>
    <row r="9" spans="1:9">
      <c s="4" r="A9" t="s">
        <v>547</v>
      </c>
    </row>
    <row r="10" spans="1:9">
      <c s="3" r="A10" t="s">
        <v>492</v>
      </c>
    </row>
    <row r="11" spans="1:9">
      <c s="4" r="A11" t="s">
        <v>545</v>
      </c>
      <c s="4" r="E11" t="s">
        <v>548</v>
      </c>
    </row>
    <row r="12" spans="1:9">
      <c s="4" r="A12" t="s">
        <v>512</v>
      </c>
    </row>
    <row r="13" spans="1:9">
      <c s="3" r="A13" t="s">
        <v>492</v>
      </c>
    </row>
    <row r="14" spans="1:9">
      <c s="4" r="A14" t="s">
        <v>542</v>
      </c>
      <c s="6" r="E14" t="n">
        <v>2668975</v>
      </c>
      <c s="6" r="F14" t="n">
        <v>3508624</v>
      </c>
      <c s="6" r="G14" t="n">
        <v>3480828</v>
      </c>
      <c s="6" r="H14" t="n">
        <v>3755275</v>
      </c>
    </row>
    <row r="15" spans="1:9">
      <c s="4" r="A15" t="s">
        <v>516</v>
      </c>
      <c s="6" r="E15" t="n">
        <v>588819</v>
      </c>
      <c s="6" r="F15" t="n">
        <v>43660</v>
      </c>
    </row>
    <row r="16" spans="1:9">
      <c s="4" r="A16" t="s">
        <v>514</v>
      </c>
      <c s="6" r="E16" t="n">
        <v>434283</v>
      </c>
      <c s="6" r="F16" t="n">
        <v>441256</v>
      </c>
    </row>
    <row r="17" spans="1:9">
      <c s="4" r="A17" t="s">
        <v>549</v>
      </c>
    </row>
    <row r="18" spans="1:9">
      <c s="3" r="A18" t="s">
        <v>492</v>
      </c>
    </row>
    <row r="19" spans="1:9">
      <c s="4" r="A19" t="s">
        <v>542</v>
      </c>
      <c s="6" r="I19" t="n">
        <v>366666</v>
      </c>
    </row>
    <row r="20" spans="1:9">
      <c s="4" r="A20" t="s">
        <v>550</v>
      </c>
    </row>
    <row r="21" spans="1:9">
      <c s="3" r="A21" t="s">
        <v>492</v>
      </c>
    </row>
    <row r="22" spans="1:9">
      <c s="4" r="A22" t="s">
        <v>542</v>
      </c>
      <c s="6" r="D22" t="n">
        <v>1277500</v>
      </c>
    </row>
    <row r="23" spans="1:9">
      <c s="4" r="A23" t="s">
        <v>551</v>
      </c>
      <c s="6" r="D23" t="n">
        <v>45</v>
      </c>
    </row>
    <row r="24" spans="1:9">
      <c s="4" r="A24" t="s">
        <v>545</v>
      </c>
      <c s="4" r="D24" t="s">
        <v>546</v>
      </c>
    </row>
    <row r="25" spans="1:9">
      <c s="4" r="A25" t="s">
        <v>552</v>
      </c>
    </row>
    <row r="26" spans="1:9">
      <c s="3" r="A26" t="s">
        <v>492</v>
      </c>
    </row>
    <row r="27" spans="1:9">
      <c s="4" r="A27" t="s">
        <v>553</v>
      </c>
      <c s="8" r="D27" t="n">
        <v>28.07</v>
      </c>
    </row>
    <row r="28" spans="1:9">
      <c s="4" r="A28" t="s">
        <v>554</v>
      </c>
    </row>
    <row r="29" spans="1:9">
      <c s="3" r="A29" t="s">
        <v>492</v>
      </c>
    </row>
    <row r="30" spans="1:9">
      <c s="4" r="A30" t="s">
        <v>553</v>
      </c>
      <c s="10" r="D30" t="n">
        <v>30.16</v>
      </c>
    </row>
    <row r="31" spans="1:9">
      <c s="4" r="A31" t="s">
        <v>555</v>
      </c>
    </row>
    <row r="32" spans="1:9">
      <c s="3" r="A32" t="s">
        <v>492</v>
      </c>
    </row>
    <row r="33" spans="1:9">
      <c s="4" r="A33" t="s">
        <v>553</v>
      </c>
      <c s="10" r="D33" t="n">
        <v>32.38</v>
      </c>
    </row>
    <row r="34" spans="1:9">
      <c s="4" r="A34" t="s">
        <v>556</v>
      </c>
    </row>
    <row r="35" spans="1:9">
      <c s="3" r="A35" t="s">
        <v>492</v>
      </c>
    </row>
    <row r="36" spans="1:9">
      <c s="4" r="A36" t="s">
        <v>553</v>
      </c>
      <c s="8" r="D36" t="n">
        <v>34.71</v>
      </c>
    </row>
    <row r="37" spans="1:9">
      <c s="4" r="A37" t="s">
        <v>557</v>
      </c>
    </row>
    <row r="38" spans="1:9">
      <c s="3" r="A38" t="s">
        <v>492</v>
      </c>
    </row>
    <row r="39" spans="1:9">
      <c s="4" r="A39" t="s">
        <v>551</v>
      </c>
      <c s="6" r="C39" t="n">
        <v>45</v>
      </c>
      <c s="6" r="G39" t="n">
        <v>45</v>
      </c>
    </row>
    <row r="40" spans="1:9">
      <c s="4" r="A40" t="s">
        <v>516</v>
      </c>
      <c s="6" r="E40" t="n">
        <v>12600</v>
      </c>
    </row>
    <row r="41" spans="1:9">
      <c s="4" r="A41" t="s">
        <v>514</v>
      </c>
      <c s="6" r="C41" t="n">
        <v>50800</v>
      </c>
    </row>
    <row r="42" spans="1:9">
      <c s="4" r="A42" t="s">
        <v>558</v>
      </c>
    </row>
    <row r="43" spans="1:9">
      <c s="3" r="A43" t="s">
        <v>492</v>
      </c>
    </row>
    <row r="44" spans="1:9">
      <c s="4" r="A44" t="s">
        <v>514</v>
      </c>
      <c s="6" r="G44" t="n">
        <v>20000</v>
      </c>
    </row>
    <row r="45" spans="1:9">
      <c s="4" r="A45" t="s">
        <v>559</v>
      </c>
      <c s="7" r="E45" t="n">
        <v>800</v>
      </c>
      <c s="7" r="F45" t="n">
        <v>2600</v>
      </c>
    </row>
    <row r="46" spans="1:9">
      <c s="4" r="A46" t="s">
        <v>543</v>
      </c>
      <c s="7" r="E46" t="n">
        <v>1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48"/>
    <col customWidth="1" max="8" min="8" width="25"/>
  </cols>
  <sheetData>
    <row r="1" spans="1:8">
      <c s="1" r="A1" t="s">
        <v>101</v>
      </c>
      <c s="2" r="B1" t="s">
        <v>102</v>
      </c>
      <c s="2" r="C1" t="s">
        <v>103</v>
      </c>
      <c s="2" r="D1" t="s">
        <v>104</v>
      </c>
      <c s="2" r="E1" t="s">
        <v>105</v>
      </c>
      <c s="2" r="F1" t="s">
        <v>106</v>
      </c>
      <c s="2" r="G1" t="s">
        <v>107</v>
      </c>
      <c s="2" r="H1" t="s">
        <v>108</v>
      </c>
    </row>
    <row r="2" spans="1:8">
      <c s="4" r="A2" t="s">
        <v>109</v>
      </c>
      <c s="7" r="B2" t="n">
        <v>448756</v>
      </c>
      <c s="7" r="C2" t="n">
        <v>46</v>
      </c>
      <c s="7" r="D2" t="n">
        <v>-53807</v>
      </c>
      <c s="7" r="E2" t="n">
        <v>3553430</v>
      </c>
      <c s="7" r="F2" t="n">
        <v>-3069241</v>
      </c>
      <c s="7" r="G2" t="n">
        <v>40</v>
      </c>
      <c s="7" r="H2" t="n">
        <v>18288</v>
      </c>
    </row>
    <row r="3" spans="1:8">
      <c s="4" r="A3" t="s">
        <v>110</v>
      </c>
      <c s="6" r="C3" t="n">
        <v>46405000</v>
      </c>
      <c s="6" r="D3" t="n">
        <v>-5892000</v>
      </c>
    </row>
    <row r="4" spans="1:8">
      <c s="3" r="A4" t="s">
        <v>111</v>
      </c>
    </row>
    <row r="5" spans="1:8">
      <c s="4" r="A5" t="s">
        <v>112</v>
      </c>
      <c s="6" r="B5" t="n">
        <v>147</v>
      </c>
      <c s="6" r="E5" t="n">
        <v>147</v>
      </c>
    </row>
    <row r="6" spans="1:8">
      <c s="4" r="A6" t="s">
        <v>113</v>
      </c>
      <c s="6" r="B6" t="n">
        <v>17</v>
      </c>
      <c s="6" r="E6" t="n">
        <v>17</v>
      </c>
    </row>
    <row r="7" spans="1:8">
      <c s="4" r="A7" t="s">
        <v>114</v>
      </c>
      <c s="6" r="B7" t="n">
        <v>6655</v>
      </c>
      <c s="6" r="E7" t="n">
        <v>6655</v>
      </c>
    </row>
    <row r="8" spans="1:8">
      <c s="4" r="A8" t="s">
        <v>115</v>
      </c>
      <c s="6" r="B8" t="n">
        <v>82</v>
      </c>
      <c s="6" r="E8" t="n">
        <v>82</v>
      </c>
    </row>
    <row r="9" spans="1:8">
      <c s="4" r="A9" t="s">
        <v>116</v>
      </c>
      <c s="6" r="C9" t="n">
        <v>5000</v>
      </c>
    </row>
    <row r="10" spans="1:8">
      <c s="4" r="A10" t="s">
        <v>117</v>
      </c>
      <c s="6" r="B10" t="n">
        <v>-3480</v>
      </c>
      <c s="7" r="C10" t="n">
        <v>0</v>
      </c>
      <c s="6" r="E10" t="n">
        <v>-3480</v>
      </c>
    </row>
    <row r="11" spans="1:8">
      <c s="4" r="A11" t="s">
        <v>118</v>
      </c>
      <c s="6" r="C11" t="n">
        <v>198000</v>
      </c>
    </row>
    <row r="12" spans="1:8">
      <c s="4" r="A12" t="s">
        <v>119</v>
      </c>
      <c s="6" r="B12" t="n">
        <v>-9</v>
      </c>
      <c s="6" r="E12" t="n">
        <v>-9</v>
      </c>
    </row>
    <row r="13" spans="1:8">
      <c s="4" r="A13" t="s">
        <v>120</v>
      </c>
      <c s="6" r="C13" t="n">
        <v>2000</v>
      </c>
    </row>
    <row r="14" spans="1:8">
      <c s="4" r="A14" t="s">
        <v>121</v>
      </c>
      <c s="6" r="B14" t="n">
        <v>-1303</v>
      </c>
      <c s="6" r="E14" t="n">
        <v>-1303</v>
      </c>
    </row>
    <row r="15" spans="1:8">
      <c s="4" r="A15" t="s">
        <v>122</v>
      </c>
      <c s="6" r="B15" t="n">
        <v>626</v>
      </c>
      <c s="6" r="E15" t="n">
        <v>618</v>
      </c>
      <c s="6" r="H15" t="n">
        <v>8</v>
      </c>
    </row>
    <row r="16" spans="1:8">
      <c s="4" r="A16" t="s">
        <v>123</v>
      </c>
      <c s="6" r="D16" t="n">
        <v>-96000</v>
      </c>
    </row>
    <row r="17" spans="1:8">
      <c s="4" r="A17" t="s">
        <v>124</v>
      </c>
      <c s="6" r="B17" t="n">
        <v>-1702</v>
      </c>
      <c s="7" r="D17" t="n">
        <v>-1702</v>
      </c>
    </row>
    <row r="18" spans="1:8">
      <c s="4" r="A18" t="s">
        <v>91</v>
      </c>
      <c s="6" r="B18" t="n">
        <v>-15857</v>
      </c>
      <c s="6" r="F18" t="n">
        <v>-14765</v>
      </c>
      <c s="6" r="H18" t="n">
        <v>-1092</v>
      </c>
    </row>
    <row r="19" spans="1:8">
      <c s="4" r="A19" t="s">
        <v>125</v>
      </c>
      <c s="6" r="B19" t="n">
        <v>433932</v>
      </c>
      <c s="7" r="C19" t="n">
        <v>46</v>
      </c>
      <c s="7" r="D19" t="n">
        <v>-55509</v>
      </c>
      <c s="6" r="E19" t="n">
        <v>3556157</v>
      </c>
      <c s="6" r="F19" t="n">
        <v>-3084006</v>
      </c>
      <c s="6" r="G19" t="n">
        <v>40</v>
      </c>
      <c s="6" r="H19" t="n">
        <v>17204</v>
      </c>
    </row>
    <row r="20" spans="1:8">
      <c s="4" r="A20" t="s">
        <v>126</v>
      </c>
      <c s="6" r="C20" t="n">
        <v>46610000</v>
      </c>
      <c s="6" r="D20" t="n">
        <v>-5988000</v>
      </c>
    </row>
    <row r="21" spans="1:8">
      <c s="4" r="A21" t="s">
        <v>109</v>
      </c>
      <c s="7" r="B21" t="n">
        <v>448756</v>
      </c>
      <c s="7" r="C21" t="n">
        <v>46</v>
      </c>
      <c s="7" r="D21" t="n">
        <v>-53807</v>
      </c>
      <c s="6" r="E21" t="n">
        <v>3553430</v>
      </c>
      <c s="6" r="F21" t="n">
        <v>-3069241</v>
      </c>
      <c s="6" r="G21" t="n">
        <v>40</v>
      </c>
      <c s="6" r="H21" t="n">
        <v>18288</v>
      </c>
    </row>
    <row r="22" spans="1:8">
      <c s="4" r="A22" t="s">
        <v>110</v>
      </c>
      <c s="6" r="C22" t="n">
        <v>46405000</v>
      </c>
      <c s="6" r="D22" t="n">
        <v>-5892000</v>
      </c>
    </row>
    <row r="23" spans="1:8">
      <c s="3" r="A23" t="s">
        <v>111</v>
      </c>
    </row>
    <row r="24" spans="1:8">
      <c s="4" r="A24" t="s">
        <v>123</v>
      </c>
      <c s="6" r="B24" t="n">
        <v>-96277</v>
      </c>
    </row>
    <row r="25" spans="1:8">
      <c s="4" r="A25" t="s">
        <v>127</v>
      </c>
      <c s="7" r="B25" t="n">
        <v>357971</v>
      </c>
      <c s="7" r="C25" t="n">
        <v>47</v>
      </c>
      <c s="7" r="D25" t="n">
        <v>-55509</v>
      </c>
      <c s="6" r="E25" t="n">
        <v>3563848</v>
      </c>
      <c s="6" r="F25" t="n">
        <v>-3165321</v>
      </c>
      <c s="6" r="G25" t="n">
        <v>40</v>
      </c>
      <c s="6" r="H25" t="n">
        <v>14866</v>
      </c>
    </row>
    <row r="26" spans="1:8">
      <c s="4" r="A26" t="s">
        <v>128</v>
      </c>
      <c s="6" r="C26" t="n">
        <v>46763000</v>
      </c>
      <c s="6" r="D26" t="n">
        <v>-5988000</v>
      </c>
    </row>
    <row r="27" spans="1:8">
      <c s="3" r="A27" t="s">
        <v>111</v>
      </c>
    </row>
    <row r="28" spans="1:8">
      <c s="4" r="A28" t="s">
        <v>112</v>
      </c>
      <c s="6" r="B28" t="n">
        <v>58</v>
      </c>
      <c s="6" r="E28" t="n">
        <v>58</v>
      </c>
    </row>
    <row r="29" spans="1:8">
      <c s="4" r="A29" t="s">
        <v>113</v>
      </c>
      <c s="6" r="B29" t="n">
        <v>99</v>
      </c>
      <c s="6" r="E29" t="n">
        <v>99</v>
      </c>
    </row>
    <row r="30" spans="1:8">
      <c s="4" r="A30" t="s">
        <v>114</v>
      </c>
      <c s="6" r="B30" t="n">
        <v>3925</v>
      </c>
      <c s="6" r="E30" t="n">
        <v>3925</v>
      </c>
    </row>
    <row r="31" spans="1:8">
      <c s="4" r="A31" t="s">
        <v>117</v>
      </c>
      <c s="6" r="B31" t="n">
        <v>-1529</v>
      </c>
      <c s="7" r="C31" t="n">
        <v>0</v>
      </c>
      <c s="6" r="E31" t="n">
        <v>-1529</v>
      </c>
    </row>
    <row r="32" spans="1:8">
      <c s="4" r="A32" t="s">
        <v>118</v>
      </c>
      <c s="6" r="C32" t="n">
        <v>-346000</v>
      </c>
    </row>
    <row r="33" spans="1:8">
      <c s="4" r="A33" t="s">
        <v>121</v>
      </c>
      <c s="6" r="B33" t="n">
        <v>-564</v>
      </c>
      <c s="6" r="E33" t="n">
        <v>-564</v>
      </c>
    </row>
    <row r="34" spans="1:8">
      <c s="4" r="A34" t="s">
        <v>122</v>
      </c>
      <c s="7" r="B34" t="n">
        <v>620</v>
      </c>
      <c s="6" r="E34" t="n">
        <v>492</v>
      </c>
      <c s="6" r="G34" t="n">
        <v>-74</v>
      </c>
      <c s="6" r="H34" t="n">
        <v>202</v>
      </c>
    </row>
    <row r="35" spans="1:8">
      <c s="4" r="A35" t="s">
        <v>123</v>
      </c>
      <c s="6" r="B35" t="n">
        <v>-470000</v>
      </c>
      <c s="6" r="D35" t="n">
        <v>-470000</v>
      </c>
    </row>
    <row r="36" spans="1:8">
      <c s="4" r="A36" t="s">
        <v>124</v>
      </c>
      <c s="7" r="B36" t="n">
        <v>-4318</v>
      </c>
      <c s="7" r="D36" t="n">
        <v>-4318</v>
      </c>
    </row>
    <row r="37" spans="1:8">
      <c s="4" r="A37" t="s">
        <v>91</v>
      </c>
      <c s="6" r="B37" t="n">
        <v>-15314</v>
      </c>
      <c s="6" r="F37" t="n">
        <v>-14331</v>
      </c>
      <c s="6" r="H37" t="n">
        <v>-983</v>
      </c>
    </row>
    <row r="38" spans="1:8">
      <c s="4" r="A38" t="s">
        <v>129</v>
      </c>
      <c s="7" r="B38" t="n">
        <v>340948</v>
      </c>
      <c s="7" r="C38" t="n">
        <v>47</v>
      </c>
      <c s="7" r="D38" t="n">
        <v>-59827</v>
      </c>
      <c s="7" r="E38" t="n">
        <v>3566329</v>
      </c>
      <c s="7" r="F38" t="n">
        <v>-3179652</v>
      </c>
      <c s="7" r="G38" t="n">
        <v>-34</v>
      </c>
      <c s="7" r="H38" t="n">
        <v>14085</v>
      </c>
    </row>
    <row r="39" spans="1:8">
      <c s="4" r="A39" t="s">
        <v>130</v>
      </c>
      <c s="6" r="C39" t="n">
        <v>46417000</v>
      </c>
      <c s="6" r="D39" t="n">
        <v>-645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7"/>
    <col customWidth="1" max="6" min="6" width="37"/>
    <col customWidth="1" max="7" min="7" width="20"/>
    <col customWidth="1" max="8" min="8" width="20"/>
    <col customWidth="1" max="9" min="9" width="28"/>
  </cols>
  <sheetData>
    <row r="1" spans="1:9">
      <c s="1" r="A1" t="s">
        <v>560</v>
      </c>
      <c s="2" r="B1" t="s">
        <v>561</v>
      </c>
      <c s="2" r="C1" t="s">
        <v>562</v>
      </c>
      <c s="2" r="D1" t="s">
        <v>563</v>
      </c>
      <c s="2" r="E1" t="s">
        <v>564</v>
      </c>
      <c s="2" r="F1" t="s">
        <v>565</v>
      </c>
      <c s="2" r="G1" t="s">
        <v>566</v>
      </c>
      <c s="2" r="H1" t="s">
        <v>567</v>
      </c>
      <c s="2" r="I1" t="s">
        <v>568</v>
      </c>
    </row>
    <row r="2" spans="1:9">
      <c s="3" r="A2" t="s">
        <v>492</v>
      </c>
    </row>
    <row r="3" spans="1:9">
      <c s="4" r="A3" t="s">
        <v>543</v>
      </c>
      <c s="7" r="E3" t="n">
        <v>28983</v>
      </c>
      <c s="7" r="F3" t="n">
        <v>42705</v>
      </c>
    </row>
    <row r="4" spans="1:9">
      <c s="4" r="A4" t="s">
        <v>512</v>
      </c>
    </row>
    <row r="5" spans="1:9">
      <c s="3" r="A5" t="s">
        <v>492</v>
      </c>
    </row>
    <row r="6" spans="1:9">
      <c s="4" r="A6" t="s">
        <v>514</v>
      </c>
      <c s="6" r="E6" t="n">
        <v>434283</v>
      </c>
      <c s="6" r="F6" t="n">
        <v>441256</v>
      </c>
    </row>
    <row r="7" spans="1:9">
      <c s="4" r="A7" t="s">
        <v>569</v>
      </c>
      <c s="6" r="E7" t="n">
        <v>657317</v>
      </c>
      <c s="6" r="F7" t="n">
        <v>644247</v>
      </c>
    </row>
    <row r="8" spans="1:9">
      <c s="4" r="A8" t="s">
        <v>516</v>
      </c>
      <c s="6" r="E8" t="n">
        <v>588819</v>
      </c>
      <c s="6" r="F8" t="n">
        <v>43660</v>
      </c>
    </row>
    <row r="9" spans="1:9">
      <c s="4" r="A9" t="s">
        <v>570</v>
      </c>
      <c s="8" r="E9" t="n">
        <v>18.75</v>
      </c>
      <c s="8" r="F9" t="n">
        <v>19.7</v>
      </c>
    </row>
    <row r="10" spans="1:9">
      <c s="4" r="A10" t="s">
        <v>571</v>
      </c>
    </row>
    <row r="11" spans="1:9">
      <c s="3" r="A11" t="s">
        <v>492</v>
      </c>
    </row>
    <row r="12" spans="1:9">
      <c s="4" r="A12" t="s">
        <v>514</v>
      </c>
      <c s="6" r="I12" t="n">
        <v>244506</v>
      </c>
    </row>
    <row r="13" spans="1:9">
      <c s="4" r="A13" t="s">
        <v>572</v>
      </c>
      <c s="6" r="I13" t="n">
        <v>2</v>
      </c>
    </row>
    <row r="14" spans="1:9">
      <c s="4" r="A14" t="s">
        <v>569</v>
      </c>
      <c s="6" r="E14" t="n">
        <v>81322</v>
      </c>
      <c s="6" r="F14" t="n">
        <v>56587</v>
      </c>
    </row>
    <row r="15" spans="1:9">
      <c s="4" r="A15" t="s">
        <v>516</v>
      </c>
      <c s="6" r="E15" t="n">
        <v>62937</v>
      </c>
      <c s="6" r="F15" t="n">
        <v>43660</v>
      </c>
    </row>
    <row r="16" spans="1:9">
      <c s="4" r="A16" t="s">
        <v>573</v>
      </c>
    </row>
    <row r="17" spans="1:9">
      <c s="3" r="A17" t="s">
        <v>492</v>
      </c>
    </row>
    <row r="18" spans="1:9">
      <c s="4" r="A18" t="s">
        <v>514</v>
      </c>
      <c s="6" r="I18" t="n">
        <v>100247</v>
      </c>
    </row>
    <row r="19" spans="1:9">
      <c s="4" r="A19" t="s">
        <v>574</v>
      </c>
    </row>
    <row r="20" spans="1:9">
      <c s="3" r="A20" t="s">
        <v>492</v>
      </c>
    </row>
    <row r="21" spans="1:9">
      <c s="4" r="A21" t="s">
        <v>514</v>
      </c>
      <c s="6" r="I21" t="n">
        <v>144259</v>
      </c>
    </row>
    <row r="22" spans="1:9">
      <c s="4" r="A22" t="s">
        <v>575</v>
      </c>
    </row>
    <row r="23" spans="1:9">
      <c s="3" r="A23" t="s">
        <v>492</v>
      </c>
    </row>
    <row r="24" spans="1:9">
      <c s="4" r="A24" t="s">
        <v>514</v>
      </c>
      <c s="6" r="G24" t="n">
        <v>158942</v>
      </c>
    </row>
    <row r="25" spans="1:9">
      <c s="4" r="A25" t="s">
        <v>570</v>
      </c>
      <c s="8" r="D25" t="n">
        <v>20.33</v>
      </c>
    </row>
    <row r="26" spans="1:9">
      <c s="4" r="A26" t="s">
        <v>576</v>
      </c>
    </row>
    <row r="27" spans="1:9">
      <c s="3" r="A27" t="s">
        <v>492</v>
      </c>
    </row>
    <row r="28" spans="1:9">
      <c s="4" r="A28" t="s">
        <v>514</v>
      </c>
      <c s="6" r="F28" t="n">
        <v>316715</v>
      </c>
    </row>
    <row r="29" spans="1:9">
      <c s="4" r="A29" t="s">
        <v>570</v>
      </c>
      <c s="8" r="B29" t="n">
        <v>8.44</v>
      </c>
      <c s="8" r="C29" t="n">
        <v>16.76</v>
      </c>
    </row>
    <row r="30" spans="1:9">
      <c s="4" r="A30" t="s">
        <v>577</v>
      </c>
    </row>
    <row r="31" spans="1:9">
      <c s="3" r="A31" t="s">
        <v>492</v>
      </c>
    </row>
    <row r="32" spans="1:9">
      <c s="4" r="A32" t="s">
        <v>514</v>
      </c>
      <c s="6" r="E32" t="n">
        <v>419283</v>
      </c>
    </row>
    <row r="33" spans="1:9">
      <c s="4" r="A33" t="s">
        <v>559</v>
      </c>
      <c s="7" r="E33" t="n">
        <v>1000</v>
      </c>
      <c s="7" r="F33" t="n">
        <v>1400</v>
      </c>
    </row>
    <row r="34" spans="1:9">
      <c s="4" r="A34" t="s">
        <v>543</v>
      </c>
      <c s="7" r="E34" t="n">
        <v>2700</v>
      </c>
    </row>
    <row r="35" spans="1:9">
      <c s="4" r="A35" t="s">
        <v>578</v>
      </c>
    </row>
    <row r="36" spans="1:9">
      <c s="3" r="A36" t="s">
        <v>492</v>
      </c>
    </row>
    <row r="37" spans="1:9">
      <c s="4" r="A37" t="s">
        <v>579</v>
      </c>
      <c s="4" r="G37" t="s">
        <v>580</v>
      </c>
    </row>
    <row r="38" spans="1:9">
      <c s="4" r="A38" t="s">
        <v>581</v>
      </c>
    </row>
    <row r="39" spans="1:9">
      <c s="3" r="A39" t="s">
        <v>492</v>
      </c>
    </row>
    <row r="40" spans="1:9">
      <c s="4" r="A40" t="s">
        <v>579</v>
      </c>
      <c s="4" r="F40" t="s">
        <v>582</v>
      </c>
    </row>
    <row r="41" spans="1:9">
      <c s="4" r="A41" t="s">
        <v>583</v>
      </c>
    </row>
    <row r="42" spans="1:9">
      <c s="3" r="A42" t="s">
        <v>492</v>
      </c>
    </row>
    <row r="43" spans="1:9">
      <c s="4" r="A43" t="s">
        <v>579</v>
      </c>
      <c s="4" r="E43" t="s">
        <v>580</v>
      </c>
    </row>
    <row r="44" spans="1:9">
      <c s="4" r="A44" t="s">
        <v>584</v>
      </c>
    </row>
    <row r="45" spans="1:9">
      <c s="3" r="A45" t="s">
        <v>492</v>
      </c>
    </row>
    <row r="46" spans="1:9">
      <c s="4" r="A46" t="s">
        <v>579</v>
      </c>
      <c s="4" r="G46" t="s">
        <v>580</v>
      </c>
    </row>
    <row r="47" spans="1:9">
      <c s="4" r="A47" t="s">
        <v>585</v>
      </c>
    </row>
    <row r="48" spans="1:9">
      <c s="3" r="A48" t="s">
        <v>492</v>
      </c>
    </row>
    <row r="49" spans="1:9">
      <c s="4" r="A49" t="s">
        <v>579</v>
      </c>
      <c s="4" r="G49" t="s">
        <v>586</v>
      </c>
    </row>
    <row r="50" spans="1:9">
      <c s="4" r="A50" t="s">
        <v>587</v>
      </c>
    </row>
    <row r="51" spans="1:9">
      <c s="3" r="A51" t="s">
        <v>492</v>
      </c>
    </row>
    <row r="52" spans="1:9">
      <c s="4" r="A52" t="s">
        <v>579</v>
      </c>
      <c s="4" r="G52" t="s">
        <v>580</v>
      </c>
    </row>
    <row r="53" spans="1:9">
      <c s="4" r="A53" t="s">
        <v>588</v>
      </c>
    </row>
    <row r="54" spans="1:9">
      <c s="3" r="A54" t="s">
        <v>492</v>
      </c>
    </row>
    <row r="55" spans="1:9">
      <c s="4" r="A55" t="s">
        <v>579</v>
      </c>
      <c s="4" r="F55" t="s">
        <v>582</v>
      </c>
    </row>
    <row r="56" spans="1:9">
      <c s="4" r="A56" t="s">
        <v>589</v>
      </c>
    </row>
    <row r="57" spans="1:9">
      <c s="3" r="A57" t="s">
        <v>492</v>
      </c>
    </row>
    <row r="58" spans="1:9">
      <c s="4" r="A58" t="s">
        <v>579</v>
      </c>
      <c s="4" r="F58" t="s">
        <v>586</v>
      </c>
    </row>
    <row r="59" spans="1:9">
      <c s="4" r="A59" t="s">
        <v>590</v>
      </c>
    </row>
    <row r="60" spans="1:9">
      <c s="3" r="A60" t="s">
        <v>492</v>
      </c>
    </row>
    <row r="61" spans="1:9">
      <c s="4" r="A61" t="s">
        <v>579</v>
      </c>
      <c s="4" r="F61" t="s">
        <v>582</v>
      </c>
    </row>
    <row r="62" spans="1:9">
      <c s="4" r="A62" t="s">
        <v>591</v>
      </c>
    </row>
    <row r="63" spans="1:9">
      <c s="3" r="A63" t="s">
        <v>492</v>
      </c>
    </row>
    <row r="64" spans="1:9">
      <c s="4" r="A64" t="s">
        <v>579</v>
      </c>
      <c s="4" r="E64" t="s">
        <v>580</v>
      </c>
    </row>
    <row r="65" spans="1:9">
      <c s="4" r="A65" t="s">
        <v>592</v>
      </c>
    </row>
    <row r="66" spans="1:9">
      <c s="3" r="A66" t="s">
        <v>492</v>
      </c>
    </row>
    <row r="67" spans="1:9">
      <c s="4" r="A67" t="s">
        <v>579</v>
      </c>
      <c s="4" r="E67" t="s">
        <v>586</v>
      </c>
    </row>
    <row r="68" spans="1:9">
      <c s="4" r="A68" t="s">
        <v>593</v>
      </c>
    </row>
    <row r="69" spans="1:9">
      <c s="3" r="A69" t="s">
        <v>492</v>
      </c>
    </row>
    <row r="70" spans="1:9">
      <c s="4" r="A70" t="s">
        <v>579</v>
      </c>
      <c s="4" r="E70" t="s">
        <v>580</v>
      </c>
    </row>
    <row r="71" spans="1:9">
      <c s="4" r="A71" t="s">
        <v>594</v>
      </c>
    </row>
    <row r="72" spans="1:9">
      <c s="3" r="A72" t="s">
        <v>492</v>
      </c>
    </row>
    <row r="73" spans="1:9">
      <c s="4" r="A73" t="s">
        <v>514</v>
      </c>
      <c s="6" r="F73" t="n">
        <v>20000</v>
      </c>
    </row>
    <row r="74" spans="1:9">
      <c s="4" r="A74" t="s">
        <v>569</v>
      </c>
      <c s="6" r="E74" t="n">
        <v>5000</v>
      </c>
    </row>
    <row r="75" spans="1:9">
      <c s="4" r="A75" t="s">
        <v>595</v>
      </c>
    </row>
    <row r="76" spans="1:9">
      <c s="3" r="A76" t="s">
        <v>492</v>
      </c>
    </row>
    <row r="77" spans="1:9">
      <c s="4" r="A77" t="s">
        <v>514</v>
      </c>
      <c s="6" r="H77" t="n">
        <v>42341</v>
      </c>
    </row>
    <row r="78" spans="1:9">
      <c s="4" r="A78" t="s">
        <v>569</v>
      </c>
      <c s="6" r="E78" t="n">
        <v>28341</v>
      </c>
    </row>
    <row r="79" spans="1:9">
      <c s="4" r="A79" t="s">
        <v>516</v>
      </c>
      <c s="6" r="E79" t="n">
        <v>1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s="1" r="A1" t="s">
        <v>596</v>
      </c>
      <c s="2" r="B1" t="s">
        <v>533</v>
      </c>
      <c s="2" r="C1" t="s">
        <v>1</v>
      </c>
      <c s="2" r="F1" t="s">
        <v>295</v>
      </c>
    </row>
    <row r="2" spans="1:7">
      <c s="2" r="B2" t="s">
        <v>597</v>
      </c>
      <c s="2" r="C2" t="s">
        <v>2</v>
      </c>
      <c s="2" r="D2" t="s">
        <v>74</v>
      </c>
      <c s="2" r="E2" t="s">
        <v>598</v>
      </c>
      <c s="2" r="F2" t="s">
        <v>25</v>
      </c>
      <c s="2" r="G2" t="s">
        <v>599</v>
      </c>
    </row>
    <row r="3" spans="1:7">
      <c s="3" r="A3" t="s">
        <v>492</v>
      </c>
    </row>
    <row r="4" spans="1:7">
      <c s="4" r="A4" t="s">
        <v>498</v>
      </c>
      <c s="7" r="C4" t="n">
        <v>28983</v>
      </c>
      <c s="7" r="D4" t="n">
        <v>42705</v>
      </c>
    </row>
    <row r="5" spans="1:7">
      <c s="4" r="A5" t="s">
        <v>542</v>
      </c>
      <c s="6" r="C5" t="n">
        <v>479656</v>
      </c>
    </row>
    <row r="6" spans="1:7">
      <c s="4" r="A6" t="s">
        <v>512</v>
      </c>
    </row>
    <row r="7" spans="1:7">
      <c s="3" r="A7" t="s">
        <v>492</v>
      </c>
    </row>
    <row r="8" spans="1:7">
      <c s="4" r="A8" t="s">
        <v>514</v>
      </c>
      <c s="6" r="C8" t="n">
        <v>434283</v>
      </c>
      <c s="6" r="D8" t="n">
        <v>441256</v>
      </c>
    </row>
    <row r="9" spans="1:7">
      <c s="4" r="A9" t="s">
        <v>569</v>
      </c>
      <c s="6" r="C9" t="n">
        <v>657317</v>
      </c>
      <c s="6" r="D9" t="n">
        <v>644247</v>
      </c>
    </row>
    <row r="10" spans="1:7">
      <c s="4" r="A10" t="s">
        <v>516</v>
      </c>
      <c s="6" r="C10" t="n">
        <v>588819</v>
      </c>
      <c s="6" r="D10" t="n">
        <v>43660</v>
      </c>
    </row>
    <row r="11" spans="1:7">
      <c s="4" r="A11" t="s">
        <v>542</v>
      </c>
      <c s="6" r="C11" t="n">
        <v>2668975</v>
      </c>
      <c s="6" r="D11" t="n">
        <v>3508624</v>
      </c>
      <c s="6" r="F11" t="n">
        <v>3480828</v>
      </c>
      <c s="6" r="G11" t="n">
        <v>3755275</v>
      </c>
    </row>
    <row r="12" spans="1:7">
      <c s="4" r="A12" t="s">
        <v>600</v>
      </c>
    </row>
    <row r="13" spans="1:7">
      <c s="3" r="A13" t="s">
        <v>492</v>
      </c>
    </row>
    <row r="14" spans="1:7">
      <c s="4" r="A14" t="s">
        <v>542</v>
      </c>
      <c s="6" r="C14" t="n">
        <v>16500</v>
      </c>
    </row>
    <row r="15" spans="1:7">
      <c s="4" r="A15" t="s">
        <v>601</v>
      </c>
    </row>
    <row r="16" spans="1:7">
      <c s="3" r="A16" t="s">
        <v>492</v>
      </c>
    </row>
    <row r="17" spans="1:7">
      <c s="4" r="A17" t="s">
        <v>602</v>
      </c>
      <c s="4" r="C17" t="s">
        <v>603</v>
      </c>
    </row>
    <row r="18" spans="1:7">
      <c s="4" r="A18" t="s">
        <v>604</v>
      </c>
    </row>
    <row r="19" spans="1:7">
      <c s="3" r="A19" t="s">
        <v>492</v>
      </c>
    </row>
    <row r="20" spans="1:7">
      <c s="4" r="A20" t="s">
        <v>514</v>
      </c>
      <c s="6" r="F20" t="n">
        <v>140416</v>
      </c>
    </row>
    <row r="21" spans="1:7">
      <c s="4" r="A21" t="s">
        <v>569</v>
      </c>
      <c s="6" r="F21" t="n">
        <v>511</v>
      </c>
    </row>
    <row r="22" spans="1:7">
      <c s="4" r="A22" t="s">
        <v>516</v>
      </c>
      <c s="6" r="F22" t="n">
        <v>514</v>
      </c>
    </row>
    <row r="23" spans="1:7">
      <c s="4" r="A23" t="s">
        <v>605</v>
      </c>
      <c s="7" r="C23" t="n">
        <v>2200</v>
      </c>
      <c s="7" r="D23" t="n">
        <v>2700</v>
      </c>
    </row>
    <row r="24" spans="1:7">
      <c s="4" r="A24" t="s">
        <v>498</v>
      </c>
      <c s="7" r="C24" t="n">
        <v>6100</v>
      </c>
    </row>
    <row r="25" spans="1:7">
      <c s="4" r="A25" t="s">
        <v>606</v>
      </c>
    </row>
    <row r="26" spans="1:7">
      <c s="3" r="A26" t="s">
        <v>492</v>
      </c>
    </row>
    <row r="27" spans="1:7">
      <c s="4" r="A27" t="s">
        <v>514</v>
      </c>
      <c s="6" r="F27" t="n">
        <v>79391</v>
      </c>
    </row>
    <row r="28" spans="1:7">
      <c s="4" r="A28" t="s">
        <v>607</v>
      </c>
    </row>
    <row r="29" spans="1:7">
      <c s="3" r="A29" t="s">
        <v>492</v>
      </c>
    </row>
    <row r="30" spans="1:7">
      <c s="4" r="A30" t="s">
        <v>514</v>
      </c>
      <c s="6" r="F30" t="n">
        <v>60000</v>
      </c>
    </row>
    <row r="31" spans="1:7">
      <c s="4" r="A31" t="s">
        <v>608</v>
      </c>
    </row>
    <row r="32" spans="1:7">
      <c s="3" r="A32" t="s">
        <v>492</v>
      </c>
    </row>
    <row r="33" spans="1:7">
      <c s="4" r="A33" t="s">
        <v>514</v>
      </c>
      <c s="6" r="E33" t="n">
        <v>37500</v>
      </c>
    </row>
    <row r="34" spans="1:7">
      <c s="4" r="A34" t="s">
        <v>609</v>
      </c>
    </row>
    <row r="35" spans="1:7">
      <c s="3" r="A35" t="s">
        <v>492</v>
      </c>
    </row>
    <row r="36" spans="1:7">
      <c s="4" r="A36" t="s">
        <v>514</v>
      </c>
      <c s="6" r="E36" t="n">
        <v>1377500</v>
      </c>
    </row>
    <row r="37" spans="1:7">
      <c s="4" r="A37" t="s">
        <v>569</v>
      </c>
      <c s="6" r="C37" t="n">
        <v>344375</v>
      </c>
      <c s="6" r="D37" t="n">
        <v>344375</v>
      </c>
    </row>
    <row r="38" spans="1:7">
      <c s="4" r="A38" t="s">
        <v>610</v>
      </c>
      <c s="7" r="C38" t="n">
        <v>13400</v>
      </c>
    </row>
    <row r="39" spans="1:7">
      <c s="4" r="A39" t="s">
        <v>611</v>
      </c>
      <c s="6" r="C39" t="n">
        <v>5200</v>
      </c>
    </row>
    <row r="40" spans="1:7">
      <c s="4" r="A40" t="s">
        <v>612</v>
      </c>
      <c s="6" r="C40" t="n">
        <v>7000</v>
      </c>
    </row>
    <row r="41" spans="1:7">
      <c s="4" r="A41" t="s">
        <v>613</v>
      </c>
      <c s="7" r="C41" t="n">
        <v>1200</v>
      </c>
    </row>
    <row r="42" spans="1:7">
      <c s="4" r="A42" t="s">
        <v>614</v>
      </c>
    </row>
    <row r="43" spans="1:7">
      <c s="3" r="A43" t="s">
        <v>492</v>
      </c>
    </row>
    <row r="44" spans="1:7">
      <c s="4" r="A44" t="s">
        <v>514</v>
      </c>
      <c s="6" r="C44" t="n">
        <v>15000</v>
      </c>
      <c s="6" r="D44" t="n">
        <v>4000</v>
      </c>
    </row>
    <row r="45" spans="1:7">
      <c s="4" r="A45" t="s">
        <v>602</v>
      </c>
      <c s="4" r="C45" t="s">
        <v>496</v>
      </c>
    </row>
    <row r="46" spans="1:7">
      <c s="4" r="A46" t="s">
        <v>569</v>
      </c>
      <c s="6" r="C46" t="n">
        <v>1000</v>
      </c>
    </row>
    <row r="47" spans="1:7">
      <c s="4" r="A47" t="s">
        <v>615</v>
      </c>
    </row>
    <row r="48" spans="1:7">
      <c s="3" r="A48" t="s">
        <v>492</v>
      </c>
    </row>
    <row r="49" spans="1:7">
      <c s="4" r="A49" t="s">
        <v>514</v>
      </c>
      <c s="6" r="B49" t="n">
        <v>76200</v>
      </c>
    </row>
    <row r="50" spans="1:7">
      <c s="4" r="A50" t="s">
        <v>602</v>
      </c>
      <c s="4" r="B50" t="s">
        <v>496</v>
      </c>
    </row>
    <row r="51" spans="1:7">
      <c s="4" r="A51" t="s">
        <v>569</v>
      </c>
      <c s="6" r="C51" t="n">
        <v>14325</v>
      </c>
      <c s="6" r="D51" t="n">
        <v>18825</v>
      </c>
    </row>
    <row r="52" spans="1:7">
      <c s="4" r="A52" t="s">
        <v>516</v>
      </c>
      <c s="6" r="C52" t="n">
        <v>14400</v>
      </c>
    </row>
    <row r="53" spans="1:7">
      <c s="4" r="A53" t="s">
        <v>594</v>
      </c>
    </row>
    <row r="54" spans="1:7">
      <c s="3" r="A54" t="s">
        <v>492</v>
      </c>
    </row>
    <row r="55" spans="1:7">
      <c s="4" r="A55" t="s">
        <v>514</v>
      </c>
      <c s="6" r="D55" t="n">
        <v>20000</v>
      </c>
    </row>
    <row r="56" spans="1:7">
      <c s="4" r="A56" t="s">
        <v>602</v>
      </c>
      <c s="4" r="C56" t="s">
        <v>496</v>
      </c>
    </row>
    <row r="57" spans="1:7">
      <c s="4" r="A57" t="s">
        <v>569</v>
      </c>
      <c s="6" r="C57" t="n">
        <v>5000</v>
      </c>
    </row>
    <row r="58" spans="1:7">
      <c s="4" r="A58" t="s">
        <v>616</v>
      </c>
    </row>
    <row r="59" spans="1:7">
      <c s="3" r="A59" t="s">
        <v>492</v>
      </c>
    </row>
    <row r="60" spans="1:7">
      <c s="4" r="A60" t="s">
        <v>514</v>
      </c>
      <c s="6" r="D60" t="n">
        <v>18200</v>
      </c>
    </row>
    <row r="61" spans="1:7">
      <c s="4" r="A61" t="s">
        <v>617</v>
      </c>
    </row>
    <row r="62" spans="1:7">
      <c s="3" r="A62" t="s">
        <v>492</v>
      </c>
    </row>
    <row r="63" spans="1:7">
      <c s="4" r="A63" t="s">
        <v>542</v>
      </c>
      <c s="6" r="C63" t="n">
        <v>7701</v>
      </c>
    </row>
    <row r="64" spans="1:7">
      <c s="4" r="A64" t="s">
        <v>103</v>
      </c>
    </row>
    <row r="65" spans="1:7">
      <c s="3" r="A65" t="s">
        <v>492</v>
      </c>
    </row>
    <row r="66" spans="1:7">
      <c s="4" r="A66" t="s">
        <v>618</v>
      </c>
      <c s="6" r="D66" t="n">
        <v>20000</v>
      </c>
    </row>
    <row r="67" spans="1:7">
      <c s="4" r="A67" t="s">
        <v>605</v>
      </c>
      <c s="7" r="D67" t="n">
        <v>3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19</v>
      </c>
      <c s="2" r="B1" t="s">
        <v>1</v>
      </c>
      <c s="2" r="D1" t="s">
        <v>295</v>
      </c>
    </row>
    <row r="2" spans="1:4">
      <c s="2" r="B2" t="s">
        <v>2</v>
      </c>
      <c s="2" r="C2" t="s">
        <v>74</v>
      </c>
      <c s="2" r="D2" t="s">
        <v>25</v>
      </c>
    </row>
    <row r="3" spans="1:4">
      <c s="3" r="A3" t="s">
        <v>510</v>
      </c>
    </row>
    <row r="4" spans="1:4">
      <c s="4" r="A4" t="s">
        <v>511</v>
      </c>
      <c s="6" r="B4" t="n">
        <v>479656</v>
      </c>
    </row>
    <row r="5" spans="1:4">
      <c s="3" r="A5" t="s">
        <v>517</v>
      </c>
    </row>
    <row r="6" spans="1:4">
      <c s="4" r="A6" t="s">
        <v>620</v>
      </c>
      <c s="6" r="B6" t="n">
        <v>0</v>
      </c>
      <c s="6" r="C6" t="n">
        <v>1869</v>
      </c>
    </row>
    <row r="7" spans="1:4">
      <c s="4" r="A7" t="s">
        <v>621</v>
      </c>
    </row>
    <row r="8" spans="1:4">
      <c s="3" r="A8" t="s">
        <v>510</v>
      </c>
    </row>
    <row r="9" spans="1:4">
      <c s="4" r="A9" t="s">
        <v>513</v>
      </c>
      <c s="6" r="B9" t="n">
        <v>479656</v>
      </c>
      <c s="6" r="C9" t="n">
        <v>548482</v>
      </c>
      <c s="6" r="D9" t="n">
        <v>548482</v>
      </c>
    </row>
    <row r="10" spans="1:4">
      <c s="4" r="A10" t="s">
        <v>514</v>
      </c>
      <c s="6" r="B10" t="n">
        <v>0</v>
      </c>
      <c s="6" r="C10" t="n">
        <v>1500</v>
      </c>
    </row>
    <row r="11" spans="1:4">
      <c s="4" r="A11" t="s">
        <v>622</v>
      </c>
      <c s="6" r="B11" t="n">
        <v>0</v>
      </c>
      <c s="6" r="C11" t="n">
        <v>-7897</v>
      </c>
    </row>
    <row r="12" spans="1:4">
      <c s="4" r="A12" t="s">
        <v>623</v>
      </c>
      <c s="6" r="B12" t="n">
        <v>0</v>
      </c>
      <c s="6" r="C12" t="n">
        <v>0</v>
      </c>
    </row>
    <row r="13" spans="1:4">
      <c s="4" r="A13" t="s">
        <v>511</v>
      </c>
      <c s="6" r="B13" t="n">
        <v>479656</v>
      </c>
      <c s="6" r="C13" t="n">
        <v>542085</v>
      </c>
      <c s="6" r="D13" t="n">
        <v>479656</v>
      </c>
    </row>
    <row r="14" spans="1:4">
      <c s="3" r="A14" t="s">
        <v>624</v>
      </c>
    </row>
    <row r="15" spans="1:4">
      <c s="4" r="A15" t="s">
        <v>625</v>
      </c>
      <c s="8" r="B15" t="n">
        <v>10.64</v>
      </c>
      <c s="8" r="C15" t="n">
        <v>10.62</v>
      </c>
      <c s="8" r="D15" t="n">
        <v>10.62</v>
      </c>
    </row>
    <row r="16" spans="1:4">
      <c s="4" r="A16" t="s">
        <v>626</v>
      </c>
      <c s="6" r="B16" t="n">
        <v>0</v>
      </c>
      <c s="10" r="C16" t="n">
        <v>16.69</v>
      </c>
    </row>
    <row r="17" spans="1:4">
      <c s="4" r="A17" t="s">
        <v>627</v>
      </c>
      <c s="6" r="B17" t="n">
        <v>0</v>
      </c>
      <c s="10" r="C17" t="n">
        <v>10.61</v>
      </c>
    </row>
    <row r="18" spans="1:4">
      <c s="4" r="A18" t="s">
        <v>628</v>
      </c>
      <c s="6" r="B18" t="n">
        <v>0</v>
      </c>
      <c s="6" r="C18" t="n">
        <v>0</v>
      </c>
    </row>
    <row r="19" spans="1:4">
      <c s="4" r="A19" t="s">
        <v>629</v>
      </c>
      <c s="10" r="B19" t="n">
        <v>10.64</v>
      </c>
      <c s="10" r="C19" t="n">
        <v>10.64</v>
      </c>
      <c s="10" r="D19" t="n">
        <v>10.64</v>
      </c>
    </row>
    <row r="20" spans="1:4">
      <c s="3" r="A20" t="s">
        <v>517</v>
      </c>
    </row>
    <row r="21" spans="1:4">
      <c s="4" r="A21" t="s">
        <v>630</v>
      </c>
      <c s="10" r="B21" t="n">
        <v>5.8</v>
      </c>
      <c s="10" r="C21" t="n">
        <v>5.79</v>
      </c>
      <c s="10" r="D21" t="n">
        <v>5.79</v>
      </c>
    </row>
    <row r="22" spans="1:4">
      <c s="4" r="A22" t="s">
        <v>519</v>
      </c>
      <c s="6" r="B22" t="n">
        <v>0</v>
      </c>
      <c s="10" r="C22" t="n">
        <v>8.99</v>
      </c>
    </row>
    <row r="23" spans="1:4">
      <c s="4" r="A23" t="s">
        <v>631</v>
      </c>
      <c s="6" r="B23" t="n">
        <v>0</v>
      </c>
      <c s="10" r="C23" t="n">
        <v>5.72</v>
      </c>
    </row>
    <row r="24" spans="1:4">
      <c s="4" r="A24" t="s">
        <v>521</v>
      </c>
      <c s="6" r="B24" t="n">
        <v>0</v>
      </c>
      <c s="6" r="C24" t="n">
        <v>0</v>
      </c>
    </row>
    <row r="25" spans="1:4">
      <c s="4" r="A25" t="s">
        <v>632</v>
      </c>
      <c s="8" r="B25" t="n">
        <v>5.8</v>
      </c>
      <c s="8" r="C25" t="n">
        <v>5.8</v>
      </c>
      <c s="8" r="D25" t="n">
        <v>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633</v>
      </c>
      <c s="2" r="B1" t="s">
        <v>1</v>
      </c>
    </row>
    <row r="2" spans="1:5">
      <c s="2" r="B2" t="s">
        <v>2</v>
      </c>
      <c s="2" r="C2" t="s">
        <v>25</v>
      </c>
      <c s="2" r="D2" t="s">
        <v>74</v>
      </c>
      <c s="2" r="E2" t="s">
        <v>599</v>
      </c>
    </row>
    <row r="3" spans="1:5">
      <c s="3" r="A3" t="s">
        <v>492</v>
      </c>
    </row>
    <row r="4" spans="1:5">
      <c s="4" r="A4" t="s">
        <v>542</v>
      </c>
      <c s="6" r="B4" t="n">
        <v>479656</v>
      </c>
    </row>
    <row r="5" spans="1:5">
      <c s="4" r="A5" t="s">
        <v>634</v>
      </c>
      <c s="6" r="B5" t="n">
        <v>465961</v>
      </c>
    </row>
    <row r="6" spans="1:5">
      <c s="4" r="A6" t="s">
        <v>635</v>
      </c>
      <c s="7" r="B6" t="n">
        <v>75</v>
      </c>
      <c s="7" r="D6" t="n">
        <v>4200</v>
      </c>
    </row>
    <row r="7" spans="1:5">
      <c s="4" r="A7" t="s">
        <v>621</v>
      </c>
    </row>
    <row r="8" spans="1:5">
      <c s="3" r="A8" t="s">
        <v>492</v>
      </c>
    </row>
    <row r="9" spans="1:5">
      <c s="4" r="A9" t="s">
        <v>542</v>
      </c>
      <c s="6" r="B9" t="n">
        <v>479656</v>
      </c>
      <c s="6" r="C9" t="n">
        <v>479656</v>
      </c>
      <c s="6" r="D9" t="n">
        <v>542085</v>
      </c>
      <c s="6" r="E9" t="n">
        <v>548482</v>
      </c>
    </row>
    <row r="10" spans="1:5">
      <c s="4" r="A10" t="s">
        <v>634</v>
      </c>
      <c s="6" r="B10" t="n">
        <v>465961</v>
      </c>
      <c s="6" r="D10" t="n">
        <v>460911</v>
      </c>
    </row>
    <row r="11" spans="1:5">
      <c s="4" r="A11" t="s">
        <v>636</v>
      </c>
    </row>
    <row r="12" spans="1:5">
      <c s="3" r="A12" t="s">
        <v>492</v>
      </c>
    </row>
    <row r="13" spans="1:5">
      <c s="4" r="A13" t="s">
        <v>542</v>
      </c>
      <c s="6" r="B13" t="n">
        <v>68264</v>
      </c>
    </row>
    <row r="14" spans="1:5">
      <c s="4" r="A14" t="s">
        <v>634</v>
      </c>
      <c s="6" r="B14" t="n">
        <v>68264</v>
      </c>
    </row>
    <row r="15" spans="1:5">
      <c s="4" r="A15" t="s">
        <v>637</v>
      </c>
      <c s="4" r="B15" t="s">
        <v>638</v>
      </c>
    </row>
    <row r="16" spans="1:5">
      <c s="4" r="A16" t="s">
        <v>635</v>
      </c>
      <c s="7" r="B16" t="n">
        <v>75</v>
      </c>
    </row>
    <row r="17" spans="1:5">
      <c s="4" r="A17" t="s">
        <v>639</v>
      </c>
      <c s="7" r="B17" t="n">
        <v>6700</v>
      </c>
    </row>
    <row r="18" spans="1:5">
      <c s="4" r="A18" t="s">
        <v>640</v>
      </c>
      <c s="7" r="B18" t="n">
        <v>8760</v>
      </c>
    </row>
    <row r="19" spans="1:5">
      <c s="4" r="A19" t="s">
        <v>641</v>
      </c>
    </row>
    <row r="20" spans="1:5">
      <c s="3" r="A20" t="s">
        <v>492</v>
      </c>
    </row>
    <row r="21" spans="1:5">
      <c s="4" r="A21" t="s">
        <v>542</v>
      </c>
      <c s="6" r="B21" t="n">
        <v>144095</v>
      </c>
    </row>
    <row r="22" spans="1:5">
      <c s="4" r="A22" t="s">
        <v>634</v>
      </c>
      <c s="6" r="B22" t="n">
        <v>132537</v>
      </c>
    </row>
    <row r="23" spans="1:5">
      <c s="4" r="A23" t="s">
        <v>637</v>
      </c>
      <c s="4" r="B23" t="s">
        <v>642</v>
      </c>
    </row>
    <row r="24" spans="1:5">
      <c s="4" r="A24" t="s">
        <v>635</v>
      </c>
      <c s="7" r="B24" t="n">
        <v>0</v>
      </c>
    </row>
    <row r="25" spans="1:5">
      <c s="4" r="A25" t="s">
        <v>639</v>
      </c>
      <c s="7" r="B25" t="n">
        <v>9250</v>
      </c>
    </row>
    <row r="26" spans="1:5">
      <c s="4" r="A26" t="s">
        <v>640</v>
      </c>
      <c s="7" r="B26" t="n">
        <v>9840</v>
      </c>
    </row>
    <row r="27" spans="1:5">
      <c s="4" r="A27" t="s">
        <v>643</v>
      </c>
    </row>
    <row r="28" spans="1:5">
      <c s="3" r="A28" t="s">
        <v>492</v>
      </c>
    </row>
    <row r="29" spans="1:5">
      <c s="4" r="A29" t="s">
        <v>542</v>
      </c>
      <c s="6" r="B29" t="n">
        <v>267297</v>
      </c>
    </row>
    <row r="30" spans="1:5">
      <c s="4" r="A30" t="s">
        <v>634</v>
      </c>
      <c s="6" r="B30" t="n">
        <v>265160</v>
      </c>
    </row>
    <row r="31" spans="1:5">
      <c s="4" r="A31" t="s">
        <v>637</v>
      </c>
      <c s="4" r="B31" t="s">
        <v>644</v>
      </c>
    </row>
    <row r="32" spans="1:5">
      <c s="4" r="A32" t="s">
        <v>635</v>
      </c>
      <c s="7" r="B32" t="n">
        <v>0</v>
      </c>
    </row>
    <row r="33" spans="1:5">
      <c s="4" r="A33" t="s">
        <v>639</v>
      </c>
      <c s="7" r="B33" t="n">
        <v>11690</v>
      </c>
    </row>
    <row r="34" spans="1:5">
      <c s="4" r="A34" t="s">
        <v>640</v>
      </c>
      <c s="7" r="B34" t="n">
        <v>173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5</v>
      </c>
      <c s="2" r="B1" t="s">
        <v>1</v>
      </c>
    </row>
    <row r="2" spans="1:3">
      <c s="2" r="B2" t="s">
        <v>2</v>
      </c>
      <c s="2" r="C2" t="s">
        <v>74</v>
      </c>
    </row>
    <row r="3" spans="1:3">
      <c s="3" r="A3" t="s">
        <v>492</v>
      </c>
    </row>
    <row r="4" spans="1:3">
      <c s="4" r="A4" t="s">
        <v>634</v>
      </c>
      <c s="6" r="B4" t="n">
        <v>465961</v>
      </c>
    </row>
    <row r="5" spans="1:3">
      <c s="4" r="A5" t="s">
        <v>646</v>
      </c>
      <c s="7" r="B5" t="n">
        <v>75</v>
      </c>
      <c s="7" r="C5" t="n">
        <v>4200</v>
      </c>
    </row>
    <row r="6" spans="1:3">
      <c s="4" r="A6" t="s">
        <v>621</v>
      </c>
    </row>
    <row r="7" spans="1:3">
      <c s="3" r="A7" t="s">
        <v>492</v>
      </c>
    </row>
    <row r="8" spans="1:3">
      <c s="4" r="A8" t="s">
        <v>602</v>
      </c>
      <c s="4" r="B8" t="s">
        <v>496</v>
      </c>
    </row>
    <row r="9" spans="1:3">
      <c s="4" r="A9" t="s">
        <v>634</v>
      </c>
      <c s="6" r="B9" t="n">
        <v>465961</v>
      </c>
      <c s="6" r="C9" t="n">
        <v>460911</v>
      </c>
    </row>
    <row r="10" spans="1:3">
      <c s="4" r="A10" t="s">
        <v>647</v>
      </c>
      <c s="8" r="B10" t="n">
        <v>10.65</v>
      </c>
      <c s="8" r="C10" t="n">
        <v>10.72</v>
      </c>
    </row>
    <row r="11" spans="1:3">
      <c s="4" r="A11" t="s">
        <v>648</v>
      </c>
      <c s="6" r="B11" t="n">
        <v>13695</v>
      </c>
    </row>
    <row r="12" spans="1:3">
      <c s="4" r="A12" t="s">
        <v>649</v>
      </c>
    </row>
    <row r="13" spans="1:3">
      <c s="3" r="A13" t="s">
        <v>492</v>
      </c>
    </row>
    <row r="14" spans="1:3">
      <c s="4" r="A14" t="s">
        <v>545</v>
      </c>
      <c s="4" r="B14" t="s">
        <v>546</v>
      </c>
    </row>
    <row r="15" spans="1:3">
      <c s="4" r="A15" t="s">
        <v>650</v>
      </c>
    </row>
    <row r="16" spans="1:3">
      <c s="3" r="A16" t="s">
        <v>492</v>
      </c>
    </row>
    <row r="17" spans="1:3">
      <c s="4" r="A17" t="s">
        <v>602</v>
      </c>
      <c s="4" r="B17" t="s">
        <v>651</v>
      </c>
    </row>
    <row r="18" spans="1:3">
      <c s="4" r="A18" t="s">
        <v>545</v>
      </c>
      <c s="4" r="B18"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2</v>
      </c>
      <c s="2" r="B1" t="s">
        <v>1</v>
      </c>
    </row>
    <row r="2" spans="1:3">
      <c s="2" r="B2" t="s">
        <v>2</v>
      </c>
      <c s="2" r="C2" t="s">
        <v>25</v>
      </c>
    </row>
    <row r="3" spans="1:3">
      <c s="3" r="A3" t="s">
        <v>492</v>
      </c>
    </row>
    <row r="4" spans="1:3">
      <c s="4" r="A4" t="s">
        <v>602</v>
      </c>
      <c s="4" r="B4" t="s">
        <v>496</v>
      </c>
    </row>
    <row r="5" spans="1:3">
      <c s="4" r="A5" t="s">
        <v>653</v>
      </c>
      <c s="6" r="B5" t="n">
        <v>250</v>
      </c>
      <c s="6" r="C5" t="n">
        <v>250</v>
      </c>
    </row>
    <row r="6" spans="1:3">
      <c s="4" r="A6" t="s">
        <v>654</v>
      </c>
    </row>
    <row r="7" spans="1:3">
      <c s="3" r="A7" t="s">
        <v>492</v>
      </c>
    </row>
    <row r="8" spans="1:3">
      <c s="4" r="A8" t="s">
        <v>545</v>
      </c>
      <c s="4" r="B8" t="s">
        <v>546</v>
      </c>
    </row>
    <row r="9" spans="1:3">
      <c s="4" r="A9" t="s">
        <v>655</v>
      </c>
    </row>
    <row r="10" spans="1:3">
      <c s="3" r="A10" t="s">
        <v>492</v>
      </c>
    </row>
    <row r="11" spans="1:3">
      <c s="4" r="A11" t="s">
        <v>602</v>
      </c>
      <c s="4" r="B11" t="s">
        <v>651</v>
      </c>
    </row>
    <row r="12" spans="1:3">
      <c s="4" r="A12" t="s">
        <v>545</v>
      </c>
      <c s="4" r="B12"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r="A1" t="s">
        <v>656</v>
      </c>
      <c s="2" r="B1" t="s">
        <v>1</v>
      </c>
    </row>
    <row r="2" spans="1:2">
      <c s="2" r="B2" t="s">
        <v>74</v>
      </c>
    </row>
    <row r="3" spans="1:2">
      <c s="3" r="A3" t="s">
        <v>492</v>
      </c>
    </row>
    <row r="4" spans="1:2">
      <c s="4" r="A4" t="s">
        <v>657</v>
      </c>
      <c s="4" r="B4" t="s">
        <v>658</v>
      </c>
    </row>
    <row r="5" spans="1:2">
      <c s="4" r="A5" t="s">
        <v>659</v>
      </c>
      <c s="4" r="B5" t="s">
        <v>660</v>
      </c>
    </row>
    <row r="6" spans="1:2">
      <c s="4" r="A6" t="s">
        <v>661</v>
      </c>
      <c s="4" r="B6" t="s">
        <v>662</v>
      </c>
    </row>
    <row r="7" spans="1:2">
      <c s="4" r="A7" t="s">
        <v>663</v>
      </c>
      <c s="4" r="B7" t="s">
        <v>5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64</v>
      </c>
      <c s="2" r="B1" t="s">
        <v>1</v>
      </c>
      <c s="2" r="D1" t="s">
        <v>295</v>
      </c>
    </row>
    <row r="2" spans="1:4">
      <c s="2" r="B2" t="s">
        <v>2</v>
      </c>
      <c s="2" r="C2" t="s">
        <v>74</v>
      </c>
      <c s="2" r="D2" t="s">
        <v>25</v>
      </c>
    </row>
    <row r="3" spans="1:4">
      <c s="3" r="A3" t="s">
        <v>492</v>
      </c>
    </row>
    <row r="4" spans="1:4">
      <c s="4" r="A4" t="s">
        <v>511</v>
      </c>
      <c s="6" r="B4" t="n">
        <v>479656</v>
      </c>
    </row>
    <row r="5" spans="1:4">
      <c s="4" r="A5" t="s">
        <v>665</v>
      </c>
    </row>
    <row r="6" spans="1:4">
      <c s="3" r="A6" t="s">
        <v>492</v>
      </c>
    </row>
    <row r="7" spans="1:4">
      <c s="4" r="A7" t="s">
        <v>513</v>
      </c>
      <c s="6" r="B7" t="n">
        <v>90000</v>
      </c>
      <c s="6" r="C7" t="n">
        <v>22500</v>
      </c>
      <c s="6" r="D7" t="n">
        <v>22500</v>
      </c>
    </row>
    <row r="8" spans="1:4">
      <c s="4" r="A8" t="s">
        <v>515</v>
      </c>
      <c s="6" r="C8" t="n">
        <v>-22500</v>
      </c>
    </row>
    <row r="9" spans="1:4">
      <c s="4" r="A9" t="s">
        <v>511</v>
      </c>
      <c s="6" r="C9" t="n">
        <v>0</v>
      </c>
      <c s="6" r="D9" t="n">
        <v>90000</v>
      </c>
    </row>
    <row r="10" spans="1:4">
      <c s="4" r="A10" t="s">
        <v>518</v>
      </c>
      <c s="8" r="B10" t="n">
        <v>13.17</v>
      </c>
      <c s="8" r="C10" t="n">
        <v>17.63</v>
      </c>
      <c s="8" r="D10" t="n">
        <v>17.63</v>
      </c>
    </row>
    <row r="11" spans="1:4">
      <c s="4" r="A11" t="s">
        <v>520</v>
      </c>
      <c s="10" r="C11" t="n">
        <v>17.63</v>
      </c>
    </row>
    <row r="12" spans="1:4">
      <c s="4" r="A12" t="s">
        <v>522</v>
      </c>
      <c s="7" r="C12" t="n">
        <v>0</v>
      </c>
      <c s="8" r="D12" t="n">
        <v>13.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r="1" spans="1:2">
      <c s="1" r="A1" t="s">
        <v>666</v>
      </c>
      <c s="2" r="B1" t="s">
        <v>1</v>
      </c>
    </row>
    <row r="2" spans="1:2">
      <c s="2" r="B2" t="s">
        <v>667</v>
      </c>
    </row>
    <row r="3" spans="1:2">
      <c s="4" r="A3" t="s">
        <v>668</v>
      </c>
    </row>
    <row r="4" spans="1:2">
      <c s="3" r="A4" t="s">
        <v>492</v>
      </c>
    </row>
    <row r="5" spans="1:2">
      <c s="4" r="A5" t="s">
        <v>669</v>
      </c>
      <c s="6" r="B5" t="n">
        <v>4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70</v>
      </c>
      <c s="2" r="B1" t="s">
        <v>1</v>
      </c>
      <c s="2" r="D1" t="s">
        <v>295</v>
      </c>
    </row>
    <row r="2" spans="1:4">
      <c s="2" r="B2" t="s">
        <v>2</v>
      </c>
      <c s="2" r="C2" t="s">
        <v>74</v>
      </c>
      <c s="2" r="D2" t="s">
        <v>25</v>
      </c>
    </row>
    <row r="3" spans="1:4">
      <c s="4" r="A3" t="s">
        <v>512</v>
      </c>
    </row>
    <row r="4" spans="1:4">
      <c s="3" r="A4" t="s">
        <v>492</v>
      </c>
    </row>
    <row r="5" spans="1:4">
      <c s="4" r="A5" t="s">
        <v>569</v>
      </c>
      <c s="6" r="B5" t="n">
        <v>657317</v>
      </c>
      <c s="6" r="C5" t="n">
        <v>644247</v>
      </c>
    </row>
    <row r="6" spans="1:4">
      <c s="4" r="A6" t="s">
        <v>514</v>
      </c>
      <c s="6" r="B6" t="n">
        <v>434283</v>
      </c>
      <c s="6" r="C6" t="n">
        <v>441256</v>
      </c>
    </row>
    <row r="7" spans="1:4">
      <c s="4" r="A7" t="s">
        <v>519</v>
      </c>
      <c s="8" r="B7" t="n">
        <v>8.44</v>
      </c>
      <c s="8" r="C7" t="n">
        <v>16.21</v>
      </c>
    </row>
    <row r="8" spans="1:4">
      <c s="4" r="A8" t="s">
        <v>671</v>
      </c>
    </row>
    <row r="9" spans="1:4">
      <c s="3" r="A9" t="s">
        <v>492</v>
      </c>
    </row>
    <row r="10" spans="1:4">
      <c s="4" r="A10" t="s">
        <v>672</v>
      </c>
      <c s="6" r="B10" t="n">
        <v>22500</v>
      </c>
    </row>
    <row r="11" spans="1:4">
      <c s="4" r="A11" t="s">
        <v>673</v>
      </c>
    </row>
    <row r="12" spans="1:4">
      <c s="3" r="A12" t="s">
        <v>492</v>
      </c>
    </row>
    <row r="13" spans="1:4">
      <c s="4" r="A13" t="s">
        <v>602</v>
      </c>
      <c s="4" r="B13" t="s">
        <v>365</v>
      </c>
    </row>
    <row r="14" spans="1:4">
      <c s="4" r="A14" t="s">
        <v>569</v>
      </c>
      <c s="6" r="B14" t="n">
        <v>15000</v>
      </c>
    </row>
    <row r="15" spans="1:4">
      <c s="4" r="A15" t="s">
        <v>601</v>
      </c>
    </row>
    <row r="16" spans="1:4">
      <c s="3" r="A16" t="s">
        <v>492</v>
      </c>
    </row>
    <row r="17" spans="1:4">
      <c s="4" r="A17" t="s">
        <v>602</v>
      </c>
      <c s="4" r="B17" t="s">
        <v>603</v>
      </c>
    </row>
    <row r="18" spans="1:4">
      <c s="4" r="A18" t="s">
        <v>674</v>
      </c>
    </row>
    <row r="19" spans="1:4">
      <c s="3" r="A19" t="s">
        <v>492</v>
      </c>
    </row>
    <row r="20" spans="1:4">
      <c s="4" r="A20" t="s">
        <v>672</v>
      </c>
      <c s="6" r="B20" t="n">
        <v>7500</v>
      </c>
    </row>
    <row r="21" spans="1:4">
      <c s="4" r="A21" t="s">
        <v>675</v>
      </c>
    </row>
    <row r="22" spans="1:4">
      <c s="3" r="A22" t="s">
        <v>492</v>
      </c>
    </row>
    <row r="23" spans="1:4">
      <c s="4" r="A23" t="s">
        <v>602</v>
      </c>
      <c s="4" r="B23" t="s">
        <v>353</v>
      </c>
    </row>
    <row r="24" spans="1:4">
      <c s="4" r="A24" t="s">
        <v>569</v>
      </c>
      <c s="6" r="B24" t="n">
        <v>7500</v>
      </c>
    </row>
    <row r="25" spans="1:4">
      <c s="4" r="A25" t="s">
        <v>676</v>
      </c>
    </row>
    <row r="26" spans="1:4">
      <c s="3" r="A26" t="s">
        <v>492</v>
      </c>
    </row>
    <row r="27" spans="1:4">
      <c s="4" r="A27" t="s">
        <v>514</v>
      </c>
      <c s="6" r="C27" t="n">
        <v>18200</v>
      </c>
    </row>
    <row r="28" spans="1:4">
      <c s="4" r="A28" t="s">
        <v>519</v>
      </c>
      <c s="8" r="C28" t="n">
        <v>16.1</v>
      </c>
    </row>
    <row r="29" spans="1:4">
      <c s="4" r="A29" t="s">
        <v>677</v>
      </c>
    </row>
    <row r="30" spans="1:4">
      <c s="3" r="A30" t="s">
        <v>492</v>
      </c>
    </row>
    <row r="31" spans="1:4">
      <c s="4" r="A31" t="s">
        <v>514</v>
      </c>
      <c s="6" r="D31" t="n">
        <v>50416</v>
      </c>
    </row>
    <row r="32" spans="1:4">
      <c s="4" r="A32" t="s">
        <v>519</v>
      </c>
      <c s="8" r="D32" t="n">
        <v>13.17</v>
      </c>
    </row>
    <row r="33" spans="1:4">
      <c s="4" r="A33" t="s">
        <v>678</v>
      </c>
    </row>
    <row r="34" spans="1:4">
      <c s="3" r="A34" t="s">
        <v>492</v>
      </c>
    </row>
    <row r="35" spans="1:4">
      <c s="4" r="A35" t="s">
        <v>514</v>
      </c>
      <c s="6" r="D35" t="n">
        <v>90000</v>
      </c>
    </row>
    <row r="36" spans="1:4">
      <c s="4" r="A36" t="s">
        <v>679</v>
      </c>
    </row>
    <row r="37" spans="1:4">
      <c s="3" r="A37" t="s">
        <v>492</v>
      </c>
    </row>
    <row r="38" spans="1:4">
      <c s="4" r="A38" t="s">
        <v>514</v>
      </c>
      <c s="6" r="D38" t="n">
        <v>30000</v>
      </c>
    </row>
    <row r="39" spans="1:4">
      <c s="4" r="A39" t="s">
        <v>680</v>
      </c>
    </row>
    <row r="40" spans="1:4">
      <c s="3" r="A40" t="s">
        <v>492</v>
      </c>
    </row>
    <row r="41" spans="1:4">
      <c s="4" r="A41" t="s">
        <v>514</v>
      </c>
      <c s="6" r="D41" t="n">
        <v>60000</v>
      </c>
    </row>
    <row r="42" spans="1:4">
      <c s="4" r="A42" t="s">
        <v>681</v>
      </c>
    </row>
    <row r="43" spans="1:4">
      <c s="3" r="A43" t="s">
        <v>492</v>
      </c>
    </row>
    <row r="44" spans="1:4">
      <c s="4" r="A44" t="s">
        <v>514</v>
      </c>
      <c s="6" r="D44" t="n">
        <v>90000</v>
      </c>
    </row>
    <row r="45" spans="1:4">
      <c s="4" r="A45" t="s">
        <v>519</v>
      </c>
      <c s="8" r="D45" t="n">
        <v>13.17</v>
      </c>
    </row>
    <row r="46" spans="1:4">
      <c s="4" r="A46" t="s">
        <v>682</v>
      </c>
    </row>
    <row r="47" spans="1:4">
      <c s="3" r="A47" t="s">
        <v>492</v>
      </c>
    </row>
    <row r="48" spans="1:4">
      <c s="4" r="A48" t="s">
        <v>514</v>
      </c>
      <c s="6" r="D48" t="n">
        <v>30000</v>
      </c>
    </row>
    <row r="49" spans="1:4">
      <c s="4" r="A49" t="s">
        <v>683</v>
      </c>
    </row>
    <row r="50" spans="1:4">
      <c s="3" r="A50" t="s">
        <v>492</v>
      </c>
    </row>
    <row r="51" spans="1:4">
      <c s="4" r="A51" t="s">
        <v>514</v>
      </c>
      <c s="6" r="D51" t="n">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31</v>
      </c>
      <c s="2" r="B1" t="s">
        <v>1</v>
      </c>
    </row>
    <row r="2" spans="1:3">
      <c s="2" r="B2" t="s">
        <v>2</v>
      </c>
      <c s="2" r="C2" t="s">
        <v>74</v>
      </c>
    </row>
    <row r="3" spans="1:3">
      <c s="3" r="A3" t="s">
        <v>132</v>
      </c>
    </row>
    <row r="4" spans="1:3">
      <c s="4" r="A4" t="s">
        <v>91</v>
      </c>
      <c s="7" r="B4" t="n">
        <v>-15383</v>
      </c>
      <c s="7" r="C4" t="n">
        <v>-15925</v>
      </c>
    </row>
    <row r="5" spans="1:3">
      <c s="3" r="A5" t="s">
        <v>133</v>
      </c>
    </row>
    <row r="6" spans="1:3">
      <c s="4" r="A6" t="s">
        <v>134</v>
      </c>
      <c s="6" r="B6" t="n">
        <v>4942</v>
      </c>
      <c s="6" r="C6" t="n">
        <v>5240</v>
      </c>
    </row>
    <row r="7" spans="1:3">
      <c s="4" r="A7" t="s">
        <v>135</v>
      </c>
      <c s="6" r="B7" t="n">
        <v>5043</v>
      </c>
      <c s="6" r="C7" t="n">
        <v>7222</v>
      </c>
    </row>
    <row r="8" spans="1:3">
      <c s="4" r="A8" t="s">
        <v>83</v>
      </c>
      <c s="6" r="B8" t="n">
        <v>215</v>
      </c>
      <c s="6" r="C8" t="n">
        <v>0</v>
      </c>
    </row>
    <row r="9" spans="1:3">
      <c s="4" r="A9" t="s">
        <v>136</v>
      </c>
      <c s="6" r="B9" t="n">
        <v>156</v>
      </c>
      <c s="6" r="C9" t="n">
        <v>-1537</v>
      </c>
    </row>
    <row r="10" spans="1:3">
      <c s="4" r="A10" t="s">
        <v>36</v>
      </c>
      <c s="6" r="B10" t="n">
        <v>-5</v>
      </c>
      <c s="6" r="C10" t="n">
        <v>-13</v>
      </c>
    </row>
    <row r="11" spans="1:3">
      <c s="4" r="A11" t="s">
        <v>137</v>
      </c>
      <c s="6" r="B11" t="n">
        <v>16</v>
      </c>
      <c s="6" r="C11" t="n">
        <v>172</v>
      </c>
    </row>
    <row r="12" spans="1:3">
      <c s="3" r="A12" t="s">
        <v>138</v>
      </c>
    </row>
    <row r="13" spans="1:3">
      <c s="4" r="A13" t="s">
        <v>139</v>
      </c>
      <c s="6" r="B13" t="n">
        <v>-8659</v>
      </c>
      <c s="6" r="C13" t="n">
        <v>-662</v>
      </c>
    </row>
    <row r="14" spans="1:3">
      <c s="4" r="A14" t="s">
        <v>140</v>
      </c>
      <c s="6" r="B14" t="n">
        <v>19</v>
      </c>
      <c s="6" r="C14" t="n">
        <v>-636</v>
      </c>
    </row>
    <row r="15" spans="1:3">
      <c s="4" r="A15" t="s">
        <v>41</v>
      </c>
      <c s="6" r="B15" t="n">
        <v>-2452</v>
      </c>
      <c s="6" r="C15" t="n">
        <v>-551</v>
      </c>
    </row>
    <row r="16" spans="1:3">
      <c s="4" r="A16" t="s">
        <v>42</v>
      </c>
      <c s="6" r="B16" t="n">
        <v>207</v>
      </c>
      <c s="6" r="C16" t="n">
        <v>1063</v>
      </c>
    </row>
    <row r="17" spans="1:3">
      <c s="4" r="A17" t="s">
        <v>43</v>
      </c>
      <c s="6" r="B17" t="n">
        <v>-5658</v>
      </c>
      <c s="6" r="C17" t="n">
        <v>-2030</v>
      </c>
    </row>
    <row r="18" spans="1:3">
      <c s="4" r="A18" t="s">
        <v>44</v>
      </c>
      <c s="6" r="B18" t="n">
        <v>6191</v>
      </c>
      <c s="6" r="C18" t="n">
        <v>2755</v>
      </c>
    </row>
    <row r="19" spans="1:3">
      <c s="4" r="A19" t="s">
        <v>47</v>
      </c>
      <c s="6" r="B19" t="n">
        <v>2204</v>
      </c>
      <c s="6" r="C19" t="n">
        <v>496</v>
      </c>
    </row>
    <row r="20" spans="1:3">
      <c s="4" r="A20" t="s">
        <v>141</v>
      </c>
      <c s="6" r="B20" t="n">
        <v>-13164</v>
      </c>
      <c s="6" r="C20" t="n">
        <v>-4406</v>
      </c>
    </row>
    <row r="21" spans="1:3">
      <c s="3" r="A21" t="s">
        <v>142</v>
      </c>
    </row>
    <row r="22" spans="1:3">
      <c s="4" r="A22" t="s">
        <v>143</v>
      </c>
      <c s="6" r="B22" t="n">
        <v>-995</v>
      </c>
      <c s="6" r="C22" t="n">
        <v>-2340</v>
      </c>
    </row>
    <row r="23" spans="1:3">
      <c s="4" r="A23" t="s">
        <v>144</v>
      </c>
      <c s="6" r="B23" t="n">
        <v>-148</v>
      </c>
      <c s="6" r="C23" t="n">
        <v>140</v>
      </c>
    </row>
    <row r="24" spans="1:3">
      <c s="4" r="A24" t="s">
        <v>145</v>
      </c>
      <c s="6" r="B24" t="n">
        <v>46</v>
      </c>
      <c s="6" r="C24" t="n">
        <v>1415</v>
      </c>
    </row>
    <row r="25" spans="1:3">
      <c s="4" r="A25" t="s">
        <v>146</v>
      </c>
      <c s="6" r="B25" t="n">
        <v>-2168</v>
      </c>
      <c s="6" r="C25" t="n">
        <v>-1257</v>
      </c>
    </row>
    <row r="26" spans="1:3">
      <c s="4" r="A26" t="s">
        <v>147</v>
      </c>
      <c s="6" r="B26" t="n">
        <v>-3265</v>
      </c>
      <c s="6" r="C26" t="n">
        <v>-2042</v>
      </c>
    </row>
    <row r="27" spans="1:3">
      <c s="3" r="A27" t="s">
        <v>148</v>
      </c>
    </row>
    <row r="28" spans="1:3">
      <c s="4" r="A28" t="s">
        <v>149</v>
      </c>
      <c s="6" r="B28" t="n">
        <v>-5515</v>
      </c>
      <c s="6" r="C28" t="n">
        <v>-3952</v>
      </c>
    </row>
    <row r="29" spans="1:3">
      <c s="4" r="A29" t="s">
        <v>150</v>
      </c>
      <c s="6" r="B29" t="n">
        <v>4674</v>
      </c>
      <c s="6" r="C29" t="n">
        <v>820</v>
      </c>
    </row>
    <row r="30" spans="1:3">
      <c s="4" r="A30" t="s">
        <v>151</v>
      </c>
      <c s="6" r="B30" t="n">
        <v>-145</v>
      </c>
      <c s="6" r="C30" t="n">
        <v>-24</v>
      </c>
    </row>
    <row r="31" spans="1:3">
      <c s="4" r="A31" t="s">
        <v>152</v>
      </c>
      <c s="6" r="B31" t="n">
        <v>-4048</v>
      </c>
      <c s="6" r="C31" t="n">
        <v>-1704</v>
      </c>
    </row>
    <row r="32" spans="1:3">
      <c s="4" r="A32" t="s">
        <v>153</v>
      </c>
      <c s="6" r="B32" t="n">
        <v>-1529</v>
      </c>
      <c s="6" r="C32" t="n">
        <v>-3494</v>
      </c>
    </row>
    <row r="33" spans="1:3">
      <c s="4" r="A33" t="s">
        <v>154</v>
      </c>
      <c s="6" r="B33" t="n">
        <v>0</v>
      </c>
      <c s="6" r="C33" t="n">
        <v>65</v>
      </c>
    </row>
    <row r="34" spans="1:3">
      <c s="4" r="A34" t="s">
        <v>155</v>
      </c>
      <c s="6" r="B34" t="n">
        <v>-6563</v>
      </c>
      <c s="6" r="C34" t="n">
        <v>-8289</v>
      </c>
    </row>
    <row r="35" spans="1:3">
      <c s="4" r="A35" t="s">
        <v>156</v>
      </c>
      <c s="6" r="B35" t="n">
        <v>-29</v>
      </c>
      <c s="6" r="C35" t="n">
        <v>-117</v>
      </c>
    </row>
    <row r="36" spans="1:3">
      <c s="4" r="A36" t="s">
        <v>157</v>
      </c>
      <c s="6" r="B36" t="n">
        <v>-23021</v>
      </c>
      <c s="6" r="C36" t="n">
        <v>-14854</v>
      </c>
    </row>
    <row r="37" spans="1:3">
      <c s="4" r="A37" t="s">
        <v>158</v>
      </c>
      <c s="6" r="B37" t="n">
        <v>76313</v>
      </c>
      <c s="6" r="C37" t="n">
        <v>103134</v>
      </c>
    </row>
    <row r="38" spans="1:3">
      <c s="4" r="A38" t="s">
        <v>159</v>
      </c>
      <c s="7" r="B38" t="n">
        <v>53292</v>
      </c>
      <c s="7" r="C38" t="n">
        <v>882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84</v>
      </c>
      <c s="2" r="B1" t="s">
        <v>533</v>
      </c>
      <c s="2" r="C1" t="s">
        <v>1</v>
      </c>
    </row>
    <row r="2" spans="1:3">
      <c s="2" r="B2" t="s">
        <v>534</v>
      </c>
      <c s="2" r="C2" t="s">
        <v>2</v>
      </c>
    </row>
    <row r="3" spans="1:3">
      <c s="4" r="A3" t="s">
        <v>544</v>
      </c>
    </row>
    <row r="4" spans="1:3">
      <c s="3" r="A4" t="s">
        <v>492</v>
      </c>
    </row>
    <row r="5" spans="1:3">
      <c s="4" r="A5" t="s">
        <v>545</v>
      </c>
      <c s="4" r="B5" t="s">
        <v>546</v>
      </c>
    </row>
    <row r="6" spans="1:3">
      <c s="4" r="A6" t="s">
        <v>547</v>
      </c>
    </row>
    <row r="7" spans="1:3">
      <c s="3" r="A7" t="s">
        <v>492</v>
      </c>
    </row>
    <row r="8" spans="1:3">
      <c s="4" r="A8" t="s">
        <v>545</v>
      </c>
      <c s="4" r="C8" t="s">
        <v>548</v>
      </c>
    </row>
    <row r="9" spans="1:3">
      <c s="4" r="A9" t="s">
        <v>685</v>
      </c>
    </row>
    <row r="10" spans="1:3">
      <c s="3" r="A10" t="s">
        <v>492</v>
      </c>
    </row>
    <row r="11" spans="1:3">
      <c s="4" r="A11" t="s">
        <v>602</v>
      </c>
      <c s="4" r="C11" t="s">
        <v>496</v>
      </c>
    </row>
    <row r="12" spans="1:3">
      <c s="4" r="A12" t="s">
        <v>686</v>
      </c>
    </row>
    <row r="13" spans="1:3">
      <c s="3" r="A13" t="s">
        <v>492</v>
      </c>
    </row>
    <row r="14" spans="1:3">
      <c s="4" r="A14" t="s">
        <v>545</v>
      </c>
      <c s="4" r="C14" t="s">
        <v>546</v>
      </c>
    </row>
    <row r="15" spans="1:3">
      <c s="4" r="A15" t="s">
        <v>687</v>
      </c>
    </row>
    <row r="16" spans="1:3">
      <c s="3" r="A16" t="s">
        <v>492</v>
      </c>
    </row>
    <row r="17" spans="1:3">
      <c s="4" r="A17" t="s">
        <v>602</v>
      </c>
      <c s="4" r="C17" t="s">
        <v>651</v>
      </c>
    </row>
    <row r="18" spans="1:3">
      <c s="4" r="A18" t="s">
        <v>545</v>
      </c>
      <c s="4" r="C18" t="s">
        <v>548</v>
      </c>
    </row>
    <row r="19" spans="1:3">
      <c s="4" r="A19" t="s">
        <v>688</v>
      </c>
    </row>
    <row r="20" spans="1:3">
      <c s="3" r="A20" t="s">
        <v>492</v>
      </c>
    </row>
    <row r="21" spans="1:3">
      <c s="4" r="A21" t="s">
        <v>545</v>
      </c>
      <c s="4" r="C21" t="s">
        <v>546</v>
      </c>
    </row>
    <row r="22" spans="1:3">
      <c s="4" r="A22" t="s">
        <v>689</v>
      </c>
    </row>
    <row r="23" spans="1:3">
      <c s="3" r="A23" t="s">
        <v>492</v>
      </c>
    </row>
    <row r="24" spans="1:3">
      <c s="4" r="A24" t="s">
        <v>602</v>
      </c>
      <c s="4" r="C24" t="s">
        <v>651</v>
      </c>
    </row>
    <row r="25" spans="1:3">
      <c s="4" r="A25" t="s">
        <v>545</v>
      </c>
      <c s="4" r="C25" t="s">
        <v>548</v>
      </c>
    </row>
    <row r="26" spans="1:3">
      <c s="4" r="A26" t="s">
        <v>690</v>
      </c>
    </row>
    <row r="27" spans="1:3">
      <c s="3" r="A27" t="s">
        <v>492</v>
      </c>
    </row>
    <row r="28" spans="1:3">
      <c s="4" r="A28" t="s">
        <v>545</v>
      </c>
      <c s="4" r="C28" t="s">
        <v>546</v>
      </c>
    </row>
    <row r="29" spans="1:3">
      <c s="4" r="A29" t="s">
        <v>691</v>
      </c>
    </row>
    <row r="30" spans="1:3">
      <c s="3" r="A30" t="s">
        <v>492</v>
      </c>
    </row>
    <row r="31" spans="1:3">
      <c s="4" r="A31" t="s">
        <v>602</v>
      </c>
      <c s="4" r="C31" t="s">
        <v>496</v>
      </c>
    </row>
    <row r="32" spans="1:3">
      <c s="4" r="A32" t="s">
        <v>692</v>
      </c>
    </row>
    <row r="33" spans="1:3">
      <c s="3" r="A33" t="s">
        <v>492</v>
      </c>
    </row>
    <row r="34" spans="1:3">
      <c s="4" r="A34" t="s">
        <v>693</v>
      </c>
      <c s="11" r="C34" t="n">
        <v>3.1</v>
      </c>
    </row>
    <row r="35" spans="1:3">
      <c s="4" r="A35" t="s">
        <v>602</v>
      </c>
      <c s="4" r="C35" t="s">
        <v>496</v>
      </c>
    </row>
    <row r="36" spans="1:3">
      <c s="4" r="A36" t="s">
        <v>694</v>
      </c>
    </row>
    <row r="37" spans="1:3">
      <c s="3" r="A37" t="s">
        <v>492</v>
      </c>
    </row>
    <row r="38" spans="1:3">
      <c s="4" r="A38" t="s">
        <v>693</v>
      </c>
      <c s="11" r="C38" t="n">
        <v>0.9</v>
      </c>
    </row>
    <row r="39" spans="1:3">
      <c s="4" r="A39" t="s">
        <v>304</v>
      </c>
    </row>
    <row r="40" spans="1:3">
      <c s="3" r="A40" t="s">
        <v>492</v>
      </c>
    </row>
    <row r="41" spans="1:3">
      <c s="4" r="A41" t="s">
        <v>693</v>
      </c>
      <c s="11" r="C41" t="n">
        <v>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s="1" r="A1" t="s">
        <v>695</v>
      </c>
      <c s="2" r="B1" t="s">
        <v>1</v>
      </c>
    </row>
    <row r="2" spans="1:2">
      <c s="2" r="B2" t="s">
        <v>2</v>
      </c>
    </row>
    <row r="3" spans="1:2">
      <c s="3" r="A3" t="s">
        <v>492</v>
      </c>
    </row>
    <row r="4" spans="1:2">
      <c s="4" r="A4" t="s">
        <v>696</v>
      </c>
      <c s="4" r="B4" t="s">
        <v>697</v>
      </c>
    </row>
    <row r="5" spans="1:2">
      <c s="4" r="A5" t="s">
        <v>696</v>
      </c>
      <c s="4" r="B5" t="s">
        <v>698</v>
      </c>
    </row>
    <row r="6" spans="1:2">
      <c s="4" r="A6" t="s">
        <v>699</v>
      </c>
      <c s="4" r="B6" t="s">
        <v>700</v>
      </c>
    </row>
    <row r="7" spans="1:2">
      <c s="4" r="A7" t="s">
        <v>701</v>
      </c>
      <c s="4" r="B7" t="s">
        <v>702</v>
      </c>
    </row>
    <row r="8" spans="1:2">
      <c s="4" r="A8" t="s">
        <v>663</v>
      </c>
      <c s="4" r="B8" t="s">
        <v>586</v>
      </c>
    </row>
    <row r="9" spans="1:2">
      <c s="4" r="A9" t="s">
        <v>457</v>
      </c>
    </row>
    <row r="10" spans="1:2">
      <c s="3" r="A10" t="s">
        <v>492</v>
      </c>
    </row>
    <row r="11" spans="1:2">
      <c s="4" r="A11" t="s">
        <v>703</v>
      </c>
      <c s="4" r="B11" t="s">
        <v>704</v>
      </c>
    </row>
    <row r="12" spans="1:2">
      <c s="4" r="A12" t="s">
        <v>379</v>
      </c>
    </row>
    <row r="13" spans="1:2">
      <c s="3" r="A13" t="s">
        <v>492</v>
      </c>
    </row>
    <row r="14" spans="1:2">
      <c s="4" r="A14" t="s">
        <v>703</v>
      </c>
      <c s="4" r="B14" t="s">
        <v>7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6</v>
      </c>
      <c s="2" r="B1" t="s">
        <v>1</v>
      </c>
    </row>
    <row r="2" spans="1:3">
      <c s="2" r="B2" t="s">
        <v>2</v>
      </c>
      <c s="2" r="C2" t="s">
        <v>74</v>
      </c>
    </row>
    <row r="3" spans="1:3">
      <c s="3" r="A3" t="s">
        <v>187</v>
      </c>
    </row>
    <row r="4" spans="1:3">
      <c s="4" r="A4" t="s">
        <v>707</v>
      </c>
      <c s="7" r="B4" t="n">
        <v>46</v>
      </c>
      <c s="7" r="C4" t="n">
        <v>1390</v>
      </c>
    </row>
    <row r="5" spans="1:3">
      <c s="4" r="A5" t="s">
        <v>708</v>
      </c>
      <c s="6" r="B5" t="n">
        <v>-202</v>
      </c>
      <c s="6" r="C5" t="n">
        <v>147</v>
      </c>
    </row>
    <row r="6" spans="1:3">
      <c s="4" r="A6" t="s">
        <v>709</v>
      </c>
      <c s="7" r="B6" t="n">
        <v>-156</v>
      </c>
      <c s="7" r="C6" t="n">
        <v>15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0</v>
      </c>
      <c s="2" r="B1" t="s">
        <v>1</v>
      </c>
    </row>
    <row r="2" spans="1:3">
      <c s="2" r="B2" t="s">
        <v>2</v>
      </c>
      <c s="2" r="C2" t="s">
        <v>74</v>
      </c>
    </row>
    <row r="3" spans="1:3">
      <c s="3" r="A3" t="s">
        <v>187</v>
      </c>
    </row>
    <row r="4" spans="1:3">
      <c s="4" r="A4" t="s">
        <v>711</v>
      </c>
      <c s="7" r="B4" t="n">
        <v>30</v>
      </c>
      <c s="7" r="C4" t="n">
        <v>1000</v>
      </c>
    </row>
    <row r="5" spans="1:3">
      <c s="4" r="A5" t="s">
        <v>712</v>
      </c>
      <c s="7" r="B5" t="n">
        <v>16</v>
      </c>
      <c s="7" r="C5" t="n">
        <v>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713</v>
      </c>
      <c s="2" r="B1" t="s">
        <v>1</v>
      </c>
    </row>
    <row r="2" spans="1:3">
      <c s="2" r="B2" t="s">
        <v>2</v>
      </c>
      <c s="2" r="C2" t="s">
        <v>74</v>
      </c>
    </row>
    <row r="3" spans="1:3">
      <c s="3" r="A3" t="s">
        <v>191</v>
      </c>
    </row>
    <row r="4" spans="1:3">
      <c s="4" r="A4" t="s">
        <v>714</v>
      </c>
      <c s="7" r="B4" t="n">
        <v>0</v>
      </c>
      <c s="7" r="C4"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5</v>
      </c>
      <c s="2" r="B1" t="s">
        <v>1</v>
      </c>
    </row>
    <row r="2" spans="1:3">
      <c s="2" r="B2" t="s">
        <v>2</v>
      </c>
      <c s="2" r="C2" t="s">
        <v>74</v>
      </c>
    </row>
    <row r="3" spans="1:3">
      <c s="3" r="A3" t="s">
        <v>716</v>
      </c>
    </row>
    <row r="4" spans="1:3">
      <c s="4" r="A4" t="s">
        <v>93</v>
      </c>
      <c s="7" r="B4" t="n">
        <v>-14331</v>
      </c>
      <c s="7" r="C4" t="n">
        <v>-14765</v>
      </c>
    </row>
    <row r="5" spans="1:3">
      <c s="4" r="A5" t="s">
        <v>717</v>
      </c>
      <c s="8" r="B5" t="n">
        <v>-0.38</v>
      </c>
      <c s="8" r="C5" t="n">
        <v>-0.4</v>
      </c>
    </row>
    <row r="6" spans="1:3">
      <c s="4" r="A6" t="s">
        <v>95</v>
      </c>
      <c s="6" r="B6" t="n">
        <v>37293</v>
      </c>
      <c s="6" r="C6" t="n">
        <v>368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8</v>
      </c>
      <c s="2" r="B1" t="s">
        <v>1</v>
      </c>
    </row>
    <row r="2" spans="1:3">
      <c s="2" r="B2" t="s">
        <v>2</v>
      </c>
      <c s="2" r="C2" t="s">
        <v>74</v>
      </c>
    </row>
    <row r="3" spans="1:3">
      <c s="4" r="A3" t="s">
        <v>719</v>
      </c>
    </row>
    <row r="4" spans="1:3">
      <c s="3" r="A4" t="s">
        <v>720</v>
      </c>
    </row>
    <row r="5" spans="1:3">
      <c s="4" r="A5" t="s">
        <v>721</v>
      </c>
      <c s="6" r="B5" t="n">
        <v>90</v>
      </c>
      <c s="6" r="C5" t="n">
        <v>0</v>
      </c>
    </row>
    <row r="6" spans="1:3">
      <c s="4" r="A6" t="s">
        <v>621</v>
      </c>
    </row>
    <row r="7" spans="1:3">
      <c s="3" r="A7" t="s">
        <v>720</v>
      </c>
    </row>
    <row r="8" spans="1:3">
      <c s="4" r="A8" t="s">
        <v>721</v>
      </c>
      <c s="6" r="B8" t="n">
        <v>480</v>
      </c>
      <c s="6" r="C8" t="n">
        <v>542</v>
      </c>
    </row>
    <row r="9" spans="1:3">
      <c s="4" r="A9" t="s">
        <v>722</v>
      </c>
      <c s="8" r="B9" t="n">
        <v>10.64</v>
      </c>
      <c s="8" r="C9" t="n">
        <v>10.64</v>
      </c>
    </row>
    <row r="10" spans="1:3">
      <c s="4" r="A10" t="s">
        <v>512</v>
      </c>
    </row>
    <row r="11" spans="1:3">
      <c s="3" r="A11" t="s">
        <v>720</v>
      </c>
    </row>
    <row r="12" spans="1:3">
      <c s="4" r="A12" t="s">
        <v>721</v>
      </c>
      <c s="6" r="B12" t="n">
        <v>2669</v>
      </c>
      <c s="6" r="C12" t="n">
        <v>35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36"/>
    <col customWidth="1" max="3" min="3" width="21"/>
  </cols>
  <sheetData>
    <row r="1" spans="1:3">
      <c s="1" r="A1" t="s">
        <v>723</v>
      </c>
      <c s="2" r="B1" t="s">
        <v>1</v>
      </c>
    </row>
    <row r="2" spans="1:3">
      <c s="2" r="B2" t="s">
        <v>724</v>
      </c>
      <c s="2" r="C2" t="s">
        <v>725</v>
      </c>
    </row>
    <row r="3" spans="1:3">
      <c s="3" r="A3" t="s">
        <v>726</v>
      </c>
    </row>
    <row r="4" spans="1:3">
      <c s="4" r="A4" t="s">
        <v>727</v>
      </c>
      <c s="6" r="B4" t="n">
        <v>2</v>
      </c>
    </row>
    <row r="5" spans="1:3">
      <c s="4" r="A5" t="s">
        <v>728</v>
      </c>
      <c s="6" r="B5" t="n">
        <v>4</v>
      </c>
    </row>
    <row r="6" spans="1:3">
      <c s="4" r="A6" t="s">
        <v>76</v>
      </c>
      <c s="7" r="B6" t="n">
        <v>34610</v>
      </c>
      <c s="7" r="C6" t="n">
        <v>30592</v>
      </c>
    </row>
    <row r="7" spans="1:3">
      <c s="4" r="A7" t="s">
        <v>729</v>
      </c>
    </row>
    <row r="8" spans="1:3">
      <c s="3" r="A8" t="s">
        <v>726</v>
      </c>
    </row>
    <row r="9" spans="1:3">
      <c s="4" r="A9" t="s">
        <v>76</v>
      </c>
      <c s="7" r="B9" t="n">
        <v>1600</v>
      </c>
      <c s="7" r="C9" t="n">
        <v>1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30</v>
      </c>
      <c s="2" r="B1" t="s">
        <v>1</v>
      </c>
    </row>
    <row r="2" spans="1:4">
      <c s="2" r="B2" t="s">
        <v>2</v>
      </c>
      <c s="2" r="C2" t="s">
        <v>74</v>
      </c>
      <c s="2" r="D2" t="s">
        <v>25</v>
      </c>
    </row>
    <row r="3" spans="1:4">
      <c s="3" r="A3" t="s">
        <v>726</v>
      </c>
    </row>
    <row r="4" spans="1:4">
      <c s="4" r="A4" t="s">
        <v>76</v>
      </c>
      <c s="7" r="B4" t="n">
        <v>34610</v>
      </c>
      <c s="7" r="C4" t="n">
        <v>30592</v>
      </c>
    </row>
    <row r="5" spans="1:4">
      <c s="4" r="A5" t="s">
        <v>93</v>
      </c>
      <c s="6" r="B5" t="n">
        <v>-14331</v>
      </c>
      <c s="6" r="C5" t="n">
        <v>-14765</v>
      </c>
    </row>
    <row r="6" spans="1:4">
      <c s="3" r="A6" t="s">
        <v>731</v>
      </c>
    </row>
    <row r="7" spans="1:4">
      <c s="4" r="A7" t="s">
        <v>80</v>
      </c>
      <c s="6" r="B7" t="n">
        <v>-14496</v>
      </c>
      <c s="6" r="C7" t="n">
        <v>-15436</v>
      </c>
    </row>
    <row r="8" spans="1:4">
      <c s="4" r="A8" t="s">
        <v>83</v>
      </c>
      <c s="6" r="B8" t="n">
        <v>-231</v>
      </c>
      <c s="6" r="C8" t="n">
        <v>-346</v>
      </c>
    </row>
    <row r="9" spans="1:4">
      <c s="4" r="A9" t="s">
        <v>86</v>
      </c>
      <c s="6" r="B9" t="n">
        <v>-156</v>
      </c>
      <c s="6" r="C9" t="n">
        <v>1537</v>
      </c>
    </row>
    <row r="10" spans="1:4">
      <c s="4" r="A10" t="s">
        <v>87</v>
      </c>
      <c s="6" r="B10" t="n">
        <v>48</v>
      </c>
      <c s="6" r="C10" t="n">
        <v>19</v>
      </c>
    </row>
    <row r="11" spans="1:4">
      <c s="4" r="A11" t="s">
        <v>732</v>
      </c>
      <c s="6" r="B11" t="n">
        <v>1052</v>
      </c>
      <c s="6" r="C11" t="n">
        <v>1160</v>
      </c>
    </row>
    <row r="12" spans="1:4">
      <c s="4" r="A12" t="s">
        <v>93</v>
      </c>
      <c s="6" r="B12" t="n">
        <v>-14331</v>
      </c>
      <c s="6" r="C12" t="n">
        <v>-14765</v>
      </c>
    </row>
    <row r="13" spans="1:4">
      <c s="4" r="A13" t="s">
        <v>733</v>
      </c>
      <c s="6" r="B13" t="n">
        <v>436657</v>
      </c>
      <c s="7" r="D13" t="n">
        <v>450144</v>
      </c>
    </row>
    <row r="14" spans="1:4">
      <c s="4" r="A14" t="s">
        <v>734</v>
      </c>
    </row>
    <row r="15" spans="1:4">
      <c s="3" r="A15" t="s">
        <v>726</v>
      </c>
    </row>
    <row r="16" spans="1:4">
      <c s="4" r="A16" t="s">
        <v>76</v>
      </c>
      <c s="6" r="B16" t="n">
        <v>34610</v>
      </c>
      <c s="6" r="C16" t="n">
        <v>30592</v>
      </c>
    </row>
    <row r="17" spans="1:4">
      <c s="4" r="A17" t="s">
        <v>93</v>
      </c>
      <c s="6" r="B17" t="n">
        <v>-8521</v>
      </c>
      <c s="6" r="C17" t="n">
        <v>-7947</v>
      </c>
    </row>
    <row r="18" spans="1:4">
      <c s="3" r="A18" t="s">
        <v>731</v>
      </c>
    </row>
    <row r="19" spans="1:4">
      <c s="4" r="A19" t="s">
        <v>93</v>
      </c>
      <c s="6" r="B19" t="n">
        <v>-8521</v>
      </c>
      <c s="6" r="C19" t="n">
        <v>-7947</v>
      </c>
    </row>
    <row r="20" spans="1:4">
      <c s="4" r="A20" t="s">
        <v>733</v>
      </c>
      <c s="6" r="B20" t="n">
        <v>397406</v>
      </c>
      <c s="6" r="D20" t="n">
        <v>393182</v>
      </c>
    </row>
    <row r="21" spans="1:4">
      <c s="4" r="A21" t="s">
        <v>735</v>
      </c>
    </row>
    <row r="22" spans="1:4">
      <c s="3" r="A22" t="s">
        <v>726</v>
      </c>
    </row>
    <row r="23" spans="1:4">
      <c s="4" r="A23" t="s">
        <v>76</v>
      </c>
      <c s="6" r="B23" t="n">
        <v>34610</v>
      </c>
      <c s="6" r="C23" t="n">
        <v>30592</v>
      </c>
    </row>
    <row r="24" spans="1:4">
      <c s="4" r="A24" t="s">
        <v>93</v>
      </c>
      <c s="6" r="B24" t="n">
        <v>-8521</v>
      </c>
      <c s="6" r="C24" t="n">
        <v>-7947</v>
      </c>
    </row>
    <row r="25" spans="1:4">
      <c s="3" r="A25" t="s">
        <v>731</v>
      </c>
    </row>
    <row r="26" spans="1:4">
      <c s="4" r="A26" t="s">
        <v>93</v>
      </c>
      <c s="6" r="B26" t="n">
        <v>-8521</v>
      </c>
      <c s="6" r="C26" t="n">
        <v>-7947</v>
      </c>
    </row>
    <row r="27" spans="1:4">
      <c s="4" r="A27" t="s">
        <v>733</v>
      </c>
      <c s="6" r="B27" t="n">
        <v>380289</v>
      </c>
      <c s="6" r="D27" t="n">
        <v>376565</v>
      </c>
    </row>
    <row r="28" spans="1:4">
      <c s="4" r="A28" t="s">
        <v>736</v>
      </c>
    </row>
    <row r="29" spans="1:4">
      <c s="3" r="A29" t="s">
        <v>726</v>
      </c>
    </row>
    <row r="30" spans="1:4">
      <c s="4" r="A30" t="s">
        <v>76</v>
      </c>
      <c s="6" r="B30" t="n">
        <v>0</v>
      </c>
      <c s="6" r="C30" t="n">
        <v>0</v>
      </c>
    </row>
    <row r="31" spans="1:4">
      <c s="4" r="A31" t="s">
        <v>93</v>
      </c>
      <c s="6" r="B31" t="n">
        <v>0</v>
      </c>
      <c s="6" r="C31" t="n">
        <v>0</v>
      </c>
    </row>
    <row r="32" spans="1:4">
      <c s="3" r="A32" t="s">
        <v>731</v>
      </c>
    </row>
    <row r="33" spans="1:4">
      <c s="4" r="A33" t="s">
        <v>93</v>
      </c>
      <c s="6" r="B33" t="n">
        <v>0</v>
      </c>
      <c s="6" r="C33" t="n">
        <v>0</v>
      </c>
    </row>
    <row r="34" spans="1:4">
      <c s="4" r="A34" t="s">
        <v>733</v>
      </c>
      <c s="6" r="B34" t="n">
        <v>17117</v>
      </c>
      <c s="6" r="D34" t="n">
        <v>16617</v>
      </c>
    </row>
    <row r="35" spans="1:4">
      <c s="4" r="A35" t="s">
        <v>737</v>
      </c>
    </row>
    <row r="36" spans="1:4">
      <c s="3" r="A36" t="s">
        <v>726</v>
      </c>
    </row>
    <row r="37" spans="1:4">
      <c s="4" r="A37" t="s">
        <v>76</v>
      </c>
      <c s="6" r="B37" t="n">
        <v>0</v>
      </c>
      <c s="6" r="C37" t="n">
        <v>0</v>
      </c>
    </row>
    <row r="38" spans="1:4">
      <c s="4" r="A38" t="s">
        <v>93</v>
      </c>
      <c s="6" r="B38" t="n">
        <v>-5810</v>
      </c>
      <c s="6" r="C38" t="n">
        <v>-6818</v>
      </c>
    </row>
    <row r="39" spans="1:4">
      <c s="3" r="A39" t="s">
        <v>731</v>
      </c>
    </row>
    <row r="40" spans="1:4">
      <c s="4" r="A40" t="s">
        <v>80</v>
      </c>
      <c s="6" r="B40" t="n">
        <v>-6945</v>
      </c>
      <c s="6" r="C40" t="n">
        <v>-9291</v>
      </c>
    </row>
    <row r="41" spans="1:4">
      <c s="4" r="A41" t="s">
        <v>83</v>
      </c>
      <c s="6" r="B41" t="n">
        <v>0</v>
      </c>
      <c s="6" r="C41" t="n">
        <v>-95</v>
      </c>
    </row>
    <row r="42" spans="1:4">
      <c s="4" r="A42" t="s">
        <v>86</v>
      </c>
      <c s="6" r="B42" t="n">
        <v>46</v>
      </c>
      <c s="6" r="C42" t="n">
        <v>1390</v>
      </c>
    </row>
    <row r="43" spans="1:4">
      <c s="4" r="A43" t="s">
        <v>87</v>
      </c>
      <c s="6" r="B43" t="n">
        <v>37</v>
      </c>
      <c s="6" r="C43" t="n">
        <v>18</v>
      </c>
    </row>
    <row r="44" spans="1:4">
      <c s="4" r="A44" t="s">
        <v>732</v>
      </c>
      <c s="6" r="B44" t="n">
        <v>1052</v>
      </c>
      <c s="6" r="C44" t="n">
        <v>1160</v>
      </c>
    </row>
    <row r="45" spans="1:4">
      <c s="4" r="A45" t="s">
        <v>93</v>
      </c>
      <c s="6" r="B45" t="n">
        <v>-5810</v>
      </c>
      <c s="7" r="C45" t="n">
        <v>-6818</v>
      </c>
    </row>
    <row r="46" spans="1:4">
      <c s="4" r="A46" t="s">
        <v>733</v>
      </c>
      <c s="7" r="B46" t="n">
        <v>39251</v>
      </c>
      <c s="7" r="D46" t="n">
        <v>569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9"/>
    <col customWidth="1" max="2" min="2" width="27"/>
    <col customWidth="1" max="3" min="3" width="27"/>
    <col customWidth="1" max="4" min="4" width="27"/>
    <col customWidth="1" max="5" min="5" width="21"/>
    <col customWidth="1" max="6" min="6" width="21"/>
  </cols>
  <sheetData>
    <row r="1" spans="1:6">
      <c s="1" r="A1" t="s">
        <v>738</v>
      </c>
      <c s="2" r="B1" t="s">
        <v>295</v>
      </c>
      <c s="2" r="D1" t="s">
        <v>739</v>
      </c>
    </row>
    <row r="2" spans="1:6">
      <c s="2" r="B2" t="s">
        <v>740</v>
      </c>
      <c s="2" r="C2" t="s">
        <v>741</v>
      </c>
      <c s="2" r="D2" t="s">
        <v>740</v>
      </c>
      <c s="2" r="E2" t="s">
        <v>324</v>
      </c>
      <c s="2" r="F2" t="s">
        <v>298</v>
      </c>
    </row>
    <row r="3" spans="1:6">
      <c s="3" r="A3" t="s">
        <v>742</v>
      </c>
    </row>
    <row r="4" spans="1:6">
      <c s="4" r="A4" t="s">
        <v>743</v>
      </c>
      <c s="6" r="B4" t="n">
        <v>1</v>
      </c>
      <c s="6" r="C4" t="n">
        <v>1</v>
      </c>
      <c s="6" r="D4" t="n">
        <v>2</v>
      </c>
    </row>
    <row r="5" spans="1:6">
      <c s="4" r="A5" t="s">
        <v>744</v>
      </c>
      <c s="4" r="D5" t="s">
        <v>745</v>
      </c>
    </row>
    <row r="6" spans="1:6">
      <c s="4" r="A6" t="s">
        <v>746</v>
      </c>
      <c s="7" r="E6" t="n">
        <v>0</v>
      </c>
      <c s="7" r="F6" t="n">
        <v>0</v>
      </c>
    </row>
    <row r="7" spans="1:6">
      <c s="4" r="A7" t="s">
        <v>379</v>
      </c>
    </row>
    <row r="8" spans="1:6">
      <c s="3" r="A8" t="s">
        <v>742</v>
      </c>
    </row>
    <row r="9" spans="1:6">
      <c s="4" r="A9" t="s">
        <v>746</v>
      </c>
      <c s="7" r="E9" t="n">
        <v>77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vt:lpstr>
      <vt:lpstr>Significant Accounting Policies</vt:lpstr>
      <vt:lpstr>Goodwill and Intangible Assets</vt:lpstr>
      <vt:lpstr>Consolidated Businesses</vt:lpstr>
      <vt:lpstr>Cost Method Businesses</vt:lpstr>
      <vt:lpstr>Fair Value Measurements</vt:lpstr>
      <vt:lpstr>Debt</vt:lpstr>
      <vt:lpstr>Treasury Stock</vt:lpstr>
      <vt:lpstr>Equity-Based Compensation</vt:lpstr>
      <vt:lpstr>Other (Loss) Income, net</vt:lpstr>
      <vt:lpstr>Income Taxes</vt:lpstr>
      <vt:lpstr>Net Loss per Share</vt:lpstr>
      <vt:lpstr>Segment Information</vt:lpstr>
      <vt:lpstr>Contingencies</vt:lpstr>
      <vt:lpstr>Significant Accounting Polici21</vt:lpstr>
      <vt:lpstr>Goodwill and Intangible Assets </vt:lpstr>
      <vt:lpstr>Consolidated Businesses (Tables</vt:lpstr>
      <vt:lpstr>Fair Value Measurements (Tables</vt:lpstr>
      <vt:lpstr>Equity-Based Compensation (Tabl</vt:lpstr>
      <vt:lpstr>Other (Loss) Income, net Other </vt:lpstr>
      <vt:lpstr>Net Loss per Share (Tables)</vt:lpstr>
      <vt:lpstr>Segment Information (Tables)</vt:lpstr>
      <vt:lpstr>The Company (Detail)</vt:lpstr>
      <vt:lpstr>Significant Accounting Polici30</vt:lpstr>
      <vt:lpstr>Goodwill and Intangible Asset31</vt:lpstr>
      <vt:lpstr>Goodwill and Intangible Asset32</vt:lpstr>
      <vt:lpstr>Goodwill and Intangible Asset33</vt:lpstr>
      <vt:lpstr>Goodwill and Intangible Asset34</vt:lpstr>
      <vt:lpstr>Consolidated Businesses - Addit</vt:lpstr>
      <vt:lpstr>Consolidated Businesses - Alloc</vt:lpstr>
      <vt:lpstr>Consolidated Businesses - Recon</vt:lpstr>
      <vt:lpstr>Consolidated Businesses - Pro F</vt:lpstr>
      <vt:lpstr>Cost Method Businesses - Additi</vt:lpstr>
      <vt:lpstr>Fair Value Measurements - Fair </vt:lpstr>
      <vt:lpstr>Fair Value Measurements - Addit</vt:lpstr>
      <vt:lpstr>Debt - Additional Information (</vt:lpstr>
      <vt:lpstr>Treasury Stock - Additional Inf</vt:lpstr>
      <vt:lpstr>Equity-Based Compensation - Add</vt:lpstr>
      <vt:lpstr>Equity-Based Compensation - Sum</vt:lpstr>
      <vt:lpstr>Equity-Based Compensation - Cha</vt:lpstr>
      <vt:lpstr>Equity-Based Compensation Equit</vt:lpstr>
      <vt:lpstr>Equity-Based Compensation - Iss</vt:lpstr>
      <vt:lpstr>Equity-Based Compensation - Res</vt:lpstr>
      <vt:lpstr>Equity-Based Compensation - R50</vt:lpstr>
      <vt:lpstr>Equity-Based Compensation - R51</vt:lpstr>
      <vt:lpstr>Equity-Based Compensation - Act</vt:lpstr>
      <vt:lpstr>Equity-Based Compensation Equ53</vt:lpstr>
      <vt:lpstr>Equity-Based Compensation Equ54</vt:lpstr>
      <vt:lpstr>Equity-Based Compensation - Sto</vt:lpstr>
      <vt:lpstr>Equity-Based Compensation - SAR</vt:lpstr>
      <vt:lpstr>Equity-Based Compensation Equ57</vt:lpstr>
      <vt:lpstr>Equity-Based Compensation - The</vt:lpstr>
      <vt:lpstr>Equity-Based Compensation - T59</vt:lpstr>
      <vt:lpstr>Equity-Based Compensation Equ60</vt:lpstr>
      <vt:lpstr>Equity-Based Compensation - Ass</vt:lpstr>
      <vt:lpstr>Other (Loss) Income, net - Sche</vt:lpstr>
      <vt:lpstr>Other (Loss) Income, net - Addi</vt:lpstr>
      <vt:lpstr>Income Taxes - Additional Infor</vt:lpstr>
      <vt:lpstr>Net Loss per Share - Calculatio</vt:lpstr>
      <vt:lpstr>Net Loss per Share - Potentiall</vt:lpstr>
      <vt:lpstr>Segment Information - Additiona</vt:lpstr>
      <vt:lpstr>Segment Information - Summary o</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4:12Z</dcterms:created>
  <dcterms:modified xmlns:dcterms="http://purl.org/dc/terms/" xmlns:xsi="http://www.w3.org/2001/XMLSchema-instance" xsi:type="dcterms:W3CDTF">2016-05-09T16:54:12Z</dcterms:modified>
  <dc:title xmlns:dc="http://purl.org/dc/elements/1.1/">Untitled</dc:title>
  <dc:description xmlns:dc="http://purl.org/dc/elements/1.1/"/>
  <dc:subject xmlns:dc="http://purl.org/dc/elements/1.1/"/>
  <cp:keywords/>
  <cp:category/>
</cp:coreProperties>
</file>